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ONSOLIDATED COMP" sheetId="5" r:id="rId5"/>
    <s:sheet name="CONSOLIDATED STATEMENTS OF STOC" sheetId="6" r:id="rId6"/>
    <s:sheet name="CONSOLIDATED STATEMENTS OF STO7" sheetId="7" r:id="rId7"/>
    <s:sheet name="CONSOLIDATED STATEMENTS OF CASH" sheetId="8" r:id="rId8"/>
    <s:sheet name="Significant Accounting Policies" sheetId="9" r:id="rId9"/>
    <s:sheet name="Transactions with Related Parti" sheetId="10" r:id="rId10"/>
    <s:sheet name="Long-term Investments" sheetId="11" r:id="rId11"/>
    <s:sheet name="Marketable Securities" sheetId="12" r:id="rId12"/>
    <s:sheet name="Vessels" sheetId="13" r:id="rId13"/>
    <s:sheet name="Deferred Charges" sheetId="14" r:id="rId14"/>
    <s:sheet name="Long-Term Debt" sheetId="15" r:id="rId15"/>
    <s:sheet name="Interest and Finance Costs, net" sheetId="16" r:id="rId16"/>
    <s:sheet name="Stockholders' Equity" sheetId="17" r:id="rId17"/>
    <s:sheet name="Accumulated other comprehensive" sheetId="18" r:id="rId18"/>
    <s:sheet name="Earnings per Common Share" sheetId="19" r:id="rId19"/>
    <s:sheet name="Noncontrolling Interest in Subs" sheetId="20" r:id="rId20"/>
    <s:sheet name="Income Taxes" sheetId="21" r:id="rId21"/>
    <s:sheet name="Commitments and Contingencies" sheetId="22" r:id="rId22"/>
    <s:sheet name="Financial Instruments" sheetId="23" r:id="rId23"/>
    <s:sheet name="Subsequent Events" sheetId="24" r:id="rId24"/>
    <s:sheet name="Significant Accounting Polici25" sheetId="25" r:id="rId25"/>
    <s:sheet name="Significant Accounting Polici26" sheetId="26" r:id="rId26"/>
    <s:sheet name="Transactions with Related Par27" sheetId="27" r:id="rId27"/>
    <s:sheet name="Long-Term Debt (Tables)" sheetId="28" r:id="rId28"/>
    <s:sheet name="Interest and Finance Costs, n29" sheetId="29" r:id="rId29"/>
    <s:sheet name="Earnings per Common Share (Tabl" sheetId="30" r:id="rId30"/>
    <s:sheet name="Commitments and Contingencies (" sheetId="31" r:id="rId31"/>
    <s:sheet name="Financial Instruments (Tables)" sheetId="32" r:id="rId32"/>
    <s:sheet name="Significant Accounting Polici33" sheetId="33" r:id="rId33"/>
    <s:sheet name="Significant Accounting Polici34" sheetId="34" r:id="rId34"/>
    <s:sheet name="Transactions with Related Par35" sheetId="35" r:id="rId35"/>
    <s:sheet name="Transactions with Related Par36" sheetId="36" r:id="rId36"/>
    <s:sheet name="Transactions with Related Par37" sheetId="37" r:id="rId37"/>
    <s:sheet name="Transactions with Related Par38" sheetId="38" r:id="rId38"/>
    <s:sheet name="Transactions with Related Par39" sheetId="39" r:id="rId39"/>
    <s:sheet name="Transactions with Related Par40" sheetId="40" r:id="rId40"/>
    <s:sheet name="Transactions with Related Par41" sheetId="41" r:id="rId41"/>
    <s:sheet name="Long-term Investments (Details)" sheetId="42" r:id="rId42"/>
    <s:sheet name="Marketable Securities (Details)" sheetId="43" r:id="rId43"/>
    <s:sheet name="Vessels - Acquisitions and Sale" sheetId="44" r:id="rId44"/>
    <s:sheet name="Vessels - Impairment (Details)" sheetId="45" r:id="rId45"/>
    <s:sheet name="Deferred Charges (Details)" sheetId="46" r:id="rId46"/>
    <s:sheet name="Long-Term Debt (Table) (Details" sheetId="47" r:id="rId47"/>
    <s:sheet name="Long-Term Debt - Weighted-Avera" sheetId="48" r:id="rId48"/>
    <s:sheet name="Long-Term Debt - Loan Movements" sheetId="49" r:id="rId49"/>
    <s:sheet name="Long-Term Debt - Principal Paym" sheetId="50" r:id="rId50"/>
    <s:sheet name="Long-Term Debt - Credit Facilit" sheetId="51" r:id="rId51"/>
    <s:sheet name="Long-Term Debt - Term Bank Loan" sheetId="52" r:id="rId52"/>
    <s:sheet name="Long-Term Debt - Covenants (Det" sheetId="53" r:id="rId53"/>
    <s:sheet name="Interest and Finance Costs, n54" sheetId="54" r:id="rId54"/>
    <s:sheet name="Interest and Finance Costs, n55" sheetId="55" r:id="rId55"/>
    <s:sheet name="Stockholders' Equity (Details)" sheetId="56" r:id="rId56"/>
    <s:sheet name="Stockholders' Equity - Addition" sheetId="57" r:id="rId57"/>
    <s:sheet name="Accumulated other comprehensi58" sheetId="58" r:id="rId58"/>
    <s:sheet name="Earnings per Common Share (Ta59" sheetId="59" r:id="rId59"/>
    <s:sheet name="Earnings per Common Share (Deta" sheetId="60" r:id="rId60"/>
    <s:sheet name="Noncontrolling Interest in Su61" sheetId="61" r:id="rId61"/>
    <s:sheet name="Commitments and Contingencies62" sheetId="62" r:id="rId62"/>
    <s:sheet name="Commitments and Contingencies63" sheetId="63" r:id="rId63"/>
    <s:sheet name="Financial Instruments - Fair Va" sheetId="64" r:id="rId64"/>
    <s:sheet name="Financial Instruments - Balance" sheetId="65" r:id="rId65"/>
    <s:sheet name="Financial Instruments - Derivat" sheetId="66" r:id="rId66"/>
    <s:sheet name="Financial Instruments - Deriv67" sheetId="67" r:id="rId67"/>
    <s:sheet name="Financial Instruments - Deriv68" sheetId="68" r:id="rId68"/>
    <s:sheet name="Financial Instruments - Fair 69" sheetId="69" r:id="rId69"/>
    <s:sheet name="Financial Instruments (Details)"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80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TSAKOS ENERGY NAVIGATION LTD</t>
  </si>
  <si>
    <t>Entity Central Index Key</t>
  </si>
  <si>
    <t>Trading Symbol</t>
  </si>
  <si>
    <t>TNP</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 USD ($) $ in Thousands</t>
  </si>
  <si>
    <t>Dec. 31, 2015</t>
  </si>
  <si>
    <t>Dec. 31, 2014</t>
  </si>
  <si>
    <t>CURRENT ASSETS:</t>
  </si>
  <si>
    <t>Cash and cash equivalents</t>
  </si>
  <si>
    <t>Restricted cash</t>
  </si>
  <si>
    <t>Accounts receivable, net</t>
  </si>
  <si>
    <t>Due from related parties (Note 2)</t>
  </si>
  <si>
    <t>Advances and other</t>
  </si>
  <si>
    <t>Vessels held for sale (Note 1j)</t>
  </si>
  <si>
    <t>Inventories</t>
  </si>
  <si>
    <t>Prepaid insurance and other</t>
  </si>
  <si>
    <t>Current portion of financial instruments - Fair value (Note 15)</t>
  </si>
  <si>
    <t>Total current assets</t>
  </si>
  <si>
    <t>INVESTMENTS</t>
  </si>
  <si>
    <t>FINANCIAL INSTRUMENTS - FAIR VALUE, net of current portion (Note 15)</t>
  </si>
  <si>
    <t>FIXED ASSETS (Note 5)</t>
  </si>
  <si>
    <t>Advances for vessels under construction</t>
  </si>
  <si>
    <t>Vessels</t>
  </si>
  <si>
    <t>Accumulated depreciation</t>
  </si>
  <si>
    <t>Vessels' Net Book Value</t>
  </si>
  <si>
    <t>Total fixed assets</t>
  </si>
  <si>
    <t>DEFERRED CHARGES, net (Note 6)</t>
  </si>
  <si>
    <t>Total assets</t>
  </si>
  <si>
    <t>CURRENT LIABILITIES:</t>
  </si>
  <si>
    <t>Current portion of long-term debt (Note 7)</t>
  </si>
  <si>
    <t>Payables</t>
  </si>
  <si>
    <t>Due to related parties (Note 2)</t>
  </si>
  <si>
    <t>Dividends payable</t>
  </si>
  <si>
    <t>Accrued liabilities</t>
  </si>
  <si>
    <t>Unearned revenue</t>
  </si>
  <si>
    <t>Total current liabilities</t>
  </si>
  <si>
    <t>LONG-TERM DEBT, net of current portion (Note 7)</t>
  </si>
  <si>
    <t>STOCKHOLDERS' EQUITY</t>
  </si>
  <si>
    <t>Preferred shares, $ 1.00 par value; 15,000,000 shares authorized and 2,000,000 Series B Preferred Shares and 2,000,000 Series C Preferred Shares issued and outstanding at December 31, 2015 and December 31, 2014 and 3,400,000 Series D Preferred Shares issued and outstanding at December 31, 2015</t>
  </si>
  <si>
    <t>Common shares, $ 1.00 par value; 185,000,000 shares authorized at December 31, 2015 and December 31, 2014; 87,338,652 and 84,712,295 shares issued and outstanding at December 31, 2015 and 2014 respectively</t>
  </si>
  <si>
    <t>Additional paid-in capital</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CONSOLIDATED STATEMENTS OF COMPREHENSIVE INCOME/(LOSS) - USD ($) $ in Thousands</t>
  </si>
  <si>
    <t>Dec. 31, 2013</t>
  </si>
  <si>
    <t>CONSOLIDATED STATEMENTS OF COMPREHENSIVE INCOME/(LOSS) [Abstract]</t>
  </si>
  <si>
    <t>VOYAGE REVENUES:</t>
  </si>
  <si>
    <t>EXPENSES:</t>
  </si>
  <si>
    <t>Voyage expenses</t>
  </si>
  <si>
    <t>Vessel operating expenses</t>
  </si>
  <si>
    <t>Depreciation and amortization</t>
  </si>
  <si>
    <t>General and administrative expenses</t>
  </si>
  <si>
    <t>Gain on sale of vessels</t>
  </si>
  <si>
    <t>Vessel impairment charge</t>
  </si>
  <si>
    <t>Total expenses</t>
  </si>
  <si>
    <t>Operating income</t>
  </si>
  <si>
    <t>OTHER INCOME/ (EXPENSES):</t>
  </si>
  <si>
    <t>Interest and finance costs, net (Note 8)</t>
  </si>
  <si>
    <t>Interest income</t>
  </si>
  <si>
    <t>Other, net</t>
  </si>
  <si>
    <t>Total other expenses, net</t>
  </si>
  <si>
    <t>Net income/(loss)</t>
  </si>
  <si>
    <t>Less: Net income/(loss) attributable to the noncontrolling interest</t>
  </si>
  <si>
    <t>Net income/(loss) attributable to Tsakos Energy Navigation Limited</t>
  </si>
  <si>
    <t>Effect of preferred dividends</t>
  </si>
  <si>
    <t>Net income/(loss) attributable to common stockholders of Tsakos Energy Navigation Limited</t>
  </si>
  <si>
    <t>Earnings/(loss) per share, basic and diluted attributable to Tsakos Energy Navigation Limited common stockholders</t>
  </si>
  <si>
    <t>Weighted average number of shares, basic and diluted</t>
  </si>
  <si>
    <t>STATEMENTS OF CONSOLIDATED COMPREHENSIVE INCOME/(LOSS) - USD ($) $ in Thousands</t>
  </si>
  <si>
    <t>STATEMENTS OF CONSOLIDATED OTHER COMPREHENSIVE INCOME/(LOSS) [Abstract]</t>
  </si>
  <si>
    <t>Unrealized (losses)/gains from hedging financial instruments</t>
  </si>
  <si>
    <t>Unrealized (loss)/gain on interest rate swaps, net</t>
  </si>
  <si>
    <t>Amortization of deferred loss on the de-designated financial instruments</t>
  </si>
  <si>
    <t>Total unrealized (losses)/gains from hedging financial instruments</t>
  </si>
  <si>
    <t>Unrealized loss on marketable securities</t>
  </si>
  <si>
    <t>Realized gain on marketable securities reclassified to Statement of Comprehensive Income/(Loss)</t>
  </si>
  <si>
    <t>Other Comprehensive (loss)/income</t>
  </si>
  <si>
    <t>Comprehensive income/(loss)</t>
  </si>
  <si>
    <t>Less: comprehensive (income)/loss attributable to the noncontrolling interest</t>
  </si>
  <si>
    <t>Comprehensive income/(loss) attributable to Tsakos Energy Navigation Limited</t>
  </si>
  <si>
    <t>CONSOLIDATED STATEMENTS OF STOCKHOLDERS' EQUITY - USD ($) $ in Thousands</t>
  </si>
  <si>
    <t>Total</t>
  </si>
  <si>
    <t>Preferred Shares</t>
  </si>
  <si>
    <t>Common Shares</t>
  </si>
  <si>
    <t>Additional Paid-in Capital</t>
  </si>
  <si>
    <t>Retained Earnings</t>
  </si>
  <si>
    <t>Accumulated Other Comprehensive Loss</t>
  </si>
  <si>
    <t>Tsakos Energy Navigation Limited</t>
  </si>
  <si>
    <t>Dividends paid ($0.15 per common share for the year ended December 31, 2013, $0.15 per common share for the year ended December 31, 2014 and $0.06 per common share for the year ended December 31, 2015)</t>
  </si>
  <si>
    <t>Dividends paid ($0.15 per common share for the year ended December 31, 2013, $0.15 per common share for the year ended December 31, 2014 and $0.06 per common share for the year ended December 31, 2015)Retained Earnings</t>
  </si>
  <si>
    <t>Dividends paid ($0.15 per common share for the year ended December 31, 2013, $0.15 per common share for the year ended December 31, 2014 and $0.06 per common share for the year ended December 31, 2015)Tsakos Energy Navigation Limited</t>
  </si>
  <si>
    <t>Dividends declared ($0.06 per common share for the year ended December 31, 2014)</t>
  </si>
  <si>
    <t>Dividends declared ($0.06 per common share for the year ended December 31, 2014)Retained Earnings</t>
  </si>
  <si>
    <t>Dividends declared ($0.06 per common share for the year ended December 31, 2014)Tsakos Energy Navigation Limited</t>
  </si>
  <si>
    <t>8% Series B Preferred SharesPreferred Shares</t>
  </si>
  <si>
    <t>8% Series B Preferred SharesAdditional Paid-in Capital</t>
  </si>
  <si>
    <t>8% Series B Preferred SharesRetained Earnings</t>
  </si>
  <si>
    <t>8% Series B Preferred SharesTsakos Energy Navigation Limited</t>
  </si>
  <si>
    <t>8.875% Series C Preferred SharesPreferred Shares</t>
  </si>
  <si>
    <t>8.875% Series C Preferred SharesAdditional Paid-in Capital</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Retained Earnings</t>
  </si>
  <si>
    <t>8.75% Series D Preferred SharesTsakos Energy Navigation Limited</t>
  </si>
  <si>
    <t>Issuance of common shares</t>
  </si>
  <si>
    <t>Issuance of common sharesCommon Shares</t>
  </si>
  <si>
    <t>Issuance of common sharesAdditional Paid-in Capital</t>
  </si>
  <si>
    <t>Issuance of common sharesTsakos Energy Navigation Limited</t>
  </si>
  <si>
    <t>BALANCE, at Dec. 31, 2012</t>
  </si>
  <si>
    <t>Issuance of shares</t>
  </si>
  <si>
    <t>Issuance of common stock under distribution agency agreement</t>
  </si>
  <si>
    <t>Issuance of shares of restricted share units (96,000 and 20,000 in 2013 and 2014, respectively)</t>
  </si>
  <si>
    <t>Capital contribution of noncontrolling interest owner</t>
  </si>
  <si>
    <t>Cash dividends</t>
  </si>
  <si>
    <t>Dividends paid on preferred shares</t>
  </si>
  <si>
    <t>Other comprehensive income/(loss)</t>
  </si>
  <si>
    <t>Amortization of restricted share units</t>
  </si>
  <si>
    <t>BALANCE, at Dec. 31, 2013</t>
  </si>
  <si>
    <t>BALANCE, at Dec. 31, 2014</t>
  </si>
  <si>
    <t>BALANCE, at Dec. 31, 2015</t>
  </si>
  <si>
    <t>CONSOLIDATED STATEMENTS OF STOCKHOLDERS' EQUITY (Parentheticals) - $ / shares</t>
  </si>
  <si>
    <t>CONSOLIDATED STATEMENTS OF STOCKHOLDERS' EQUITY [Abstract]</t>
  </si>
  <si>
    <t>Restricted shares, number of shares issued</t>
  </si>
  <si>
    <t>Cash dividends paid, per share</t>
  </si>
  <si>
    <t>Common stock - dividend declared</t>
  </si>
  <si>
    <t>CONSOLIDATED STATEMENTS OF CASH FLOWS - USD ($) $ in Thousands</t>
  </si>
  <si>
    <t>Cash Flows from Operating Activities:</t>
  </si>
  <si>
    <t>Adjustments to reconcile net income/(loss) to net cash provided by operating activities</t>
  </si>
  <si>
    <t>Depreciation</t>
  </si>
  <si>
    <t>Amortization of deferred dry-docking costs</t>
  </si>
  <si>
    <t>Amortization of loan fees</t>
  </si>
  <si>
    <t>Stock compensation expense</t>
  </si>
  <si>
    <t>Change in fair value of derivative instruments</t>
  </si>
  <si>
    <t>Gain on sale of marketable securities</t>
  </si>
  <si>
    <t>Gain on extinguishment of debt, net</t>
  </si>
  <si>
    <t>Payments for dry-docking</t>
  </si>
  <si>
    <t>(Increase)/Decrease in:</t>
  </si>
  <si>
    <t>Receivables, net</t>
  </si>
  <si>
    <t>Increase/(Decrease) in:</t>
  </si>
  <si>
    <t>Net Cash provided by Operating Activities</t>
  </si>
  <si>
    <t>Cash Flows from Investing Activities:</t>
  </si>
  <si>
    <t>Advances for vessels under construction and acquisitions</t>
  </si>
  <si>
    <t>Vessel acquisitions and/or improvements</t>
  </si>
  <si>
    <t>Proceeds from sale of marketable securities</t>
  </si>
  <si>
    <t>Proceeds from sale of vessels</t>
  </si>
  <si>
    <t>Net Cash used in Investing Activities</t>
  </si>
  <si>
    <t>Cash Flows from Financing Activities:</t>
  </si>
  <si>
    <t>Proceeds from long-term debt</t>
  </si>
  <si>
    <t>Financing costs</t>
  </si>
  <si>
    <t>Payments of long-term debt</t>
  </si>
  <si>
    <t>(Increase)/Decrease in restricted cash</t>
  </si>
  <si>
    <t>Proceeds from stock issuance program, net</t>
  </si>
  <si>
    <t>Proceeds from preferred stock issuance, net</t>
  </si>
  <si>
    <t>Capital contribution from noncontrolling interest owners to subsidiary</t>
  </si>
  <si>
    <t>Net Cash provided by Financing Activities</t>
  </si>
  <si>
    <t>Net increase in cash and cash equivalents</t>
  </si>
  <si>
    <t>Cash and cash equivalents at beginning of period</t>
  </si>
  <si>
    <t>Cash and cash equivalents at end of period</t>
  </si>
  <si>
    <t>Interest paid</t>
  </si>
  <si>
    <t>Cash paid for interest, net of amounts capitalized</t>
  </si>
  <si>
    <t>Significant Accounting Policies</t>
  </si>
  <si>
    <t>Significant Accounting Policies [Abstract]</t>
  </si>
  <si>
    <t>1. Significant Accounting Policies (a) 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5, the Holding Company consolidated one (two in 2014 and 2013), variable interest entity (“VIE”) for which it is deemed to be the primary beneficiary, i.e. it has a controlling financial interest in this entit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upon consolidation.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The Company owns and operates a fleet of crude and product oil carriers and one LNG carrier providing worldwide marine transportation services under long, medium or short-term charters. As from January 1, 2015, the Company has reclassified certain categories within the Consolidated statement of comprehensive income/(loss) in order to be consistent and comparable to other reporting entities within the peer group of tanker companies. Prior year data has been adjusted accordingly. Specifically, “Commissions” in the consolidated statements of comprehensive income/(loss) of 2014 and 2013 respectively, have been reclassified as “Voyage expenses” in the accompanying 2015 consolidated statement of comprehensive income/(loss). Similarly, Amortization of deferred dry-docking costs is included within Depreciation and amortization in the accompanying 2015 consolidated statement of comprehensive income/(loss), amounts relating to Management fees, Stock compensation expense and Management incentive award is included in General and administrative expenses in the accompanying 2015 consolidated statement of comprehensive income/(loss), and Foreign currency losses/(gains) are included in Vessel operating expenses in the accompanying 2015 consolidated statement of comprehensive income/(loss). (b) Use of Estimates: 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 (c) Comprehensive income/ (loss): The statement of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 (d) 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Operating expenses in the accompanying Consolidated Statements of Comprehensive income/ (loss). (e) Cash and Cash Equivalents: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f) Accounts Receivable, Net: Accounts receivable, net at each balance sheet date includes estimated recoveries from charterers for hire, freight and demurrage billings and revenue earned but not yet billed, net of an allowance for doubtful accounts (nil as of December 31, 2015 and 2014). The Company’s management at each balance sheet date reviews all outstanding invoices and provides allowances for receivables deemed uncollectible primarily based on the ageing of such balances and any amounts in dispute. (g) Inventories: Inventories consist of bunkers, lubricants, victualling and stores and are stated at the lower of cost or market value. The cost is determined primarily by the first-in, first-out method. (h) Fixed Assets: Fixed assets consist of vessels. Vessels are stated at cost, less accumulated depreciation. The cost of vessels includes the contract price and pre-delivery costs incurred during the construction and delivery of new 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Economic useful lives are estimated at 25 years for crude and product oil carriers and 40 years for the LNG carrier from the date of original delivery from the shipyard. (i) Impairment of Vessels: The Company reviews vessels for impairment whenever events or changes in circumstances indicate that the carrying amount of a vessel may not be recoverable, such as during severe disruptions in global economic and market conditions.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ossible disposition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s of December 31, 2015 and December 31, 2014 did not indicate an impairment charge, whereas at December 31, 2013 there were impairment charges of $28,290 (Note 5). (j) 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5, the suezmaxes Eurochampion 2004and Euronike were classified as held for sale. At December 31, 2014 and 2013, there were no vessels held for sale. (k) 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Until December 31, 2013, for vessels older than ten years the Company estimated that the next dry-docking would be due in two and a half years. However, according to Classification Society regulations, vessels can defer dry-docking costs for five years during their first fifteen years of life, instead of ten years as previously estimated. This change in estimate does not have a material effect in the years ended December 31, 2015 and 2014, and is not expected to have material effect in the following years. Costs relating to routine repairs and maintenance are expensed as incurred. The unamortized portion of special survey and dry-docking costs for a vessel that is sold is included as part of the carrying amount of the vessel in determining the gain on sale of the vessel. (l) Loan Costs: 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m) Accounting for Revenue and Expenses: Voyage revenues are generated from freight billings and time charter hire. Time charter revenue, including bare-boat hire, is recorded over the term of the charter as the service is provided. Revenues from voyage charters on the spot market or under contract of affreightment are recognized ratably from when a vessel becomes available for loading (discharge of the previous charterer’s cargo) to when the next charterer’s cargo is discharged, provided an agreed non-cancelable charter between the Company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Revenues from variable hire arrangements are recognized to the extent the variable amounts earned beyond an agreed fixed minimum hire are determinable at the reporting date and all other revenue recognition criteria are met. Revenue from hire arrangements with an escalation clause is recognized on a straight-line basis over the charter term unless another systematic and rational basis is more representative of the time pattern in which the vessel is employed. Vessel voyage and operating expenses and charter hire expense are expensed when incurred. Unearned revenue represents cash received prior to the year end for which related service has not been provided, primarily relating to charter hire paid in advance to be earned over the applicable charter period. The operating revenues and voyage expenses of vessels operating under a tanker pool are pooled and are allocated to the pool participants on a time charter equivalent basis, according to an agreed formula. Voyage revenues for 2015, 2014 and 2013 included revenues derived from significant charterers as follows (in percentages of total voyage revenues): Charterer 2015 2014 2013 A 14% 19% 21% B 10% 13% 7% C 9% 9% 11% D 8% 5% - (n) 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a liquefied natural gas (LNG) carrier which meets the quantitative thresholds used to determine reportable segments. The chief operating decision maker does not review the operating results of this vessel separately, or makes any decisions about resources to be allocated to this vessel or assesses its performance separately; therefore, the LNG carrier does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o) 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the fair value, and realized payments or receipts upon exercise of the options are recognized in the Statement of Operation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 (p) Fair Value Measurements: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5). Upon issuance of guidance on the fair value option in 2007, the Company elected not to report the then existing financial assets or liabilities at fair value that were not already reported as such. (q) 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The Company held no operating leases at December 31, 2015. (r) Stock Based Compensation: The Company has a share based incentive plan that covers directors and officers of the Company and employees of the related companies. Awards granted are valued at fair value and compensation cost is recognized on a straight 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9). (s) Marketable Securities: The Company from March 2011 until their disposal in July 2013 had investments in marketable securities that had readily determinable fair values and were classified as available for sale. Such investments were measured subsequently at fair value in the statement of financial position. Unrealized holding gains and losses for available for sale securities were excluded from earnings and were reported in Accumulated other comprehensive loss until realized (Note 4). New Accounting Pronouncements: (a) Going Concern: In August 2014, FASB issued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Management is in the process of assessing the impact of the new standard on the Company’s consolidated financial position and performance. (b) Consolidation: In February 2015, the FASB issued Accounting Standards Update (“ASU”) No. 2015-02-Consolidation. The amendments in this ASU affect reporting entities that are required to evaluate whether they should consolidate certain legal entities. All legal entities are subject to reevaluation under the revised consolidation model. Management believes that this standard will not have a material effect on the Company’s financial position. (c) Debt Issuance costs: In April 2015, the FASB issued ASU No. 2015-03-Interest-Imputation of Interest, to simplify the presentation of debt issuance costs. The amendments in this ASU would require that debt issuance costs be presented in the balance sheet as a direct deduction from the carrying amount of debt liability, consistent with debt discounts or premiums. Management believes that this standard will not have a material effect on the Company’s financial position. (d) Inventory (subsequent to the adoption of ASU 2015-11, Simplifying the Measurement of Inventory):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December 15, 2016, and interim periods within those fiscal years. For all other entities, it is effective for fiscal years beginning after December 15, 2016, and interim periods within fiscal years beginning after December 15, 2017. Early adoption is permitted as of the beginning of an interim or annual reporting period. The new guidance must be applied prospectively after the date of adoption. Management believes that this standard will not have a material effect on the Company’s financial position. (e) Revenue from Contracts with customers: In August 2015, the FASB issued ASU No. 2015-14-Revenue from Contracts with Customers, which defers the effective date of ASU No. 2014-09 for public business entities from annual reporting periods beginning after December 15, 2016, including interim periods within that reporting period, to December 15, 2017, including interim periods within that reporting period. Management is in the process of assessing the impact of the new standard on the Company’s financial position. (f) Business Combinations: In September 2015, the FASB issued ASU 2015-16, Business Combinations (Topic 805): Simplifying the Accounting for Measurement-Period Adjustments. ASU 2015-16 eliminates the requirement that an acquirer in a business combination account for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and interim periods within fiscal years beginning after December 15, 2017. Early adoption is permitted. Management is in the process of assessing the impact of the new standard on the Company’s financial position and performance. (g) Leases: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 .</t>
  </si>
  <si>
    <t>Transactions with Related Parties</t>
  </si>
  <si>
    <t>Transactions with Related Parties [Abstract]</t>
  </si>
  <si>
    <t>2. Transactions with Related Parties The following amounts were charged by related parties for services rendered: 2015 2014 2013 Tsakos Shipping and Trading S.A. (commissions) 7,550 6,189 5,219 Tsakos Energy Management Limited (management fees) 16,032 15,840 15,487 Tsakos Columbia Shipmanagement S.A. 2,234 2,091 1,621 Argosy Insurance Company Limited 9,386 9,529 9,129 AirMania Travel S.A. 4,298 4,797 4,810 Total expenses with related parties 39,500 38,446 36,266 Balances due from and due to related parties are as follows: December 31, 2015 2014 Due from related parties Tsakos Columbia Shipmanagement S.A. 4,169 1,895 Total due from related parties 4,169 1,895 Due to related parties Tsakos Energy Management Limited 61 93 Tsakos Shipping and Trading S.A. 982 881 Argosy Insurance Company Limited 410 8,766 AirMania Travel S.A. 287 396 Total due to related parties 1,740 10,136 There is also, at December 31, 2015, an amount of $776 ($875 at December 31, 2014) due to Tsakos Shipping and Trading S.A. and $124 ($379 at December 31, 2014) due to Argosy Insurance Company Limited, included in accrued liabilities, which relate to services rendered by these related parties, but not yet invoiced. (a) Tsakos Energy Management Limited (the “Management Company”): 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s a prorated adjustment if at the beginning of each year the Euro has appreciated by 10% or more against the U.S. Dollar since January 1, 2007. In addition, there is an increase each year by a percentage figure reflecting 12 month Euribor, if both parties agree. In 2015 and 2014, the monthly fees for operating vessels are $27.5, $20.4 for vessels chartered in and on a bare-boat basis, and $35.8 for the LNG carrier, of which $10.0 is paid to the Management Company and $25.8 to a third party manager and $27.5 per month, of which $13.9 are payable to a third party manager for the VLCC Millennium until November 5, 2015 when the vessel entered a bare-boat charter. From that date a monthly management fee of $20.4 is payable to the Company. Monthly management fees for the DP2 shuttle tankers have been agreed to $35.0 per vessel. Management fees for the suezmaxEurochampion 2004 are $27.5 per month, of which $12.0 is paid to a third party manager. In addition to the Management fee, the Management Agreement provides for an incentive award to the Management Company, which is at the absolute discretion of the Holding Company’s Board of Directors. In 2015, an award of $1,142 was granted to the Management Company and is included in the General and Administrative expenses in the accompanying Consolidated Statement of Comprehensive income/ (loss). In addition, a special award of $425 was paid to the Management Company in relation to capital raising offerings in 2015 and in 2014 , $8 60 was awarded for offerings in 2014 . These awards relating to offerings have been included as a deduction of additional paid in capital in the accompanying Financial Statements.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the Management Company would have the right to terminate the Management Agreement on ten days notice, and the Holding Company would be obligated as at December 31, 2015, to pay the Management Company an amount of approximately $170,159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15, are: Year Amount 2016 20,053 2017 20,850 2018 21,057 2019 20,989 2020 20,989 2021 to 2025 94,449 198,387 Management fees for vessels are included in the accompanying Consolidated Statements of Comprehensive income/(loss). Also, under the terms of the Management Agreement, the Management Company provides supervisory services for the construction of new vessels for a monthly fee of $20.4 in 2015, 2014 and 2013. These fees in total amounted to $3,346, $2,224 and $492 for 2015, 2014 and 2013, respectively and are either accounted for as part of construction costs for delivered vessels or are included in Advances for vessels under construction. (b) Tsakos Columbia Shipmanagement S.A. (“TCM”): The Management Company appointed TCM to provide technical management to the Company’s vessels from July 1, 2010. TCM is owned jointly and in equal part by related party interests and by a private German Group. TCM, at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he Company also pays to TCM certain fees to cover expenses relating to internal control procedures and information technology services which are borne by TCM on behalf of the Company. TCM has a 25% share in a manning agency, located in the Philippines, named TCM Tsakos Maritime Philippines, which provides crew to certain of the Company’s vessels. The Company has no control or ownership directly in TCM Tsakos Maritime Philippines, nor had any direct transactions to date with the agency. (c) Tsakos Shipping and Trading S.A. (“Tsakos Shipping”): Tsakos Shipping provides chartering services for the Company’s vessels by communicating with third party brokers to solicit research and propose charters. For this service, the Company pays Tsakos Shipping a chartering commission of approximately 1.25% on all freights, hires and demurrages. Such commissions are included in Voyage expenses in the accompanying Consolidated Statements of Comprehensive income/ (loss). Tsakos Shipping also provides sale and purchase of vessels brokerage service. In 2015, the handysize tanker Delphi and the suezmax tanker Triathlon were sold to client companies of Tsakos Shipping. For this service, Tsakos Shipping charged a brokerage commission of $215 which was 0.5% of the sale price of the vessels. Tsakos Shipping may also charge a fee of $200 (or such other sum as may be agreed) on delivery of each new-building vessel in payment for the cost of design and supervision of the new-building by Tsakos Shipping. In 2015, no such fee was charged. In 2014, $200 in aggregate was charged for supervision fees on the DP2 suezmax shuttle tankers Rio 2016 and Brasil 2014 and $605 in total, as a brokerage commission of 0.5% on the purchase of the suezmax tankers Eurovision and Euro. Certain members of the Tsakos family are involved in the decision-making processes of Tsakos Shipping and of the Management Company, and are also shareholders of the Holding Company. During 2015, a company affiliated with a non executive member of the Board of Directors, received $0.3 million gross in commissions for brokerage services provided to the Company in relation to the charter of vessels owned by three of the Company's subsidiaries. All such arrangements were performed in the ordinary course of the Company's business and at terms standard to industry practice. There was no significant amount due to the brokerage company at December 31, 2015. (d) Argosy Insurance Company Limited (“Argosy”): The Company places its hull and machinery insurance, increased value insurance, war risk insurance and certain other insurance through Argosy, a captive insurance company affiliated with Tsakos Shipping. (e) AirMania Travel S.A. (“AirMania”): Apart from third-party agents, the Company also uses an affiliated company, AirMania, for travel services.</t>
  </si>
  <si>
    <t>Long-term Investments</t>
  </si>
  <si>
    <t>Long-term Investments [Abstract]</t>
  </si>
  <si>
    <t>3. Long-term Investments At December 31, 2015, 2014 and 2013, the Company held 125,000 common shares at a total cost of $1,000 in a private U.S. company which undertakes research into synthetic genomic processes which may have a beneficial environmental impact within the energy and maritime industries. Management has determined that there has been no impairment to the cost of this investment since its acquisition in 2007. A Director of the Company is a former officer and currently a shareholder and a consultant of this company. No income was received from this investment during 2015, 2014 and 2013.</t>
  </si>
  <si>
    <t>Marketable Securities</t>
  </si>
  <si>
    <t>Marketable securities [Abstract]</t>
  </si>
  <si>
    <t>Marketable securities</t>
  </si>
  <si>
    <t>4. Marketable securities In July 2013, the Company sold its remaining marketable securities held since 2011 realizing a gain of $89 which was reclassified from Accumulated other Comprehensive loss to the Consolidated Statement of Comprehensive income/(loss). At December 31, 2015 and 2014 there are no marketable securities.</t>
  </si>
  <si>
    <t>Vessels [Abstract]</t>
  </si>
  <si>
    <t>5. Vessels Acquisitions On November 5, 2015, the Company acquired the suezmax tanker Pentathlon for $57,926 from a third-party. During 2014, the Company acquired the suezmax tankers Eurovision and Euro for $61,814 and $59,804 respectively (Note 2(c)), from companies that are subject to influence by certain members of the Tsakos family, who are also shareholders, officers and directors of the Holding Company. During 2013, the Company took delivery of two newbuilding DP2 suezmax shuttle tankers Rio 2016 and Brasil 2014, at a total cost of $203,908 of which $105,763 was incurred in 2013. Sales On July 16, 2015 and July 17, 2015, the Company sold the handysize tanker Delphi and the suezmax tanker Triathlon, for net proceeds of $42,761 in total, realizing a total net gain of $2,078. The capital gains or losses from the sale of vessels are separately reflected in the accompanying 2015 Consolidated Statement of Comprehensive Income/(Loss). There were no vessel sales in 2014 and 2013. Impairment As of December 31, 2015, the Company reviewed the carrying amount in connection with the estimated recoverable amount for each of its vessels. This review did not indicate an impairment of the carrying value of the Company’s vessels. As of December 31, 2014, there was no indication of impairment.At December 31, 2013, the carrying amount for four of the Company’s vessels; Silia T, Triathlon, Delphi and Millennium was not fully recoverable. Consequently the carrying value of these four vessels, totaling $123,540 has been written down to $95,250, based on level 2 inputs of the fair value hierarchy, as determined by management taking into consideration valuations from independent marine valuers (Note 15(c)). The resulting impairment charge was $28,290 and is reflected in the accompanying 2013 Consolidated Statement of Comprehensive income/ (loss).</t>
  </si>
  <si>
    <t>Deferred Charges</t>
  </si>
  <si>
    <t>Deferred Charges [Abstract]</t>
  </si>
  <si>
    <t>6. Deferred Charges Deferred charges, consisting of dry-docking and special survey costs, net of accumulated amortization, amounted to $15,290 and $13,830, at December 31, 2015 and 2014, respectively, and loan fees, net of accumulated amortization, amounted to $7,531 and $6,360 at December 31, 2015 and 2014, respectively. Amortization of deferred dry-docking costs is included in Depreciation and amortization in the accompanying Consolidated Statements of Comprehensive income/(loss), while amortization of loan fees is included in Interest and finance costs, net (Note 8).</t>
  </si>
  <si>
    <t>Long-Term Debt</t>
  </si>
  <si>
    <t>Long-Term Debt [Abstract]</t>
  </si>
  <si>
    <t>7. Long-Term Debt Facility 2015 2014 Credit Facilities…………………………… 538,208 732,130 Term Bank Loans………………………… 861,886 686,206 Total………………………………… 1,400,094 1,418,336 Less – current portion……………. (319,560) (228,492) Long-term portion………………… 1,080,534 1,189,844 Credit facilities As at December 31, 2015, the Company had five open reducing revolving credit facilities, all of which are reduced in semi-annual installments, and two open facilities which have both a reducing revolving credit component and a term bank loan component, with balloon payments due at maturity between January 2016 and April 2019. At December 31, 2015, there was no available unused amount. On July 7, 2015, as part of its refinancing program, the Company repaid $46,488 to a lender for debt approaching maturity relating to the vessels Socrates and Selecao. The outstanding balance of the loan facility at the repayment date was $49,800, leaving a total net gain of $3,208 (after deducting breakage costs of $104), which is included within Interest and finance costs, net. On July 15 and 16, 2015, the Company prepaid an amount of $5,271 and $17,923, respectively, to lenders due to sale of the handysize tanker Delphi and the sale of the suezmax tanker Triathlon (Note 5). Interest is payable at a rate based on LIBOR plus a margin. At December 31, 2015, interest on these facilities ranged from 1.02% to 5.19%. Term bank loans Term loan balances outstanding at December 31, 2015, amounted to $861,886. These bank loans are payable in U.S. Dollars in quarterly or semi-annual installments with balloon payments due at maturity between May 2016 and February 2025. Interest rates on the outstanding loans as at December 31, 2015, are based on LIBOR plus a spread. On April 22, 2015, the Company signed a new five-year term bank loan for $35,190 relating to the pre and post delivery financing of the first LR1 tanker under construction. The first drawdown of $7,038 was made on April 23, 2015, for the payment of the second installment to the ship building yard. The loan is repayable in ten consecutive semi-annual installments of $977.5, commencing six months after the delivery of the vessel, plus a balloon of $25,415 payable together with the last installment. On April 22, 2015, the Company signed a new seven-year term bank loan for $35,190 relating to the pre and post delivery financing of the second LR1 tanker under construction. The first drawdown of $7,038 was made on April 22, 2015, for the payment of the second installment to the ship building yard. The loan is repayable in fourteen consecutive semi-annual installments equal to 1/32nd of the amount drawn under the loan, commencing six months after the delivery of the vessel, plus a balloon sufficient to repay the loan in full. On May 25, 2015, the Company signed a new eight-year term bank loan for $73,500 relating to the pre and post delivery financing of one shuttle tanker under construction. The first drawdown of $9,800 was made on May 26, 2015, for the payment of the second installment to the ship building yard. The loan is repayable in sixteen consecutive semi-annual installments of $2,300, commencing six months after the delivery of the vessel, plus a balloon of $36,700 payable together with the last installment. On July 29, 2015, the Company signed a new six-year term bank loan for $46,217 relating to the re-financing of the two panamax tankers, Socrates and Selecao and on the same date drew down the full amount. The loan is repayable in twelve consecutive semi-annual installments of $2,310.87, commencing six months after the initial borrowing date, plus a balloon of $18,487 payable together with the last installment. On October 22, 2015, the Company signed a new seven-year term bank loan for $39,900 relating to the financing of a 2009-built suezmax tanker Pentathlon. The loan was drawn down on November 5, 2015. The loan is repayable in fourteen consecutive semi-annual installments of $1,813.64, commencing six months after the drawdown date, plus a balloon of $14,509 payable together with the last installment. On November 27, 2015, the Company signed a new four and a half year term bank loan for $82,775 relating to the refinancing of the debt maturity of the suezmax tanker, Silia T,the panamax tanker Andes and three handysize tankers Didimon, Byzantion and Bosporos. The loan was drawn down into two tranches with the first on December 1, 2015 amounting to $51,625 and the second on January 11, 2016 amounting to $31,150. The loan is repayable in nine equal consecutive semi-annual installments of $5,173.55 commencing six months after the final drawdown date, plus a balloon of $36,213 payable together with the last installment. On January 12, 2016 the Company made a balloon payment of $47,147 for the repayment of the loan of the handysize tankers Byzantion and Bosporos. On December 30, 2015, the Company signed a new seven-year term bank loan for $44,800 relating to the financing of the 2012-built suezmax tanker Decathlon. The loan was drawn on February 5, 2016. The loan is repayable in fourteen equal semi-annual installments of $1,600, commencing six months after the drawdown date, plus a balloon of $22,400 payable together with the last installment. At December 31, 2015, interest on these term bank loans ranged from 2.02% to 4.07%. The weighted-average interest rates on the above executed loans for the applicable periods were: Year ended December 31, 2015……………………...2.30% Year ended December 31, 2014……………………...2.23% Year ended December 31, 2013……………………...2.49% Loan movements for credit facilities and term loans throughout 2015: Loan Origination Original Balanceat New Repaid Gain on Balanceat Credit facility 2005 220,000 107,955 - 61,385 46,750 Credit facility1 2004 179,384 91,245 - 10,555 80,690 Credit facility2 2006 275,000 101,447 - 28,637 72,810 Credit facility 2005 220,000 58,998 - 11,871 47,127 Credit facility 2006 371,010 211,010 - 20,000 191,010 10-year term loan 2004 71,250 25,782 - 3,125 22,657 Credit facility 2006 70,000 26,875 - 4,375 22,500 Credit facility 2007 120,000 82,500 - 5,000 77,500 10-year term loan 2007 88,350 55,230 - 5,520 49,710 Credit facility 2007 82,000 52,100 - 48,788 3,312 - 10-year term loan 2009 38,600 24,578 - 2,234 22,344 8-year term loan 2009 40,000 26,680 - 2,664 24,016 12 year term loan 2009 40,000 28,750 - 2,500 26,250 10-year term loan 2010 39,000 27,300 - 2,600 24,700 7-year term loan 2010 70,000 51,440 - 4,640 46,800 10-year term loan 2010 43,924 31,053 - 3,218 27,835 9-year term loan 2010 42,100 31,700 - 2,600 29,100 10-year term loan 2011 48,000 36,800 - 3,200 33,600 9-year term loan 2011 48,650 38,920 - 3,243 35,677 8-year term loan 2012 73,600 66,700 - 4,600 62,100 8-year term loan 2011 73,600 66,240 - 4,907 61,333 7-year term loan 2013 18,000 16,500 - 1,305 15,195 7-year term loan 2014 42,000 42,000 - 2,800 39,200 6-year term loan 2014 193,239 25,610 25,610 25,610 - 51,220 6-year term loan 2014 39,000 39,000 - 2,600 36,400 7-year term loan 2014 38,800 5,172 - - 5,172 6-year term loan 2014 78,744 10,344 5,172 - 15,516 6-year term loan 2014 39,954 5,172 - - 5,172 19-month term loan 2014 52,195 31,235 20,960 - 52,195 5-year term loan 2015 35,190 - 16,423 - 16,423 7-year term loan 2015 35,190 - 11,730 - 11,730 7-year term loan 2015 39,900 - 39,900 - 39,900 5-year term loan 2015 82,775 - 51,625 - 51,625 6-year term loan 2015 46,217 - 46,217 - 46,217 8-year term loan 2015 73,500 - 9,800 - 9,800 Total 1,418,336 227,336 242,367 3,312 1,400,094 1 This credit facility includes a fixed interest rate portion amounting to $32,132 as at December 31, 2015. 2 The Company contemplates selling two of its vessels (Eurochampion and Euronike) secured under this credit facility within 2016 and accordingly, an amount of approximately $53 million is classified under current portion of long-term debt. The above revolving credit facilities and term bank loans are secured by first priority mortgages on all vessels owned by our subsidiaries, by assignments of earnings and insurances of the respectively mortgaged vessels, and by corporate guarantees of the relevant ship-owning subsidiaries. 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4,110 at December 31, 2015 and $79,563 at December 31, 2014, a minimum hull value in connection with the vessels’ outstanding loans and insurance coverage of the vessels against all customary risks. Three loan agreements require the Company to maintain throughout the security period, an aggregate credit balance in a deposit account of $3,250. Two loan agreements require a monthly pro rata transfer to retention account of any principal due but unpaid. As at December 31, 2015, the Company and its wholly owned subsidiaries were compliant with the financial covenants in its loan agreements, including the leverage ratio and the value-to-loan requirements and all other terms and covenants. The Company’s liquidity requirements relate primarily to servicing its debt, funding the equity portion of investments in vessels and funding expected capital expenditure on dry-dockings and working capital. As of December 31, 2015 and December 31, 2014, the Company’s working capital (non-restricted net current assets), amounted to a $34,984 and $(49,817) respectively. The annual principal payments required to be made after December 31, 2015, are as follows: Period/ Year Amount 2016 …………………………………………………………………………………… 319 , 560 201 7…………………………………………………………………………………… 202 , 121 201 8…………………………………………………………………………………… 286 , 281 201 9…………………………………………………………………………………… 178,327 2020 ………….………………………………………………………………………. 137,278 2021 and thereafter…………..………………………………………………………… 276,527 1,400,094 .</t>
  </si>
  <si>
    <t>Interest and Finance Costs, net</t>
  </si>
  <si>
    <t>Interest and Finance Costs, net [Abstract]</t>
  </si>
  <si>
    <t>8. Interest and Finance Costs, net 2015 2014 2013 Interest expense 32,065 33,389 41,741 Less: Interest capitalized (3,430) (2,384) (1,945) Interest expense, net 28,635 31,005 39,796 Interest swap cash settlements non-hedging 2,201 3,231 5,012 Bunkers swap cash settlements 7,427 997 (151) Bunker call options premium 1,414 1,199 — Amortization of loan fees 1,268 1,245 1,101 Bank charges 137 240 379 Finance project costs expensed 1,261 — — Amortization of deferred loss on de-designated financial instruments — 154 877 Change in fair value of non-hedging financial instruments (9,116) 5,003 (6,097) Net gain on the prepayment of a loan (3,208) — — Net total 30,019 43,074 40,917 At December 31, 2015, the Company was committed to seven floating-to-fixed interest rate swaps with major financial institutions covering notional amounts aggregating to $287,299, maturing from March 2016 through March 2021, on which it pays fixed rates averaging 3.22% and receives floating rates based on the six-month London interbank offered rate (“LIBOR”) (Note 15). At December 31, 2015, the Company held six of the seven interest rate swap agreements, designated and qualifying as cash flow hedges, in order to hedge its exposure to interest rate fluctuations associated with its debt covering notional amounts aggregating to $239,549. The fair values of such financial instruments as of December 31, 2015 and 2014, in aggregate amounted to $7,847 (negative) and $7,046 (negative), respectively. The net amount of cash flow hedge losses at December 31, 2015, that is estimated to be reclassified into earnings within the next twelve months is $3,688. At December 31, 2015 and 2014, the Company held one interest rate swap that did not meet hedge accounting criteria. As such, the changes in its fair value during the 2015 and 2014 have been included in Change in fair value of non-hedging financial instruments, and amounted to a gain of $2,178 and $1,960, respectively. As of December 31, 2014, the Company held seven bunker swap agreements in order to hedge its exposure to bunker price fluctuations associated with the consumption of bunkers by its vessels. The fair values of these financial instruments as of December 31, 2014, were $9,228 (negative). As of December 31, 2015 those bunker SWAPs were expired. The changes in their fair values during 2015 and 2014 amounting to $9,228 (positive) and $9,405 (negative) respectively have been included in Change in fair value of non-hedging financial instruments in the table above, as such agreements do not meet the hedging criteria. At December 31, 2014, the Company held three bunker put option agreements in order to reduce the losses of the bunker swap agreements, which expired during the 2015 year. The value of those put options at December 31, 2014 was $2,443 (positive). The change in their fair value during 2015 was $2,443 (negative). During 2015, the Company entered into seventeen call option agreements for the same reasons as for the put options and premium paid for the call options was $1,414. During 2015, five call options were expired. The fair market value of the remaining twelve options at December 31, 2015, amounted to $154.</t>
  </si>
  <si>
    <t>Stockholders' Equity</t>
  </si>
  <si>
    <t>Stockholders' Equity [Abstract]</t>
  </si>
  <si>
    <t xml:space="preserve">9. Stockholders’ Equity During 2015, the Company had a shareholder rights plan that authorized existing shareholders substantial preferred share rights and additional common shares if any third party were to acquire 15% or more of the outstanding common shares or announced its intent to commence a tender offer for at least 15% of the common shares, in each case, in a transaction that the Board of Directors has not approved. On October 10, 2015, the Company’s preferred share purchase rights, under this plan expired and have not been renewed as of April 5, 2016. On April 22, 2015, the Company completed an offering of 3,400,000 of its 8.75% Series D Cumulative Perpetual Preferred Shares, par value $1.00 per share, liquidation preference $25.00 per share, raising $81,784, net of underwriter’s discount and other expenses. Dividends on the Series D Preferred Shares are cumulative from the date of original issue and will be payable quarterly in arrears on the 28th day of February, May, August and November of each year, commencing August 28, 2015, when, as and if declared by our board of directors. Dividends will be payable from cash available for dividends at a rate equal to 8.75% per annum of the stated liquidation preference. At any time on or after April 29, 2020, the Series D Preferred Shares may be redeemed, in whole or in part, out of amounts available thereof, at a redemption price of $25.00 per share plus an amount equal to all accumulated and unpaid dividends thereon to the date of redemption, whether or not declared. On August 28, 2015, the Company paid dividends of $0.72309 per share each or $2,459 in total, on its 8.75% Series D Preferred Shares. On July 30, 2015, the Company issued 2,626,357 common shares at a value of $9.7881 per share so as to partially finance the acquisition of two resale contracts for the construction of VLCC tankers for delivery in 2016. On December 8, 2015, the Company announced the resumption of the previously authorized by its Board of Directors stock repurchase program for open market purchases for its common and/ or its preferred shares. The Company had available up to $20.0 million from its previously authorized program. The program started on January 11, 2016. As at March 31, 2016, the Company has repurchased an aggregate of 1,187,089 of its common shares at an average price of $5.68 at an aggregate purchase price of $6,747. On May 30, 2014, at the annual general meeting of shareholders, the shareholders approved the amendment of the Company’s Memorandum of Association in order to increase the authorized share capital from $100,000 consisting of 85 million common shares of a par value of $1.00 each and 15 million preferred shares of a par value of $1.00 each, to $200,000, consisting of 185 million common shares of a par value of $1.00 each and 15 million preferred shares of a par value of $1.00 each. On April 29, 2014, the Company completed an offering of 11,000,000 common shares, at a price of $7.30 per share, for net proceeds of $75,821. On May 22, 2014, the underwriters exercised their option to purchase 1,650,000 additional shares at the same price for net proceeds of $11,503. On February 5, 2014, the Company completed an offering of 12,995,000 common shares, including 1,695,000 common shares issued upon the exercise in full by the underwriters of their option to purchase additional shares, at a price of $6.65 per share, for net proceeds of $81,952. In 2014, the Company sold 1,077,847 common shares for proceeds, net of commissions, of $7,124 under a distribution agency agreement entered into in August 2013. This agreement provides for the offer and sale from time to time of up to 4,000,000 common shares of the Company, par value $1.00 per share, at market prices. On May 10, 2013, the Company issued 2,000,000 8.00% Cumulative Redeemable Perpetual Series B Preferred Shares (the “Series B preferred shares”) for net proceeds of $47,043. The Series B preferred shares were issued for cash and pay cumulative quarterly dividends at a rate of 8% per annum from their date of issuance, i.e. $2.0 per preferred share or $4,000 in aggregate. At any time on or after July 30, 2018, the Series B preferred shares may be redeemed, at the option of the Company, in whole or in part at a redemption price of $25.00 per share plus unpaid dividends. If the Company fails to comply with certain covenants relating to the level of borrowings and net worth as these terms are defined in the applicable agreement, defaults on any of its credit facilities, fails to pay four quarterly dividends payable in arrears or if the Series B preferred shares are not redeemed at the option of the Company, in whole by July 30, 2019, the dividend rate payable on the Series B preferred shares increases quarterly to a rate that is 1.25 times the dividend rate payable on the series B preferred shares , subject to an aggregate maximum rate per annum of 25% prior to July 30, 2018 and 30% thereafter. The Series B preferred shares are not convertible into common shares and are not redeemable at the option of the holder. On September 30, 2013, the Company issued 2,000,000 8.875% Cumulative Redeemable Perpetual Series C Preferred Shares (the “Series C preferred shares”) for net proceeds of $47,315. The Series C preferred shares were issued for cash and pay cumulative quarterly dividends at a rate of 8.875% per annum from their date of issuance, i.e. $2.21875 per preferred share or $4,437 in aggregate. At any time on or after October 30, 2018, the Series C preferred shares may be redeemed, at the option of the Company, in whole or in part at a redemption price of $25.00 per share plus unpaid dividends. If the Company fails to comply with certain covenants relating to the level of borrowings and net worth as these terms are defined in the applicable agreement, defaults on any of its credit facilities, fails to pay four quarterly dividends payable in arrears or if the Series C preferred shares are not redeemed at the option of the Company in whole by October 30, 2020, the dividend rate payable on the Series C preferred shares increases quarterly to a rate that is 1.25 times the dividend rate payable on the Series C preferred shares, subject to an aggregate maximum rate per annum of 25% prior to October 30, 2018 and 30% thereafter. The Series C preferred shares are not convertible into common shares and are not redeemable at the option of the holder. Under the Company’s share-based incentive plan, 20,000 restricted share units (RSUs) were granted and vested in 2014, at a fair value of $7.08 per share. In 2013, 96,000 RSUs were granted and vested at a weighted average fair value of $4.89 per share. There were no RSUs outstanding at the beginning or end of 2014 and 2013. The total fair value of shares vested during the years ended December 31, 2014, and 2013 were $142 and $469 respectively. As at December 31, 2015, under the existing share-based incentive plan approved by the shareholders, a further 868,950 RSUs or other share-based awards may be issued in the future. No (RSUs) were granted in 2015. Total compensation expense recognized in 2014 amounted to $142 ($469 in 2013). As at December 31, 2014 and 2013, all granted RSUs were vested and the compensation expense recognized. </t>
  </si>
  <si>
    <t>Accumulated other comprehensive loss [Abstract]</t>
  </si>
  <si>
    <t xml:space="preserve">10. Accumulated other comprehensive loss In 2015, Accumulated other comprehensive loss increased with unrealized losses from hedging financial instruments of $437 (loss of $3,501 and gain of $8,107 in 2014 and 2013 respectively) of which $437 (loss of $3,655 in 2014 and gain of $7,230 in 2013) related to unrealized losses on interest rate swaps, and $154 in 2014 and $877 in 2013 related to amortization of deferred loss on de-designated financial instruments. During 2013, unrealized losses on marketable securities were $79, of which a gain of $89 was realized and reclassified into earnings following the sale of the respective securities. </t>
  </si>
  <si>
    <t>Earnings per Common Share</t>
  </si>
  <si>
    <t>Earnings per Common Share [Abstract]</t>
  </si>
  <si>
    <t xml:space="preserve">11. Earnings per Common Share The computation of basic earnings per share is based on the weighted average number of common shares outstanding during the year. The computation of diluted earnings per share assumes the foregoing and the exercise of all granted RSUs (Note 9) using the treasury stock method. Numerator 2015 2014 2013 Net income/(loss) attributable to Tsakos Energy Navigation Limited $ 158,217 $ 33,527 $ (37,462) Preferred share dividends, Series B (4,000) (4,000) (2,567) Preferred share dividends, Series C (4,437) (4,438) (1,109) Preferred share dividends, Series D (5,000) - - Net income/(loss) attributable to common stock holders 144,780 25,089 (41,138) Denominator Weighted average common shares outstanding 85,827,597 79,114,401 56,698,955 Basic and diluted earnings/(loss) per common share $ 1.69 $ 0.32 $ (0.73) For 2015, 2014 and 2013 there were no non-vested RSUs. </t>
  </si>
  <si>
    <t>Noncontrolling Interest in Subsidiary</t>
  </si>
  <si>
    <t>Noncontrolling Interest in Subsidiary [Abstract]</t>
  </si>
  <si>
    <t xml:space="preserve">12. Noncontrolling Interest in Subsidiary In August 2006, the Company signed an agreement with Polaris Oil Shipping Inc. (Polaris), an affiliate of one of the Company’s major charterers, following which Polaris acquired 49% of Mare Success S.A., a previously wholly-owned subsidiary of the Holding Company. Mare Success S.A. is the holding-company of two Panamanian registered companies which own respectively the vessels Maya and Inca . The agreement became effective on November 30, 2006. Mare Success S.A. is fully consolidated in the accompanying financial statements. In the fourth quarter of 2013, Mare Success increased its paid-in capital by $20,408 of which $10,408 being the 51%, was contributed by the Company and $10,000 being the 49%, by Polaris. After the recapitalization, the shareholding of Mare Success S.A. remained at 51% for the Company and 49% for Polaris. There have been no transactions between Polaris and the Company since the incorporation of Mare Success S.A., whereas approximately 5.5% of the Company’s 2015 revenue (7.0% in 2014) was generated by the charterer affiliated to Polaris. </t>
  </si>
  <si>
    <t>Income Taxes</t>
  </si>
  <si>
    <t>Income Taxes [Abstract]</t>
  </si>
  <si>
    <t xml:space="preserve">13. Income Taxes Under the laws of the countries of the Company’s subsidiaries’ incorporation and/or vessels’ registration (Greece, Liberia, Marshall Islands, Panama, Bahamas), the companies are subject to registration and tonnage taxes, which have been included in the Vessel operating expenses. The Company is not expected to be subject to United States Federal income tax on their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si>
  <si>
    <t>Commitments and Contingencies</t>
  </si>
  <si>
    <t>Commitments and Contingencies [Abstract]</t>
  </si>
  <si>
    <t xml:space="preserve">14. Commitments and Contingencies On July 10, 2015, the Company agreed to acquire two suezmax tankers built in 2009, and 2012 for $57,000 and $64,000 respectively. On July 22, 2015, the Company agreed to acquire the new building contracts for two VLCC tankers for $96,900 each. As at December 31, 2015, the Company had under construction nine aframax tankers, two LR1 product tankers, one shuttle tanker, two VLCC tankers and one LNG carrier. The total contracted amount remaining to be paid for the fifteen vessels under construction and the one second hand suezmax tanker, plus the extra costs agreed as at December 31, 2015, was $805,687. Scheduled remaining payments as at December 31, 2015, were $584,422 in 2016 and $221,265 in 2017. At December 31, 2015, there is a prepaid amount of $1,650 under an old shipbuilding contract which was terminated in 2014, which will be used against the contract price of future new buildings, currently being discussed between the Company and the shipyard.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 Charters-out The future minimum revenues of vessels in operation at December 31, 2015, before reduction for brokerage commissions, expected to be recognized on non-cancelable time charters are as follows: Year Amount 2016 216,031 201 7 224,495 201 8 178,509 201 9 156,680 2020 to 2028 649,520 Minimum charter payments 1,425,235 These amounts do not assume any off-hire. The Company has signed charter party agreements for twelve of its vessels under construction for periods ranging from 4.5 years to 8 years to commence on delivery of the vessels, delivered between the second quarter of 2016 and the third quarter of 2017. Revenues of $623,760 to be generated by these vessels have been included in the above table. . </t>
  </si>
  <si>
    <t>Financial Instruments</t>
  </si>
  <si>
    <t>Financial Instruments [Abstract]</t>
  </si>
  <si>
    <t>15. Financial Instruments (a) Interest rate risk: The Company is subject to interest rate risk associated with changing interest rates with respect to its variable interest rate term loans and credit facilities as described in Notes 7 and 8. (b) Concentration of credit risk: Financial Instrument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nd accounts payable approximate their respective fair values due to the short maturity of these instruments.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31,485 as compared to its carrying amount of $32,132 (Note 7). The Company performs relevant enquiries on a periodic basis to assess the recoverability of the long-term investment and estimates that the amount presented on the accompanying Balance sheet approximates the amount that is expected to be received by the Company in the event of sale of that investment. The fair values of the one long-term bank loan with a fixed interest rate, the interest rate swap agreements, and bunker swap agreements, put option agreements and call option agreements discussed in Note 8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15 and 2014 are as follows: 2015 2014 Carrying Amount FairValue Carrying Amount Fair Value Financial assets/(liabilities) Cash and cash equivalents 289,676 289,676 202,107 202,107 Restricted cash 15,330 15,330 12,334 12,334 Investments 1,000 1,000 1,000 1,000 Debt (1,400,094) (1,399,447) (1,418,336) (1,41 7 , 430 ) Tabular Disclosure of Derivatives Location 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Comprehensive income/(loss) or in the Balance Sheet, as a component of Accumulated other comprehensive income/ (loss). Asset Derivatives Liability Derivatives December 31, 2015 December 31, 2014 December 31, 2015 December 31, 2014 Derivative Balance Sheet Location Fair Value Fair Value Fair Value Fair Value Derivatives designated as hedging instruments Interest rate swaps Current portion of financial instruments—Fair value — — 4,666 3,547 Financial instruments—Fair Value, net of current portion — — 3,181 3,499 Subtotal — — 7,847 7,046 Asset Derivatives Liability Derivatives December 31, 2015 December 31, 2014 December 31, 2015 December 31, 2014 Derivative Balance Sheet Location Fair Value Fair Value Fair Value Fair Value Derivatives not designated as hedging instruments Interest rate swaps Current portion of financial instruments—Fair value — — 1,04 0 2,659 Financial instruments—Fair Value, net of current portion — — — 560 Bunker swaps Current portion of financial instruments—Fair value — — — 9,228 Bunker put options Current portion of financial instruments—Fair value — 2,443 — — Bunker call options Current portion of financial instruments—Fair value 28 — — — Bunker call options Financial instruments—Fair Value, net of current portion 126 — — — Subtotal 154 2,443 1,040 12,447 Total derivatives 154 2,443 8,887 19,493 Derivatives designated as Hedging Instruments-Net effect on the Statements of Comprehensive Income/ (loss) Derivative Loss Recognized in Accumulated Other Comprehensive Loss on Derivative (Effective Portion) Amount 2015 2014 201 3 Interest rate swaps (5,446) (7,042 ) (3,338) Total (5,446) (7,042 ) (3,338) Derivative Loss Reclassified from Accumulated Other Comprehensive Loss into Income (Effective Portion) Location Amount 2015 2014 201 3 Interest rate swaps Depreciation expense ( 154 ) ( 154 ) ( 144 ) Interest rate swaps Interest and finance costs, net (4,120) (3,388) (11,301) Total (4,274) (3,542) (11,445) The accumulated loss from Derivatives designated as Hedging instruments recognized in Accumulated Other comprehensive Loss as of December 31, 2015 and 2014 was $10,727 and $10,290 respectively. Derivatives not designated as Hedging Instruments – Net effect on the Statement of Comprehensive Income/(loss) Derivative Net Realized and Unrealized Gain Amount 2015 2014 201 3 Interest rate swaps Interest and finance costs, net (24) (1,272) ( 1,012 ) Bunker swaps Interest and finance costs, net (1,206) (10,402) 223 Bunker put options Interest and finance costs, net 564 1,244 — Bunker call options Interest and finance costs, net (1,260) — — Total (1,926) (10,430) 1,235 The following tables summarize the fair values for assets and liabilities measured on a recurring basis as of December 31, 2015 and 2014 using Level 2 inputs (significant other observable inputs): Recurring measurements: December 31, 2015 December 31, 2014 Interest rate swaps………………………………………. (8,887) (10,265) Bunker swaps…………………………………………… — (9,228) Bunker put options……………………………………… — 2,443 Bunker call options………………………………… 154 — (8,733) (17,050) .</t>
  </si>
  <si>
    <t>Subsequent Events</t>
  </si>
  <si>
    <t>Subsequent Events [Abstract]</t>
  </si>
  <si>
    <t>16. Subsequent Events a) On January 4, 2016, the Company drew down $9,800 for the pre-delivery financing of the shuttle tanker under a loan agreed in May 2015. The amount was paid to the yard on the same date. b) On January 29, 2016, the Company paid $0.55469 per share for its 8.875% Series C Preferred Shares. c) On January 29, 2016, the Company paid $0.50 per share for its 8.00% Series B Preferred Shares. d) On February 5, 2016, the Company took delivery of its suezmax tanker Decathlon . e) On February 16, 2016, the Company’s Board of Directors declared a quarterly dividend of $0.08 per share of common stock outstanding to be paid on April 7, 2016 to shareholders of record as of March 30, 2016. f) On February 25, 2016, the Company drew down $5,122 for the pre-delivery financing of one of the aframax tankers under construction, under a loan agreed in June 2014 and the amount of $4,692 for the pre-delivery financing of the second LR1 product carrier under construction, under a loan agreed in February 2015. g) On February 29, 2016, the Company paid $0.546875 per share for its Series D Preferred Shares. h) On March 22, 2016, the Company drew down $5,122 for the pre-delivery financing of one of the aframax tankers under construction, under a loan agreed in June 2014. i) On April 4, 2016, the Company drew down $5,122 for the pre-delivery financing of one of the aframax tankers under construction, under a loan agreed in June 2014.</t>
  </si>
  <si>
    <t>Significant Accounting Policies (Policies)</t>
  </si>
  <si>
    <t>Basis of presentation and description of business:</t>
  </si>
  <si>
    <t>(a) 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5, the Holding Company consolidated one (two in 2014 and 2013), variable interest entity (“VIE”) for which it is deemed to be the primary beneficiary, i.e. it has a controlling financial interest in this entit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upon consolidation.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The Company owns and operates a fleet of crude and product oil carriers and one LNG carrier providing worldwide marine transportation services under long, medium or short-term charters. As from January 1, 2015, the Company has reclassified certain categories within the Consolidated statement of comprehensive income/(loss) in order to be consistent and comparable to other reporting entities within the peer group of tanker companies. Prior year data has been adjusted accordingly. Specifically, “Commissions” in the consolidated statements of comprehensive income/(loss) of 2014 and 2013 respectively, have been reclassified as “Voyage expenses” in the accompanying 2015 consolidated statement of comprehensive income/(loss). Similarly, Amortization of deferred dry-docking costs is included within Depreciation and amortization in the accompanying 2015 consolidated statement of comprehensive income/(loss), amounts relating to Management fees, Stock compensation expense and Management incentive award is included in General and administrative expenses in the accompanying 2015 consolidated statement of comprehensive income/(loss), and Foreign currency losses/(gains) are included in Vessel operating expenses in the accompanying 2015 consolidated statement of comprehensive income/(loss).</t>
  </si>
  <si>
    <t>Use of Estimates:</t>
  </si>
  <si>
    <t xml:space="preserve">(b) Use of Estimates: 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 </t>
  </si>
  <si>
    <t>Comprehensive income/ (loss):</t>
  </si>
  <si>
    <t>(c) Comprehensive income/ (loss): The statement of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Foreign Currency Translation:</t>
  </si>
  <si>
    <t xml:space="preserve">(d) 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Operating expenses in the accompanying Consolidated Statements of Comprehensive income/ (loss). </t>
  </si>
  <si>
    <t>Cash and Cash Equivalents:</t>
  </si>
  <si>
    <t xml:space="preserve">(e) Cash and Cash Equivalents: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t>
  </si>
  <si>
    <t>Accounts Receivable, Net:</t>
  </si>
  <si>
    <t xml:space="preserve">(f) Accounts Receivable, Net: Accounts receivable, net at each balance sheet date includes estimated recoveries from charterers for hire, freight and demurrage billings and revenue earned but not yet billed, net of an allowance for doubtful accounts (nil as of December 31, 2015 and 2014). The Company’s management at each balance sheet date reviews all outstanding invoices and provides allowances for receivables deemed uncollectible primarily based on the ageing of such balances and any amounts in dispute. </t>
  </si>
  <si>
    <t>Inventories:</t>
  </si>
  <si>
    <t xml:space="preserve">(g) Inventories: Inventories consist of bunkers, lubricants, victualling and stores and are stated at the lower of cost or market value. The cost is determined primarily by the first-in, first-out method. </t>
  </si>
  <si>
    <t>Fixed Assets:</t>
  </si>
  <si>
    <t xml:space="preserve">(h) Fixed Assets: Fixed assets consist of vessels. Vessels are stated at cost, less accumulated depreciation. The cost of vessels includes the contract price and pre-delivery costs incurred during the construction and delivery of new 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Economic useful lives are estimated at 25 years for crude and product oil carriers and 40 years for the LNG carrier from the date of original delivery from the shipyard. </t>
  </si>
  <si>
    <t>Impairment of Vessels:</t>
  </si>
  <si>
    <t>(i) Impairment of Vessels: The Company reviews vessels for impairment whenever events or changes in circumstances indicate that the carrying amount of a vessel may not be recoverable, such as during severe disruptions in global economic and market conditions.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ossible disposition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s of December 31, 2015 and December 31, 2014 did not indicate an impairment charge, whereas at December 31, 2013 there were impairment charges of $28,290 (Note 5).</t>
  </si>
  <si>
    <t>Reporting Assets held for sale:</t>
  </si>
  <si>
    <t xml:space="preserve">(j) 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5, the suezmaxes Eurochampion 2004and Euronike were classified as held for sale. At December 31, 2014 and 2013, there were no vessels held for sale. </t>
  </si>
  <si>
    <t>Accounting for Special Survey and Dry-docking Costs:</t>
  </si>
  <si>
    <t xml:space="preserve">(k) 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Until December 31, 2013, for vessels older than ten years the Company estimated that the next dry-docking would be due in two and a half years. However, according to Classification Society regulations, vessels can defer dry-docking costs for five years during their first fifteen years of life, instead of ten years as previously estimated. This change in estimate does not have a material effect in the years ended December 31, 2015 and 2014, and is not expected to have material effect in the following years. Costs relating to routine repairs and maintenance are expensed as incurred. The unamortized portion of special survey and dry-docking costs for a vessel that is sold is included as part of the carrying amount of the vessel in determining the gain on sale of the vessel. </t>
  </si>
  <si>
    <t>Loan Costs:</t>
  </si>
  <si>
    <t xml:space="preserve">(l) Loan Costs: 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t>
  </si>
  <si>
    <t>Accounting for Revenue and Expenses:</t>
  </si>
  <si>
    <t xml:space="preserve">(m) Accounting for Revenue and Expenses: Voyage revenues are generated from freight billings and time charter hire. Time charter revenue, including bare-boat hire, is recorded over the term of the charter as the service is provided. Revenues from voyage charters on the spot market or under contract of affreightment are recognized ratably from when a vessel becomes available for loading (discharge of the previous charterer’s cargo) to when the next charterer’s cargo is discharged, provided an agreed non-cancelable charter between the Company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Revenues from variable hire arrangements are recognized to the extent the variable amounts earned beyond an agreed fixed minimum hire are determinable at the reporting date and all other revenue recognition criteria are met. Revenue from hire arrangements with an escalation clause is recognized on a straight-line basis over the charter term unless another systematic and rational basis is more representative of the time pattern in which the vessel is employed. Vessel voyage and operating expenses and charter hire expense are expensed when incurred. Unearned revenue represents cash received prior to the year end for which related service has not been provided, primarily relating to charter hire paid in advance to be earned over the applicable charter period. The operating revenues and voyage expenses of vessels operating under a tanker pool are pooled and are allocated to the pool participants on a time charter equivalent basis, according to an agreed formula. Voyage revenues for 2015, 2014 and 2013 included revenues derived from significant charterers as follows (in percentages of total voyage revenues): Charterer 2015 2014 2013 A 14% 19% 21% B 10% 13% 7% C 9% 9% 11% D 8% 5% - </t>
  </si>
  <si>
    <t>Segment Reporting:</t>
  </si>
  <si>
    <t xml:space="preserve">(n) 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a liquefied natural gas (LNG) carrier which meets the quantitative thresholds used to determine reportable segments. The chief operating decision maker does not review the operating results of this vessel separately, or makes any decisions about resources to be allocated to this vessel or assesses its performance separately; therefore, the LNG carrier does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t>
  </si>
  <si>
    <t>Derivative Financial Instruments:</t>
  </si>
  <si>
    <t xml:space="preserve">(o) 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the fair value, and realized payments or receipts upon exercise of the options are recognized in the Statement of Operation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 </t>
  </si>
  <si>
    <t>Fair Value Measurements:</t>
  </si>
  <si>
    <t xml:space="preserve">(p) Fair Value Measurements: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5). Upon issuance of guidance on the fair value option in 2007, the Company elected not to report the then existing financial assets or liabilities at fair value that were not already reported as such. </t>
  </si>
  <si>
    <t>Accounting for Leases:</t>
  </si>
  <si>
    <t xml:space="preserve">(q) 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The Company held no operating leases at December 31, 2015. </t>
  </si>
  <si>
    <t>Stock Based Compensation:</t>
  </si>
  <si>
    <t xml:space="preserve">(r) Stock Based Compensation: The Company has a share based incentive plan that covers directors and officers of the Company and employees of the related companies. Awards granted are valued at fair value and compensation cost is recognized on a straight 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9). </t>
  </si>
  <si>
    <t>Marketable Securities:</t>
  </si>
  <si>
    <t xml:space="preserve">(s) Marketable Securities: The Company from March 2011 until their disposal in July 2013 had investments in marketable securities that had readily determinable fair values and were classified as available for sale. Such investments were measured subsequently at fair value in the statement of financial position. Unrealized holding gains and losses for available for sale securities were excluded from earnings and were reported in Accumulated other comprehensive loss until realized (Note 4). </t>
  </si>
  <si>
    <t>New Accounting Pronouncements:</t>
  </si>
  <si>
    <t>New Accounting Pronouncements: (a) Going Concern: In August 2014, FASB issued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Management is in the process of assessing the impact of the new standard on the Company’s consolidated financial position and performance. (b) Consolidation: In February 2015, the FASB issued Accounting Standards Update (“ASU”) No. 2015-02-Consolidation. The amendments in this ASU affect reporting entities that are required to evaluate whether they should consolidate certain legal entities. All legal entities are subject to reevaluation under the revised consolidation model. Management believes that this standard will not have a material effect on the Company’s financial position. (c) Debt Issuance costs: In April 2015, the FASB issued ASU No. 2015-03-Interest-Imputation of Interest, to simplify the presentation of debt issuance costs. The amendments in this ASU would require that debt issuance costs be presented in the balance sheet as a direct deduction from the carrying amount of debt liability, consistent with debt discounts or premiums. Management believes that this standard will not have a material effect on the Company’s financial position. (d) Inventory (subsequent to the adoption of ASU 2015-11, Simplifying the Measurement of Inventory):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December 15, 2016, and interim periods within those fiscal years. For all other entities, it is effective for fiscal years beginning after December 15, 2016, and interim periods within fiscal years beginning after December 15, 2017. Early adoption is permitted as of the beginning of an interim or annual reporting period. The new guidance must be applied prospectively after the date of adoption. Management believes that this standard will not have a material effect on the Company’s financial position. (e) Revenue from Contracts with customers: In August 2015, the FASB issued ASU No. 2015-14-Revenue from Contracts with Customers, which defers the effective date of ASU No. 2014-09 for public business entities from annual reporting periods beginning after December 15, 2016, including interim periods within that reporting period, to December 15, 2017, including interim periods within that reporting period. Management is in the process of assessing the impact of the new standard on the Company’s financial position. (f) Business Combinations: In September 2015, the FASB issued ASU 2015-16, Business Combinations (Topic 805): Simplifying the Accounting for Measurement-Period Adjustments. ASU 2015-16 eliminates the requirement that an acquirer in a business combination account for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and interim periods within fiscal years beginning after December 15, 2017. Early adoption is permitted. Management is in the process of assessing the impact of the new standard on the Company’s financial position and performance. (g) Leases: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t>
  </si>
  <si>
    <t>Significant Accounting Policies (Tables)</t>
  </si>
  <si>
    <t>Schedule of Revenue Percentage by Major Customer</t>
  </si>
  <si>
    <t xml:space="preserve">Charterer 2015 2014 2013 A 14% 19% 21% B 10% 13% 7% C 9% 9% 11% D 8% 5% - </t>
  </si>
  <si>
    <t>Transactions with Related Parties (Tables)</t>
  </si>
  <si>
    <t>Related Party Transactions Disclosure</t>
  </si>
  <si>
    <t xml:space="preserve">2015 2014 2013 Tsakos Shipping and Trading S.A. (commissions) 7,550 6,189 5,219 Tsakos Energy Management Limited (management fees) 16,032 15,840 15,487 Tsakos Columbia Shipmanagement S.A. 2,234 2,091 1,621 Argosy Insurance Company Limited 9,386 9,529 9,129 AirMania Travel S.A. 4,298 4,797 4,810 Total expenses with related parties 39,500 38,446 36,266 </t>
  </si>
  <si>
    <t>Related Party Transactions Balances</t>
  </si>
  <si>
    <t xml:space="preserve">December 31, 2015 2014 Due from related parties Tsakos Columbia Shipmanagement S.A. 4,169 1,895 Total due from related parties 4,169 1,895 Due to related parties Tsakos Energy Management Limited 61 93 Tsakos Shipping and Trading S.A. 982 881 Argosy Insurance Company Limited 410 8,766 AirMania Travel S.A. 287 396 Total due to related parties 1,740 10,136 </t>
  </si>
  <si>
    <t>Related Party - Future Management Fees</t>
  </si>
  <si>
    <t xml:space="preserve">Year Amount 2016 20,053 2017 20,850 2018 21,057 2019…………………………………………………………………………… 20,989 2020 20,989 2021 to 2025 94,449 198,387 </t>
  </si>
  <si>
    <t>Long-Term Debt (Tables)</t>
  </si>
  <si>
    <t>Debt Disclosure</t>
  </si>
  <si>
    <t xml:space="preserve">Facility 2015 2014 Credit Facilities…………………………… 538,208 732,130 Term Bank Loans………………………… 861,886 686,206 Total………………………………… 1,400,094 1,418,336 Less – current portion……………. (319,560) (228,492) Long-term portion………………… 1,080,534 1,189,844 </t>
  </si>
  <si>
    <t>Schedule of Weighted-Average Interest Rate</t>
  </si>
  <si>
    <t xml:space="preserve">Year ended December 31, 2015……………………...2.30% Year ended December 31, 2014……………………...2.23% Year ended December 31, 2013……………………...2.49% </t>
  </si>
  <si>
    <t>Schedule of Debt</t>
  </si>
  <si>
    <t>Loan Origination Original Balanceat New Repaid Gain on Balanceat Credit facility 2005 220,000 107,955 - 61,385 46,750 Credit facility1 2004 179,384 91,245 - 10,555 80,690 Credit facility2 2006 275,000 101,447 - 28,637 72,810 Credit facility 2005 220,000 58,998 - 11,871 47,127 Credit facility 2006 371,010 211,010 - 20,000 191,010 10-year term loan 2004 71,250 25,782 - 3,125 22,657 Credit facility 2006 70,000 26,875 - 4,375 22,500 Credit facility 2007 120,000 82,500 - 5,000 77,500 10-year term loan 2007 88,350 55,230 - 5,520 49,710 Credit facility 2007 82,000 52,100 - 48,788 3,312 - 10-year term loan 2009 38,600 24,578 - 2,234 22,344 8-year term loan 2009 40,000 26,680 - 2,664 24,016 12 year term loan 2009 40,000 28,750 - 2,500 26,250 10-year term loan 2010 39,000 27,300 - 2,600 24,700 7-year term loan 2010 70,000 51,440 - 4,640 46,800 10-year term loan 2010 43,924 31,053 - 3,218 27,835 9-year term loan 2010 42,100 31,700 - 2,600 29,100 10-year term loan 2011 48,000 36,800 - 3,200 33,600 9-year term loan 2011 48,650 38,920 - 3,243 35,677 8-year term loan 2012 73,600 66,700 - 4,600 62,100 8-year term loan 2011 73,600 66,240 - 4,907 61,333 7-year term loan 2013 18,000 16,500 - 1,305 15,195 7-year term loan 2014 42,000 42,000 - 2,800 39,200 6-year term loan 2014 193,239 25,610 25,610 25,610 - 51,220 6-year term loan 2014 39,000 39,000 - 2,600 36,400 7-year term loan 2014 38,800 5,172 - - 5,172 6-year term loan 2014 78,744 10,344 5,172 - 15,516 6-year term loan 2014 39,954 5,172 - - 5,172 19-month term loan 2014 52,195 31,235 20,960 - 52,195 5-year term loan 2015 35,190 - 16,423 - 16,423 7-year term loan 2015 35,190 - 11,730 - 11,730 7-year term loan 2015 39,900 - 39,900 - 39,900 5-year term loan 2015 82,775 - 51,625 - 51,625 6-year term loan 2015 46,217 - 46,217 - 46,217 8-year term loan 2015 73,500 - 9,800 - 9,800 Total 1,418,336 227,336 242,367 3,312 1,400,094 1 This credit facility includes a fixed interest rate portion amounting to $32,132 as at December 31, 2015. 2 The Company contemplates selling two of its vessels (Eurochampion and Euronike) secured under this credit facility within 2016 and accordingly, an amount of approximately $53 million is classified under current portion of long-term debt.</t>
  </si>
  <si>
    <t>Debt Principal Payments</t>
  </si>
  <si>
    <t xml:space="preserve">Period/ Year Amount 2016 …………………………………………………………………………………… 319 , 560 201 7…………………………………………………………………………………… 202 , 121 201 8…………………………………………………………………………………… 286 , 281 201 9…………………………………………………………………………………… 178,327 2020 ………….………………………………………………………………………. 137,278 2021 and thereafter…………..………………………………………………………… 276,527 1,400,094 </t>
  </si>
  <si>
    <t>Interest and Finance Costs, net (Tables)</t>
  </si>
  <si>
    <t xml:space="preserve"> 2015 2014 2013 Interest expense 32,065 33,389 41,741 Less: Interest capitalized (3,430) (2,384) (1,945) Interest expense, net 28,635 31,005 39,796 Interest swap cash settlements non-hedging 2,201 3,231 5,012 Bunkers swap cash settlements 7,427 997 (151) Bunker call options premium 1,414 1,199 — Amortization of loan fees 1,268 1,245 1,101 Bank charges 137 240 379 Finance project costs expensed 1,261 — — Amortization of deferred loss on de-designated financial instruments — 154 877 Change in fair value of non-hedging financial instruments (9,116) 5,003 (6,097) Net gain on the prepayment of a loan (3,208) — — Net total 30,019 43,074 40,917 </t>
  </si>
  <si>
    <t>Earnings per Common Share (Tables)</t>
  </si>
  <si>
    <t xml:space="preserve">2015 2014 2013 Net income/(loss) attributable to Tsakos Energy Navigation Limited $ 158,217 $ 33,527 $ (37,462) Preferred share dividends, Series B (4,000) (4,000) (2,567) Preferred share dividends, Series C (4,437) (4,438) (1,109) Preferred share dividends, Series D (5,000) - - Net income/(loss) attributable to common stock holders 144,780 25,089 (41,138) Denominator Weighted average common shares outstanding 85,827,597 79,114,401 56,698,955 Basic and diluted earnings/(loss) per common share $ 1.69 $ 0.32 $ (0.73) </t>
  </si>
  <si>
    <t>Commitments and Contingencies (Tables)</t>
  </si>
  <si>
    <t>Charters-out [Abstract]</t>
  </si>
  <si>
    <t>Minimum Future Charter Revenue</t>
  </si>
  <si>
    <t xml:space="preserve">Year Amount 2016 216,031 201 7 224,495 201 8 178,509 201 9 156,680 2020 to 2028 649,520 Minimum charter payments 1,425,235 </t>
  </si>
  <si>
    <t>Financial Instruments (Tables)</t>
  </si>
  <si>
    <t>Schedule of Carrying Values and Estimated Fair Values of Financial Instruments</t>
  </si>
  <si>
    <t xml:space="preserve"> 2015 2014 Carrying Amount FairValue Carrying Amount Fair Value Financial assets/(liabilities) Cash and cash equivalents 289,676 289,676 202,107 202,107 Restricted cash 15,330 15,330 12,334 12,334 Investments 1,000 1,000 1,000 1,000 Debt (1,400,094) (1,399,447) (1,418,336) (1,41 7 , 430 ) </t>
  </si>
  <si>
    <t>Schedule of Derivative Instruments - Statements of Financial Position Location</t>
  </si>
  <si>
    <t xml:space="preserve"> Asset Derivatives Liability Derivatives December 31, 2015 December 31, 2014 December 31, 2015 December 31, 2014 Derivative Balance Sheet Location Fair Value Fair Value Fair Value Fair Value Derivatives designated as hedging instruments Interest rate swaps Current portion of financial instruments—Fair value — — 4,666 3,547 Financial instruments—Fair Value, net of current portion — — 3,181 3,499 Subtotal — — 7,847 7,046 Asset Derivatives Liability Derivatives December 31, 2015 December 31, 2014 December 31, 2015 December 31, 2014 Derivative Balance Sheet Location Fair Value Fair Value Fair Value Fair Value Derivatives not designated as hedging instruments Interest rate swaps Current portion of financial instruments—Fair value — — 1,04 0 2,659 Financial instruments—Fair Value, net of current portion — — — 560 Bunker swaps Current portion of financial instruments—Fair value — — — 9,228 Bunker put options Current portion of financial instruments—Fair value — 2,443 — — Bunker call options Current portion of financial instruments—Fair value 28 — — — Bunker call options Financial instruments—Fair Value, net of current portion 126 — — — Subtotal 154 2,443 1,040 12,447 Total derivatives 154 2,443 8,887 19,493 </t>
  </si>
  <si>
    <t>Schedule of Cash Flow Hedges - Gain (Loss) Recognized In Accumulated Other Comprehensive Loss on Derivative (Effective Portion)</t>
  </si>
  <si>
    <t xml:space="preserve">Derivative Loss Recognized in Accumulated Other Comprehensive Loss on Derivative (Effective Portion) Amount 2015 2014 201 3 Interest rate swaps (5,446) (7,042 ) (3,338) Total (5,446) (7,042 ) (3,338) </t>
  </si>
  <si>
    <t>Schedule of Cash Flow Hedges - Gain (Loss) Reclassified from Accumulated Other Comprehensive Loss into Income (Effective Portion)</t>
  </si>
  <si>
    <t xml:space="preserve">Derivative Loss Reclassified from Accumulated Other Comprehensive Loss into Income (Effective Portion) Location Amount 2015 2014 201 3 Interest rate swaps Depreciation expense ( 154 ) ( 154 ) ( 144 ) Interest rate swaps Interest and finance costs, net (4,120) (3,388) (11,301) Total (4,274) (3,542) (11,445) </t>
  </si>
  <si>
    <t>Schedule of Derivatives Not Designated As Hedging Instruments - Net Realized and Unrealized Gain (Loss) Recognized on Statement Of Operations</t>
  </si>
  <si>
    <t xml:space="preserve">Derivative Net Realized and Unrealized Gain Amount 2015 2014 201 3 Interest rate swaps Interest and finance costs, net (24) (1,272) ( 1,012 ) Bunker swaps Interest and finance costs, net (1,206) (10,402) 223 Bunker put options Interest and finance costs, net 564 1,244 — Bunker call options Interest and finance costs, net (1,260) — — Total (1,926) (10,430) 1,235 </t>
  </si>
  <si>
    <t>Schedule of Fair Value Assets and Liabilities Measured on Recurring Basis</t>
  </si>
  <si>
    <t xml:space="preserve">Recurring measurements: December 31, 2015 December 31, 2014 Interest rate swaps………………………………………. (8,887) (10,265) Bunker swaps…………………………………………… — (9,228) Bunker put options……………………………………… — 2,443 Bunker call options………………………………… 154 — (8,733) (17,050) </t>
  </si>
  <si>
    <t>Significant Accounting Policies (Table) (Details)</t>
  </si>
  <si>
    <t>Charterer A</t>
  </si>
  <si>
    <t>Major customer percentage</t>
  </si>
  <si>
    <t>14.00%</t>
  </si>
  <si>
    <t>19.00%</t>
  </si>
  <si>
    <t>21.00%</t>
  </si>
  <si>
    <t>Charterer B</t>
  </si>
  <si>
    <t>10.00%</t>
  </si>
  <si>
    <t>13.00%</t>
  </si>
  <si>
    <t>7.00%</t>
  </si>
  <si>
    <t>Charterer C</t>
  </si>
  <si>
    <t>9.00%</t>
  </si>
  <si>
    <t>11.00%</t>
  </si>
  <si>
    <t>Charterer D</t>
  </si>
  <si>
    <t>8.00%</t>
  </si>
  <si>
    <t>5.00%</t>
  </si>
  <si>
    <t>Significant Accounting Policies (Details) - USD ($) $ in Thousands</t>
  </si>
  <si>
    <t>Allowance for doubtful accounts receivable</t>
  </si>
  <si>
    <t>Vessels depreciation method</t>
  </si>
  <si>
    <t>straight-line basis</t>
  </si>
  <si>
    <t>Vessels held for sale</t>
  </si>
  <si>
    <t>Crude Carriers</t>
  </si>
  <si>
    <t>Useful life</t>
  </si>
  <si>
    <t>25 years</t>
  </si>
  <si>
    <t>Product Oil Carriers</t>
  </si>
  <si>
    <t>LNG Carrier</t>
  </si>
  <si>
    <t>40 years</t>
  </si>
  <si>
    <t>Vessels older than ten years</t>
  </si>
  <si>
    <t>Vessels dry-dock period</t>
  </si>
  <si>
    <t>2 years 6 months</t>
  </si>
  <si>
    <t>First 15 years of vessel's life</t>
  </si>
  <si>
    <t>5 years</t>
  </si>
  <si>
    <t>Remaining useful life of the vessels</t>
  </si>
  <si>
    <t>Transactions with Related Parties - Statement of Income (Table) (Details) - USD ($) $ in Thousands</t>
  </si>
  <si>
    <t>Related Party Transaction [Line Items]</t>
  </si>
  <si>
    <t>Total expenses with related parties</t>
  </si>
  <si>
    <t>Tsakos Shipping and Trading S.A.</t>
  </si>
  <si>
    <t>Tsakos Shipping and Trading S.A. (commissions)</t>
  </si>
  <si>
    <t>Tsakos Energy Management Limited</t>
  </si>
  <si>
    <t>Tsakos Energy Management Limited (management fees)</t>
  </si>
  <si>
    <t>Tsakos Columbia Shipmanagement S.A.</t>
  </si>
  <si>
    <t>Argosy Insurance Company Limited</t>
  </si>
  <si>
    <t>AirMania Travel S.A.</t>
  </si>
  <si>
    <t>Transactions with Related Parties - Balance Sheet (Table) (Details) - USD ($) $ in Thousands</t>
  </si>
  <si>
    <t>Due from related parties</t>
  </si>
  <si>
    <t>Due to related parties</t>
  </si>
  <si>
    <t>Tsakos Columbia Shipmanagement Ltd</t>
  </si>
  <si>
    <t>Transactions with Related Parties - Management Fees (Table) (Details) $ in Thousands</t>
  </si>
  <si>
    <t>Dec. 31, 2015USD ($)</t>
  </si>
  <si>
    <t>2021 to 2025</t>
  </si>
  <si>
    <t>Transactions with Related Parties - Accrued Liabilities (Details) - USD ($) $ in Thousands</t>
  </si>
  <si>
    <t>Argosy Insurance Limited</t>
  </si>
  <si>
    <t>Transactions with Related Parties - Tsakos Energy Management Limited (Details) - USD ($)</t>
  </si>
  <si>
    <t>2 Months Ended</t>
  </si>
  <si>
    <t>10 Months Ended</t>
  </si>
  <si>
    <t>Nov. 04, 2015</t>
  </si>
  <si>
    <t>Management incentive award</t>
  </si>
  <si>
    <t>Supervisory services per month, per vessel</t>
  </si>
  <si>
    <t>Supervisory services</t>
  </si>
  <si>
    <t>Operating vessels</t>
  </si>
  <si>
    <t>Monthly management fees</t>
  </si>
  <si>
    <t>Chartered in or on bare-boat basis</t>
  </si>
  <si>
    <t>DP2 Shuttle Tankers</t>
  </si>
  <si>
    <t>VLCC Millennium</t>
  </si>
  <si>
    <t>Suezmax Eurochampion 2004</t>
  </si>
  <si>
    <t>Euro appreciated against dollar percentage</t>
  </si>
  <si>
    <t>Yearly increase basis</t>
  </si>
  <si>
    <t>12 month Euribor</t>
  </si>
  <si>
    <t>Special award paid</t>
  </si>
  <si>
    <t>Years required for cancellation written notice for agreement</t>
  </si>
  <si>
    <t>One year notice</t>
  </si>
  <si>
    <t>Days required for cancellation written notice for agreement</t>
  </si>
  <si>
    <t>Ten days notice</t>
  </si>
  <si>
    <t>Compensation to Management company after contract termination with Directors</t>
  </si>
  <si>
    <t>Tsakos Energy Management Limited | LNG Carrier</t>
  </si>
  <si>
    <t>Third Party Manager | LNG Carrier</t>
  </si>
  <si>
    <t>Third Party Manager | VLCC Millennium</t>
  </si>
  <si>
    <t>Third Party Manager | Suezmax Eurochampion 2004</t>
  </si>
  <si>
    <t>Transactions with Related Parties - Tsakos Columbia Shipmanagement S.A. (Details)</t>
  </si>
  <si>
    <t>TCM Tsakos Maritime Philippines | Tsakos Columbia Shipmanagement S.A. (TCM)</t>
  </si>
  <si>
    <t>Ownership percentage</t>
  </si>
  <si>
    <t>25.00%</t>
  </si>
  <si>
    <t>Transactions with Related Parties - Tsakos Shipping and Trading S.A. (Details) - USD ($) $ in Thousands</t>
  </si>
  <si>
    <t>Chartering commission</t>
  </si>
  <si>
    <t>1.25%</t>
  </si>
  <si>
    <t>Charge fee</t>
  </si>
  <si>
    <t>Tsakos Shipping and Trading S.A. | Handysize tanker Delphi and the suezmax tanker Triathlon</t>
  </si>
  <si>
    <t>Brokerage commission amount</t>
  </si>
  <si>
    <t>Brokerage commission</t>
  </si>
  <si>
    <t>0.50%</t>
  </si>
  <si>
    <t>Tsakos Shipping and Trading S.A. | Euro and Eurovision</t>
  </si>
  <si>
    <t>Tsakos Shipping and Trading S.A. | DP2 suezmax shuttle tankers Rio 2016 and Brasil 2014</t>
  </si>
  <si>
    <t>Payment for the cost of design and supervision services for new buildings</t>
  </si>
  <si>
    <t>Company affiliated with a non executive member of the Board of Directors</t>
  </si>
  <si>
    <t>Brokerage commission revenue</t>
  </si>
  <si>
    <t>Long-term Investments (Details) - USD ($) shares in Thousands, $ in Thousands</t>
  </si>
  <si>
    <t>Common shares held</t>
  </si>
  <si>
    <t>Long term investments</t>
  </si>
  <si>
    <t>Marketable Securities (Details) - USD ($) $ in Thousands</t>
  </si>
  <si>
    <t>Vessels - Acquisitions and Sales (Details) - USD ($) $ in Thousands</t>
  </si>
  <si>
    <t>Property Plant And Equipment [Line Items]</t>
  </si>
  <si>
    <t>Cash paid for vessel acquisitions</t>
  </si>
  <si>
    <t>Net proceeds from sale of vessel</t>
  </si>
  <si>
    <t>Gain/(loss) on sale of vessels</t>
  </si>
  <si>
    <t>Suezmax tanker Pentathlon</t>
  </si>
  <si>
    <t>Date of vessel acquisition</t>
  </si>
  <si>
    <t>Nov. 5,
		2015</t>
  </si>
  <si>
    <t>Acquisition of newly constructed vessels</t>
  </si>
  <si>
    <t>Suezmax tanker Eurovision</t>
  </si>
  <si>
    <t>Suezmax tanker Euro</t>
  </si>
  <si>
    <t>DP2 suezmax shuttle tankers Rio 2016 and Brasil 2014</t>
  </si>
  <si>
    <t>Cash paid for vessel acquisition</t>
  </si>
  <si>
    <t>Handysize tanker Delphi</t>
  </si>
  <si>
    <t>Date of vessel disposal</t>
  </si>
  <si>
    <t>Jul. 16,
		2015</t>
  </si>
  <si>
    <t>Suezmax tanker Triathlon</t>
  </si>
  <si>
    <t>Jul. 17,
		2015</t>
  </si>
  <si>
    <t>Handysize tanker Delphi and the suezmax tanker Triathlon</t>
  </si>
  <si>
    <t>Vessels - Impairment (Details) - USD ($) $ in Thousands</t>
  </si>
  <si>
    <t>Vessels [Line Items]</t>
  </si>
  <si>
    <t>Carrying value of assets</t>
  </si>
  <si>
    <t>Silia T, Triathlon, Delphi and Millennium vessels - Carrying value prior to impairment</t>
  </si>
  <si>
    <t>Silia T, Triathlon, Delphi and Millennium vessels - Carrying value after impairment</t>
  </si>
  <si>
    <t>Silia T, Triathlon, Delphi and Millennium vessels</t>
  </si>
  <si>
    <t>Deferred Charges (Details) - USD ($) $ in Thousands</t>
  </si>
  <si>
    <t>Deferred charges consisted of dry-docking and special survey costs</t>
  </si>
  <si>
    <t>Loan fees net of accumulated amortization</t>
  </si>
  <si>
    <t>Long-Term Debt (Table) (Details) - USD ($) $ in Thousands</t>
  </si>
  <si>
    <t>Debt Disclosure [Abstract]</t>
  </si>
  <si>
    <t>Credit Facilities</t>
  </si>
  <si>
    <t>Term Bank Loans</t>
  </si>
  <si>
    <t>Less - current portion</t>
  </si>
  <si>
    <t>Long-term portion</t>
  </si>
  <si>
    <t>Long-Term Debt - Weighted-Average Interest Rates (Table) (Details)</t>
  </si>
  <si>
    <t>Weighted average interest rates on the executed loans</t>
  </si>
  <si>
    <t>2.30%</t>
  </si>
  <si>
    <t>2.23%</t>
  </si>
  <si>
    <t>2.49%</t>
  </si>
  <si>
    <t>Long-Term Debt - Loan Movements (Table) (Details) $ in Thousands</t>
  </si>
  <si>
    <t>Debt Instrument [Line Items]</t>
  </si>
  <si>
    <t>Balance at January 1, 2015</t>
  </si>
  <si>
    <t>New Loans</t>
  </si>
  <si>
    <t>Repaid</t>
  </si>
  <si>
    <t>Gain on extinguishment of debt</t>
  </si>
  <si>
    <t>Balance at December 31, 2015</t>
  </si>
  <si>
    <t>Credit facility</t>
  </si>
  <si>
    <t>Origination Date</t>
  </si>
  <si>
    <t>Original Amount</t>
  </si>
  <si>
    <t>10-year term loan</t>
  </si>
  <si>
    <t>8-year term loan</t>
  </si>
  <si>
    <t>12 year term loan</t>
  </si>
  <si>
    <t>7-year term loan</t>
  </si>
  <si>
    <t>9-year term loan</t>
  </si>
  <si>
    <t>6-year term loan</t>
  </si>
  <si>
    <t>19-month term loan</t>
  </si>
  <si>
    <t>5-year term loan</t>
  </si>
  <si>
    <t>Long-Term Debt - Principal Payments (Table) (Details) - USD ($) $ in Thousands</t>
  </si>
  <si>
    <t>Principal Payments [Abstract]</t>
  </si>
  <si>
    <t>2021 and thereafter</t>
  </si>
  <si>
    <t>Long-Term Debt - Credit Facilities (Details) $ in Thousands</t>
  </si>
  <si>
    <t>Jul. 16, 2015USD ($)</t>
  </si>
  <si>
    <t>Jul. 15, 2015USD ($)</t>
  </si>
  <si>
    <t>Jul. 07, 2015USD ($)</t>
  </si>
  <si>
    <t>Dec. 31, 2014USD ($)</t>
  </si>
  <si>
    <t>Dec. 31, 2013USD ($)</t>
  </si>
  <si>
    <t>Line Of Credit Facility [Line Items]</t>
  </si>
  <si>
    <t>Number of credit facilities with reducing revolving credit component and term bank loan component, with balloon payments due at maturity between January 2016 and April 2019</t>
  </si>
  <si>
    <t>Unused amount</t>
  </si>
  <si>
    <t>Line Of Credit Facility Interest Rate Description</t>
  </si>
  <si>
    <t>six-month LIBOR</t>
  </si>
  <si>
    <t>Oustanding balance of the loan facility</t>
  </si>
  <si>
    <t>Current portion of long-term debt</t>
  </si>
  <si>
    <t>Fixed interest rate portion</t>
  </si>
  <si>
    <t>Revolving Credit Facility</t>
  </si>
  <si>
    <t>Number of open reducing credit facilities</t>
  </si>
  <si>
    <t>Reducing revolving credit facilities periodic payment</t>
  </si>
  <si>
    <t>semi-annual</t>
  </si>
  <si>
    <t>LIBOR</t>
  </si>
  <si>
    <t>Minimum spread applied over LIBOR</t>
  </si>
  <si>
    <t>1.02%</t>
  </si>
  <si>
    <t>Maximum spread applied over LIBOR</t>
  </si>
  <si>
    <t>5.19%</t>
  </si>
  <si>
    <t>Revolving Credit Facility with term bank loan component | Minimum</t>
  </si>
  <si>
    <t>Maturity date</t>
  </si>
  <si>
    <t>Jan. 31,
		2016</t>
  </si>
  <si>
    <t>Revolving Credit Facility with term bank loan component | Maximum</t>
  </si>
  <si>
    <t>Apr. 30,
		2019</t>
  </si>
  <si>
    <t>Vessels Socrates and Selecao</t>
  </si>
  <si>
    <t>Repayments Of Debt</t>
  </si>
  <si>
    <t>Breakage cost</t>
  </si>
  <si>
    <t>Eurochampion and Euronike | Credit facility</t>
  </si>
  <si>
    <t>Long-Term Debt - Term Bank Loans (Details)</t>
  </si>
  <si>
    <t>Jan. 12, 2016USD ($)</t>
  </si>
  <si>
    <t>Jan. 11, 2016USD ($)</t>
  </si>
  <si>
    <t>Nov. 05, 2015USD ($)</t>
  </si>
  <si>
    <t>Feb. 05, 2016USD ($)</t>
  </si>
  <si>
    <t>Apr. 23, 2015USD ($)</t>
  </si>
  <si>
    <t>Apr. 22, 2015USD ($)</t>
  </si>
  <si>
    <t>May. 26, 2015USD ($)</t>
  </si>
  <si>
    <t>May. 25, 2015USD ($)</t>
  </si>
  <si>
    <t>Jul. 29, 2015USD ($)</t>
  </si>
  <si>
    <t>Oct. 22, 2015USD ($)</t>
  </si>
  <si>
    <t>Dec. 01, 2015USD ($)</t>
  </si>
  <si>
    <t>Nov. 27, 2015USD ($)</t>
  </si>
  <si>
    <t>Dec. 30, 2015USD ($)</t>
  </si>
  <si>
    <t>Term loan balances, with balloon payments due at maturity between May 2016 and February 2025</t>
  </si>
  <si>
    <t>LR1 Tanker Under Construction</t>
  </si>
  <si>
    <t>Debt Instrument Face Amount</t>
  </si>
  <si>
    <t>Duration of term bank loan</t>
  </si>
  <si>
    <t>Amount drawn down</t>
  </si>
  <si>
    <t>Number of repayment installments</t>
  </si>
  <si>
    <t>Debt periodic payment</t>
  </si>
  <si>
    <t>Debt periodic payment amount</t>
  </si>
  <si>
    <t>Debt balloon payment</t>
  </si>
  <si>
    <t>7 years</t>
  </si>
  <si>
    <t>Debt periodic payment amount, proportion to amount drawn down</t>
  </si>
  <si>
    <t>Shuttle Tanker Under Construction</t>
  </si>
  <si>
    <t>8 years</t>
  </si>
  <si>
    <t>Panamax tankers Socrates and Selecao</t>
  </si>
  <si>
    <t>6 years</t>
  </si>
  <si>
    <t>Suezmax tanker Silia T, panamax tanker Andes and handysize tankers Didimon, Byzantion and Bosporos</t>
  </si>
  <si>
    <t>4 years 6 months</t>
  </si>
  <si>
    <t>Number of loan tranches</t>
  </si>
  <si>
    <t>Handysize tankers Byzantion and Bosporos</t>
  </si>
  <si>
    <t>Suezmax tanker Decathlon</t>
  </si>
  <si>
    <t>All Company's term bank loans</t>
  </si>
  <si>
    <t>quarterly or semi-annual</t>
  </si>
  <si>
    <t>Variable rate basis</t>
  </si>
  <si>
    <t>2.02%</t>
  </si>
  <si>
    <t>4.07%</t>
  </si>
  <si>
    <t>All Company's term bank loans | Minimum</t>
  </si>
  <si>
    <t>Debt Instrument Maturity Date</t>
  </si>
  <si>
    <t>May 31,
		2016</t>
  </si>
  <si>
    <t>All Company's term bank loans | Maximum</t>
  </si>
  <si>
    <t>Feb. 28,
		2025</t>
  </si>
  <si>
    <t>Long-Term Debt - Covenants (Details) - USD ($) $ in Thousands</t>
  </si>
  <si>
    <t>Dec. 31, 2012</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4,110 at December 31, 2015 and $79,563 at December 31, 2014, a minimum hull value in connection with the vessels’ outstanding loans and insurance coverage of the vessels against all customary risks. Three loan agreements require the Company to maintain throughout the security period, an aggregate credit balance in a deposit account of $3,250. Two loan agreements require a monthly pro rata transfer to retention account of any principal due but unpaid.</t>
  </si>
  <si>
    <t>Debt Instrument Covenant Compliance</t>
  </si>
  <si>
    <t>As at December 31, 2015, the Company and its wholly owned subsidiaries were compliant with the financial covenants in its loan agreements, including the leverage ratio and the value-to-loan requirements and all other terms and covenants.</t>
  </si>
  <si>
    <t>Working capital</t>
  </si>
  <si>
    <t>Minimum liquidity requirement</t>
  </si>
  <si>
    <t>Three loan agreements</t>
  </si>
  <si>
    <t>Held in deposit account</t>
  </si>
  <si>
    <t>Interest and Finance Costs, net (Table) (Details) - USD ($) $ in Thousands</t>
  </si>
  <si>
    <t>Interest expense</t>
  </si>
  <si>
    <t>Less: Interest capitalized</t>
  </si>
  <si>
    <t>Interest expense, net</t>
  </si>
  <si>
    <t>Interest swap cash settlements non-hedging</t>
  </si>
  <si>
    <t>Bunkers swap cash settlements</t>
  </si>
  <si>
    <t>Bunker call options premium</t>
  </si>
  <si>
    <t>Bank charges</t>
  </si>
  <si>
    <t>Finance project costs expensed</t>
  </si>
  <si>
    <t>Amortization of deferred loss on de-designated financial instruments</t>
  </si>
  <si>
    <t>Change in fair value of non-hedging financial instruments</t>
  </si>
  <si>
    <t>Net gain on the prepayment of a loan</t>
  </si>
  <si>
    <t>Net total</t>
  </si>
  <si>
    <t>Interest and Finance Costs, net (Details) $ in Thousands</t>
  </si>
  <si>
    <t>Derivatives Fair Value [Line Items]</t>
  </si>
  <si>
    <t>Number of floating-to-fixed interest rate swaps</t>
  </si>
  <si>
    <t>Notional amount of floating-to-fixed interest rate swaps</t>
  </si>
  <si>
    <t>Fixed interest rate</t>
  </si>
  <si>
    <t>3.22%</t>
  </si>
  <si>
    <t>Floating rate basis</t>
  </si>
  <si>
    <t>De-designated hedging swap loss in accumulated other comprehensive income</t>
  </si>
  <si>
    <t>Amortization of de-designated hedging swap loss in accumulated other comprehensive income</t>
  </si>
  <si>
    <t>Number of bunker swap agreements held</t>
  </si>
  <si>
    <t>Fair value of bunker swap agreement</t>
  </si>
  <si>
    <t>Number of bunker put option agreements held</t>
  </si>
  <si>
    <t>Fair value of bunker put option agreements</t>
  </si>
  <si>
    <t>Number of bunker call option agreement entered into</t>
  </si>
  <si>
    <t>Number of bunker call options agreements expired</t>
  </si>
  <si>
    <t>Number of bunker call option agreements held</t>
  </si>
  <si>
    <t>Fair value of remaining twelve bunker call option agreements</t>
  </si>
  <si>
    <t>First</t>
  </si>
  <si>
    <t>Mar. 31,
		2016</t>
  </si>
  <si>
    <t>Last</t>
  </si>
  <si>
    <t>Mar. 31,
		2021</t>
  </si>
  <si>
    <t>Bunker Put Option</t>
  </si>
  <si>
    <t>Designated As Hedging Instrument</t>
  </si>
  <si>
    <t>Fair value of hedging interest rate swaps</t>
  </si>
  <si>
    <t>Net amount of cash flow hedge losses to be reclassified into earnings within 12 months</t>
  </si>
  <si>
    <t>Not Designated As Hedging Instrument</t>
  </si>
  <si>
    <t>Not Designated As Hedging Instrument | Interest Rate Swap</t>
  </si>
  <si>
    <t>Not Designated As Hedging Instrument | Bunker Swap</t>
  </si>
  <si>
    <t>Stockholders' Equity (Details) - USD ($) $ / shares in Units, $ in Thousands</t>
  </si>
  <si>
    <t>1 Months Ended</t>
  </si>
  <si>
    <t>3 Months Ended</t>
  </si>
  <si>
    <t>4 Months Ended</t>
  </si>
  <si>
    <t>5 Months Ended</t>
  </si>
  <si>
    <t>8 Months Ended</t>
  </si>
  <si>
    <t>9 Months Ended</t>
  </si>
  <si>
    <t>Jan. 29, 2016</t>
  </si>
  <si>
    <t>Feb. 05, 2014</t>
  </si>
  <si>
    <t>Feb. 29, 2016</t>
  </si>
  <si>
    <t>Feb. 16, 2016</t>
  </si>
  <si>
    <t>Mar. 31, 2016</t>
  </si>
  <si>
    <t>Apr. 22, 2015</t>
  </si>
  <si>
    <t>Apr. 29, 2014</t>
  </si>
  <si>
    <t>May. 10, 2013</t>
  </si>
  <si>
    <t>May. 22, 2014</t>
  </si>
  <si>
    <t>Aug. 28, 2015</t>
  </si>
  <si>
    <t>Sep. 30, 2013</t>
  </si>
  <si>
    <t>Jul. 30, 2015</t>
  </si>
  <si>
    <t>Jun. 01, 2014</t>
  </si>
  <si>
    <t>May. 30, 2014</t>
  </si>
  <si>
    <t>Third Party shareholding percentage</t>
  </si>
  <si>
    <t>15.00%</t>
  </si>
  <si>
    <t>Authorized share capital</t>
  </si>
  <si>
    <t>Common shares offered</t>
  </si>
  <si>
    <t>Net proceeds from offering</t>
  </si>
  <si>
    <t>Common shares - par value</t>
  </si>
  <si>
    <t>Common shares issued, price per share</t>
  </si>
  <si>
    <t>Net proceeds from issuance of preferred shares</t>
  </si>
  <si>
    <t>Dividends per share declared - payment date</t>
  </si>
  <si>
    <t>Apr. 7,
		2016</t>
  </si>
  <si>
    <t>Dividends per share declared - record date</t>
  </si>
  <si>
    <t>Mar. 30,
		2016</t>
  </si>
  <si>
    <t>Aggregate number of shares repurchased during the period</t>
  </si>
  <si>
    <t>Aggregate price of shares repurchased during the period</t>
  </si>
  <si>
    <t>Average price per share</t>
  </si>
  <si>
    <t>Underwriters over-allotment option</t>
  </si>
  <si>
    <t>Liquidation preference, per share</t>
  </si>
  <si>
    <t>Preferred stock dividend rate percentage</t>
  </si>
  <si>
    <t>8.75%</t>
  </si>
  <si>
    <t>Preferred Stock, Redemption Date</t>
  </si>
  <si>
    <t>Apr. 29,
		2020</t>
  </si>
  <si>
    <t>Redemption price</t>
  </si>
  <si>
    <t>Preferred stock - dividend paid</t>
  </si>
  <si>
    <t>Jul. 30,
		2018</t>
  </si>
  <si>
    <t>Increase of the dividend rate payable</t>
  </si>
  <si>
    <t>1.25 times</t>
  </si>
  <si>
    <t>Preferred dividends per share</t>
  </si>
  <si>
    <t>Conditions for dividend rate increase</t>
  </si>
  <si>
    <t xml:space="preserve">If the Company fails to comply with certain covenants relating to the level of borrowings and net worth as these </t>
  </si>
  <si>
    <t>8.875%</t>
  </si>
  <si>
    <t>Oct. 30,
		2018</t>
  </si>
  <si>
    <t>Common Stock | Distribution Agency Agreement</t>
  </si>
  <si>
    <t>Maximum number of shares issuable under distribution agency agreement</t>
  </si>
  <si>
    <t>Prior to July 30, 2018 | 8% Series B Preferred Shares | Maximum</t>
  </si>
  <si>
    <t>Thereafter of July 30, 2018 | 8% Series B Preferred Shares | Maximum</t>
  </si>
  <si>
    <t>30.00%</t>
  </si>
  <si>
    <t>Prior to October 30, 2018 | 8.875% Series C Preferred Shares | Maximum</t>
  </si>
  <si>
    <t>Thereafter of October 30, 2018 | 8.875% Series C Preferred Shares | Maximum</t>
  </si>
  <si>
    <t>Open market purchases for its common and/ or its preferred shares</t>
  </si>
  <si>
    <t>Stock repurchase program</t>
  </si>
  <si>
    <t>Stockholders' Equity - Additional Information (Details) - USD ($) $ / shares in Units, $ in Thousands</t>
  </si>
  <si>
    <t>RSUs issued</t>
  </si>
  <si>
    <t>RSUs vested</t>
  </si>
  <si>
    <t>Fair value per share (weighted average)</t>
  </si>
  <si>
    <t>Fair value of shares vested</t>
  </si>
  <si>
    <t>Number of RSUs issuable under incentive plan</t>
  </si>
  <si>
    <t>Accumulated other comprehensive loss (Details) - USD ($) $ in Thousands</t>
  </si>
  <si>
    <t>Changes in fair value of financial instruments</t>
  </si>
  <si>
    <t>Losses reclassified to income</t>
  </si>
  <si>
    <t>Change in fair value of marketable securities</t>
  </si>
  <si>
    <t>Earnings per Common Share (Table) (Details) - USD ($) $ / shares in Units, $ in Thousands</t>
  </si>
  <si>
    <t>Numerator</t>
  </si>
  <si>
    <t>Preferred share dividends, Series B</t>
  </si>
  <si>
    <t>Preferred share dividends, Series C</t>
  </si>
  <si>
    <t>Preferred share dividends Series D</t>
  </si>
  <si>
    <t>Net income/(loss) attributable to common stock holders</t>
  </si>
  <si>
    <t>Denominator</t>
  </si>
  <si>
    <t>Weighted average common shares outstanding</t>
  </si>
  <si>
    <t>Basic and diluted gain/(loss) per common share</t>
  </si>
  <si>
    <t>Earnings per Common Share (Details) - shares</t>
  </si>
  <si>
    <t>Balance of Non-Vested RSUs</t>
  </si>
  <si>
    <t>Noncontrolling Interest in Subsidiary (Details) - USD ($) $ in Thousands</t>
  </si>
  <si>
    <t>Noncontrolling Interest [Line Items]</t>
  </si>
  <si>
    <t>Capital contribution to subsidiary</t>
  </si>
  <si>
    <t>Capital contribution to subsidiary by Tsakos Energy Navigation Limited</t>
  </si>
  <si>
    <t>Percentage of ownership in Mare Success S.A. by Tsakos Energy Navigation Ltd</t>
  </si>
  <si>
    <t>51.00%</t>
  </si>
  <si>
    <t>Capital contribution to subsidiary by Polaris Oil Shipping Inc.</t>
  </si>
  <si>
    <t>Percentage of revenue generated by single charterer</t>
  </si>
  <si>
    <t>5.50%</t>
  </si>
  <si>
    <t>Polaris Oil Shipping Inc. (Polaris)</t>
  </si>
  <si>
    <t>Percentage of ownership in Mare Success S.A. by Polaris Oil Shipping Inc.</t>
  </si>
  <si>
    <t>49.00%</t>
  </si>
  <si>
    <t>Commitments and Contingencies (Table) (Details) $ in Thousands</t>
  </si>
  <si>
    <t>2020 to 2028</t>
  </si>
  <si>
    <t>Minimum charter revenue</t>
  </si>
  <si>
    <t>Commitments and Contingencies (Details) $ in Thousands</t>
  </si>
  <si>
    <t>Jul. 22, 2015USD ($)</t>
  </si>
  <si>
    <t>Jul. 10, 2015USD ($)</t>
  </si>
  <si>
    <t>Long-term Purchase Commitment [Line Items]</t>
  </si>
  <si>
    <t>Prepaid amount which will be used against the contract price of future newbuildings</t>
  </si>
  <si>
    <t>Purchase obligations</t>
  </si>
  <si>
    <t>Payable amounts in 2016</t>
  </si>
  <si>
    <t>Payable amounts in 2017</t>
  </si>
  <si>
    <t>Total contractual purchase obligation</t>
  </si>
  <si>
    <t>Suezmax tankers</t>
  </si>
  <si>
    <t>Number of vessels</t>
  </si>
  <si>
    <t>Suezmax tanker built in 2009</t>
  </si>
  <si>
    <t>Contractual obligation</t>
  </si>
  <si>
    <t>Suezmax tanker built in 2012</t>
  </si>
  <si>
    <t>VLCC tanker 1</t>
  </si>
  <si>
    <t>VLCC tanker 2</t>
  </si>
  <si>
    <t>Aframax tankers</t>
  </si>
  <si>
    <t>Number of vessels under construction</t>
  </si>
  <si>
    <t>LR1 product tankers</t>
  </si>
  <si>
    <t>Shuttle tanker</t>
  </si>
  <si>
    <t>VLCC tankers</t>
  </si>
  <si>
    <t>Twelve vessels under construction</t>
  </si>
  <si>
    <t>Expected delivery</t>
  </si>
  <si>
    <t>Between Q2 2016 and Q3 2017</t>
  </si>
  <si>
    <t>Twelve vessels under construction | Minimum</t>
  </si>
  <si>
    <t>Time charter agreement duration</t>
  </si>
  <si>
    <t>Twelve vessels under construction | Maximum</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Balance Sheet Grouping, Financial Statement Captions [Line Items]</t>
  </si>
  <si>
    <t>Derivative Liabilities, Noncurrent</t>
  </si>
  <si>
    <t>Derivatives designated as hedging instruments</t>
  </si>
  <si>
    <t>Subtotal - Assets</t>
  </si>
  <si>
    <t>Subtotal - Liabilities</t>
  </si>
  <si>
    <t>Derivatives not designated as hedging instruments</t>
  </si>
  <si>
    <t>Total derivatives - Assets</t>
  </si>
  <si>
    <t>Total derivatives - Liabilites</t>
  </si>
  <si>
    <t>Current portion of financial instruments-Fair Value | Designated As Hedging Instrument | Interest Rate Swap</t>
  </si>
  <si>
    <t>Derivative Asset, Current</t>
  </si>
  <si>
    <t>Derivative Liability, Current</t>
  </si>
  <si>
    <t>Current portion of financial instruments-Fair Value | Not Designated As Hedging Instrument | Interest Rate Swap</t>
  </si>
  <si>
    <t>Current portion of financial instruments-Fair Value | Not Designated As Hedging Instrument | Bunker Swap</t>
  </si>
  <si>
    <t>Current portion of financial instruments-Fair Value | Not Designated As Hedging Instrument | Bunker Put Option</t>
  </si>
  <si>
    <t>Current portion of financial instruments-Fair Value | Not Designated As Hedging Instrument | Bunker Call Option</t>
  </si>
  <si>
    <t>FINANCIAL INSTRUMENTS-FAIR VALUE, net of current portion | Designated As Hedging Instrument | Interest Rate Swap</t>
  </si>
  <si>
    <t>Derivative Asset, Noncurrent</t>
  </si>
  <si>
    <t>FINANCIAL INSTRUMENTS-FAIR VALUE, net of current portion | Not Designated As Hedging Instrument | Interest Rate Swap</t>
  </si>
  <si>
    <t>FINANCIAL INSTRUMENTS-FAIR VALUE, net of current portion | Not Designated As Hedging Instrument | Bunker Call Option</t>
  </si>
  <si>
    <t>Financial Instruments - Derivatives Designated as Hedging Instruments - Loss Recognized in Accumulated Other Comprehensive Loss on Derivative (Effective Portion) (Table) (Details) - USD ($) $ in Thousands</t>
  </si>
  <si>
    <t>Derivative Instruments Gain/Loss [Line Items]</t>
  </si>
  <si>
    <t>Gain (Loss) Recognized in Accumulated OCI on Derivative (Effective Portion)</t>
  </si>
  <si>
    <t>Interest rate swaps</t>
  </si>
  <si>
    <t>Financial Instruments - Derivatives Designated As Hedging Instruments - Loss Reclassified from Accumulated Other Comprehensive Loss into Income (Effective Portion) (Table) (Details) - USD ($) $ in Thousands</t>
  </si>
  <si>
    <t>Derivative</t>
  </si>
  <si>
    <t>Depreciation expense</t>
  </si>
  <si>
    <t>Interest and finance costs, net</t>
  </si>
  <si>
    <t>Financial Instruments - Derivatives Not Designated as Hedging Instruments - Net Effect on the Statement of Comprehensive Income / (loss) (Table) (Details) - USD ($) $ in Thousands</t>
  </si>
  <si>
    <t>Bunker swaps</t>
  </si>
  <si>
    <t>Bunker put options</t>
  </si>
  <si>
    <t>Bunker call options</t>
  </si>
  <si>
    <t>Financial Instruments - Fair Value of Assets and Liabilities Measured on Recurring Basis (Table) (Details) - USD ($) $ in Thousands</t>
  </si>
  <si>
    <t>Fair Value, Assets and Liabilities Measured on Recurring and Nonrecurring Basis [Line Items]</t>
  </si>
  <si>
    <t>Recurring Basis | Significant Other Observable Inputs Assets / (Liabilities) (Level 2)</t>
  </si>
  <si>
    <t>Financial Instruments (Details) - USD ($) $ in Thousands</t>
  </si>
  <si>
    <t>Present value of future cash flows of one bank loan</t>
  </si>
  <si>
    <t>Accumulated loss from derivatives designated as Hedging Instruments</t>
  </si>
  <si>
    <t>Carrying amount</t>
  </si>
  <si>
    <t>Subsequent Events (Details) - USD ($) $ / shares in Units, $ in Thousands</t>
  </si>
  <si>
    <t>Jan. 04, 2016</t>
  </si>
  <si>
    <t>Feb. 05, 2016</t>
  </si>
  <si>
    <t>Feb. 25, 2016</t>
  </si>
  <si>
    <t>Apr. 04, 2016</t>
  </si>
  <si>
    <t>Mar. 22, 2016</t>
  </si>
  <si>
    <t>Subsequent Event [Line Items]</t>
  </si>
  <si>
    <t>Debt instrument origination date</t>
  </si>
  <si>
    <t>Payment to the yard</t>
  </si>
  <si>
    <t>Delivery date</t>
  </si>
  <si>
    <t>Feb. 5,
		2016</t>
  </si>
  <si>
    <t>Aframax tanker 1</t>
  </si>
  <si>
    <t>LR1 product carrier 2</t>
  </si>
  <si>
    <t>Aframax tanker 2</t>
  </si>
  <si>
    <t>Aframax tanker 3</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0000_);(#,##0.00000)" numFmtId="168"/>
    <numFmt formatCode="_(&quot;$ &quot;#,##0.0000_);_(&quot;$ &quot;(#,##0.0000)" numFmtId="169"/>
    <numFmt formatCode="_(&quot;$ &quot;#,##0.000000_);_(&quot;$ &quot;(#,##0.000000)" numFmtId="170"/>
    <numFmt formatCode="_(&quot;$ &quot;#,##0.00000_);_(&quot;$ &quot;(#,##0.00000)" numFmtId="171"/>
    <numFmt formatCode="_(&quot;May &quot;#,##0_);_(&quot;May &quot;(#,##0)" numFmtId="172"/>
    <numFmt formatCode="_(&quot;June &quot;#,##0_);_(&quot;June &quot;(#,##0)" numFmtId="173"/>
    <numFmt formatCode="_(&quot;February &quot;#,##0_);_(&quot;February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9"/>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6" r="B10" t="n">
        <v>1166663</v>
      </c>
    </row>
    <row spans="1:2" r="11">
      <c s="4" r="A11" t="s">
        <v>16</v>
      </c>
      <c s="4" r="B11" t="s">
        <v>17</v>
      </c>
    </row>
    <row spans="1:2" r="12">
      <c s="4" r="A12" t="s">
        <v>18</v>
      </c>
      <c s="4" r="B12" t="s">
        <v>19</v>
      </c>
    </row>
    <row spans="1:2" r="13">
      <c s="4" r="A13" t="s">
        <v>20</v>
      </c>
      <c s="4" r="B13" t="s">
        <v>21</v>
      </c>
    </row>
    <row spans="1:2" r="14">
      <c s="4" r="A14" t="s">
        <v>22</v>
      </c>
      <c s="4" r="B14" t="s">
        <v>23</v>
      </c>
    </row>
    <row spans="1:2" r="15">
      <c s="4" r="A15" t="s">
        <v>24</v>
      </c>
      <c s="4" r="B15" t="s">
        <v>25</v>
      </c>
    </row>
    <row spans="1:2" r="16">
      <c s="4" r="A16" t="s">
        <v>26</v>
      </c>
      <c s="4" r="B16" t="s">
        <v>21</v>
      </c>
    </row>
    <row spans="1:2" r="17">
      <c s="4" r="A17" t="s">
        <v>27</v>
      </c>
      <c s="6" r="B17" t="n">
        <v>87338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5</v>
      </c>
      <c s="2" r="B1" t="s">
        <v>1</v>
      </c>
    </row>
    <row spans="1:2" r="2">
      <c s="2" r="B2" t="s">
        <v>29</v>
      </c>
    </row>
    <row spans="1:2" r="3">
      <c s="3" r="A3" t="s">
        <v>206</v>
      </c>
    </row>
    <row spans="1:2" r="4">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9</v>
      </c>
    </row>
    <row spans="1:2" r="3">
      <c s="3" r="A3" t="s">
        <v>209</v>
      </c>
    </row>
    <row spans="1:2" r="4">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9</v>
      </c>
    </row>
    <row spans="1:2" r="3">
      <c s="3" r="A3" t="s">
        <v>212</v>
      </c>
    </row>
    <row spans="1:2" r="4">
      <c s="4" r="A4" t="s">
        <v>213</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46</v>
      </c>
      <c s="2" r="B1" t="s">
        <v>1</v>
      </c>
    </row>
    <row spans="1:2" r="2">
      <c s="2" r="B2" t="s">
        <v>29</v>
      </c>
    </row>
    <row spans="1:2" r="3">
      <c s="3" r="A3" t="s">
        <v>215</v>
      </c>
    </row>
    <row spans="1:2" r="4">
      <c s="4" r="A4" t="s">
        <v>46</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7</v>
      </c>
      <c s="2" r="B1" t="s">
        <v>1</v>
      </c>
    </row>
    <row spans="1:2" r="2">
      <c s="2" r="B2" t="s">
        <v>29</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0</v>
      </c>
      <c s="2" r="B1" t="s">
        <v>1</v>
      </c>
    </row>
    <row spans="1:2" r="2">
      <c s="2" r="B2" t="s">
        <v>29</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3</v>
      </c>
      <c s="2" r="B1" t="s">
        <v>1</v>
      </c>
    </row>
    <row spans="1:2" r="2">
      <c s="2" r="B2" t="s">
        <v>29</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9</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65</v>
      </c>
      <c s="2" r="B1" t="s">
        <v>1</v>
      </c>
    </row>
    <row spans="1:2" r="2">
      <c s="2" r="B2" t="s">
        <v>29</v>
      </c>
    </row>
    <row spans="1:2" r="3">
      <c s="3" r="A3" t="s">
        <v>229</v>
      </c>
    </row>
    <row spans="1:2" r="4">
      <c s="4" r="A4" t="s">
        <v>65</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9</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289676</v>
      </c>
      <c s="7" r="C3" t="n">
        <v>202107</v>
      </c>
    </row>
    <row spans="1:3" r="4">
      <c s="4" r="A4" t="s">
        <v>33</v>
      </c>
      <c s="6" r="B4" t="n">
        <v>15330</v>
      </c>
      <c s="6" r="C4" t="n">
        <v>12334</v>
      </c>
    </row>
    <row spans="1:3" r="5">
      <c s="4" r="A5" t="s">
        <v>34</v>
      </c>
      <c s="6" r="B5" t="n">
        <v>45461</v>
      </c>
      <c s="6" r="C5" t="n">
        <v>42047</v>
      </c>
    </row>
    <row spans="1:3" r="6">
      <c s="4" r="A6" t="s">
        <v>35</v>
      </c>
      <c s="6" r="B6" t="n">
        <v>4169</v>
      </c>
      <c s="6" r="C6" t="n">
        <v>1895</v>
      </c>
    </row>
    <row spans="1:3" r="7">
      <c s="4" r="A7" t="s">
        <v>36</v>
      </c>
      <c s="6" r="B7" t="n">
        <v>14132</v>
      </c>
      <c s="6" r="C7" t="n">
        <v>10629</v>
      </c>
    </row>
    <row spans="1:3" r="8">
      <c s="4" r="A8" t="s">
        <v>37</v>
      </c>
      <c s="6" r="B8" t="n">
        <v>67255</v>
      </c>
      <c s="6" r="C8" t="n">
        <v>0</v>
      </c>
    </row>
    <row spans="1:3" r="9">
      <c s="4" r="A9" t="s">
        <v>38</v>
      </c>
      <c s="6" r="B9" t="n">
        <v>14410</v>
      </c>
      <c s="6" r="C9" t="n">
        <v>15941</v>
      </c>
    </row>
    <row spans="1:3" r="10">
      <c s="4" r="A10" t="s">
        <v>39</v>
      </c>
      <c s="6" r="B10" t="n">
        <v>1765</v>
      </c>
      <c s="6" r="C10" t="n">
        <v>2403</v>
      </c>
    </row>
    <row spans="1:3" r="11">
      <c s="4" r="A11" t="s">
        <v>40</v>
      </c>
      <c s="6" r="B11" t="n">
        <v>28</v>
      </c>
      <c s="6" r="C11" t="n">
        <v>2443</v>
      </c>
    </row>
    <row spans="1:3" r="12">
      <c s="4" r="A12" t="s">
        <v>41</v>
      </c>
      <c s="6" r="B12" t="n">
        <v>452226</v>
      </c>
      <c s="6" r="C12" t="n">
        <v>289799</v>
      </c>
    </row>
    <row spans="1:3" r="13">
      <c s="4" r="A13" t="s">
        <v>42</v>
      </c>
      <c s="6" r="B13" t="n">
        <v>1000</v>
      </c>
      <c s="6" r="C13" t="n">
        <v>1000</v>
      </c>
    </row>
    <row spans="1:3" r="14">
      <c s="4" r="A14" t="s">
        <v>43</v>
      </c>
      <c s="6" r="B14" t="n">
        <v>126</v>
      </c>
      <c s="6" r="C14" t="n">
        <v>0</v>
      </c>
    </row>
    <row spans="1:3" r="15">
      <c s="3" r="A15" t="s">
        <v>44</v>
      </c>
    </row>
    <row spans="1:3" r="16">
      <c s="4" r="A16" t="s">
        <v>45</v>
      </c>
      <c s="6" r="B16" t="n">
        <v>371238</v>
      </c>
      <c s="6" r="C16" t="n">
        <v>188954</v>
      </c>
    </row>
    <row spans="1:3" r="17">
      <c s="4" r="A17" t="s">
        <v>46</v>
      </c>
      <c s="6" r="B17" t="n">
        <v>2748330</v>
      </c>
      <c s="6" r="C17" t="n">
        <v>2834289</v>
      </c>
    </row>
    <row spans="1:3" r="18">
      <c s="4" r="A18" t="s">
        <v>47</v>
      </c>
      <c s="6" r="B18" t="n">
        <v>-695044</v>
      </c>
      <c s="6" r="C18" t="n">
        <v>-635135</v>
      </c>
    </row>
    <row spans="1:3" r="19">
      <c s="4" r="A19" t="s">
        <v>48</v>
      </c>
      <c s="6" r="B19" t="n">
        <v>2053286</v>
      </c>
      <c s="6" r="C19" t="n">
        <v>2199154</v>
      </c>
    </row>
    <row spans="1:3" r="20">
      <c s="4" r="A20" t="s">
        <v>49</v>
      </c>
      <c s="6" r="B20" t="n">
        <v>2424524</v>
      </c>
      <c s="6" r="C20" t="n">
        <v>2388108</v>
      </c>
    </row>
    <row spans="1:3" r="21">
      <c s="4" r="A21" t="s">
        <v>50</v>
      </c>
      <c s="6" r="B21" t="n">
        <v>22821</v>
      </c>
      <c s="6" r="C21" t="n">
        <v>20190</v>
      </c>
    </row>
    <row spans="1:3" r="22">
      <c s="4" r="A22" t="s">
        <v>51</v>
      </c>
      <c s="6" r="B22" t="n">
        <v>2900697</v>
      </c>
      <c s="6" r="C22" t="n">
        <v>2699097</v>
      </c>
    </row>
    <row spans="1:3" r="23">
      <c s="3" r="A23" t="s">
        <v>52</v>
      </c>
    </row>
    <row spans="1:3" r="24">
      <c s="4" r="A24" t="s">
        <v>53</v>
      </c>
      <c s="6" r="B24" t="n">
        <v>319560</v>
      </c>
      <c s="6" r="C24" t="n">
        <v>228492</v>
      </c>
    </row>
    <row spans="1:3" r="25">
      <c s="4" r="A25" t="s">
        <v>54</v>
      </c>
      <c s="6" r="B25" t="n">
        <v>33264</v>
      </c>
      <c s="6" r="C25" t="n">
        <v>33052</v>
      </c>
    </row>
    <row spans="1:3" r="26">
      <c s="4" r="A26" t="s">
        <v>55</v>
      </c>
      <c s="6" r="B26" t="n">
        <v>1740</v>
      </c>
      <c s="6" r="C26" t="n">
        <v>10136</v>
      </c>
    </row>
    <row spans="1:3" r="27">
      <c s="4" r="A27" t="s">
        <v>56</v>
      </c>
      <c s="6" r="B27" t="n">
        <v>0</v>
      </c>
      <c s="6" r="C27" t="n">
        <v>5083</v>
      </c>
    </row>
    <row spans="1:3" r="28">
      <c s="4" r="A28" t="s">
        <v>57</v>
      </c>
      <c s="6" r="B28" t="n">
        <v>29363</v>
      </c>
      <c s="6" r="C28" t="n">
        <v>25188</v>
      </c>
    </row>
    <row spans="1:3" r="29">
      <c s="4" r="A29" t="s">
        <v>58</v>
      </c>
      <c s="6" r="B29" t="n">
        <v>12277</v>
      </c>
      <c s="6" r="C29" t="n">
        <v>9897</v>
      </c>
    </row>
    <row spans="1:3" r="30">
      <c s="4" r="A30" t="s">
        <v>40</v>
      </c>
      <c s="6" r="B30" t="n">
        <v>5706</v>
      </c>
      <c s="6" r="C30" t="n">
        <v>15434</v>
      </c>
    </row>
    <row spans="1:3" r="31">
      <c s="4" r="A31" t="s">
        <v>59</v>
      </c>
      <c s="6" r="B31" t="n">
        <v>401910</v>
      </c>
      <c s="6" r="C31" t="n">
        <v>327282</v>
      </c>
    </row>
    <row spans="1:3" r="32">
      <c s="4" r="A32" t="s">
        <v>60</v>
      </c>
      <c s="6" r="B32" t="n">
        <v>1080534</v>
      </c>
      <c s="6" r="C32" t="n">
        <v>1189844</v>
      </c>
    </row>
    <row spans="1:3" r="33">
      <c s="4" r="A33" t="s">
        <v>43</v>
      </c>
      <c s="6" r="B33" t="n">
        <v>3181</v>
      </c>
      <c s="6" r="C33" t="n">
        <v>4059</v>
      </c>
    </row>
    <row spans="1:3" r="34">
      <c s="3" r="A34" t="s">
        <v>61</v>
      </c>
    </row>
    <row spans="1:3" r="35">
      <c s="4" r="A35" t="s">
        <v>62</v>
      </c>
      <c s="6" r="B35" t="n">
        <v>7400</v>
      </c>
      <c s="6" r="C35" t="n">
        <v>4000</v>
      </c>
    </row>
    <row spans="1:3" r="36">
      <c s="4" r="A36" t="s">
        <v>63</v>
      </c>
      <c s="6" r="B36" t="n">
        <v>87339</v>
      </c>
      <c s="6" r="C36" t="n">
        <v>84712</v>
      </c>
    </row>
    <row spans="1:3" r="37">
      <c s="4" r="A37" t="s">
        <v>64</v>
      </c>
      <c s="6" r="B37" t="n">
        <v>752001</v>
      </c>
      <c s="6" r="C37" t="n">
        <v>650536</v>
      </c>
    </row>
    <row spans="1:3" r="38">
      <c s="4" r="A38" t="s">
        <v>65</v>
      </c>
      <c s="6" r="B38" t="n">
        <v>-10727</v>
      </c>
      <c s="6" r="C38" t="n">
        <v>-10290</v>
      </c>
    </row>
    <row spans="1:3" r="39">
      <c s="4" r="A39" t="s">
        <v>66</v>
      </c>
      <c s="6" r="B39" t="n">
        <v>567464</v>
      </c>
      <c s="6" r="C39" t="n">
        <v>437565</v>
      </c>
    </row>
    <row spans="1:3" r="40">
      <c s="4" r="A40" t="s">
        <v>67</v>
      </c>
      <c s="6" r="B40" t="n">
        <v>1403477</v>
      </c>
      <c s="6" r="C40" t="n">
        <v>1166523</v>
      </c>
    </row>
    <row spans="1:3" r="41">
      <c s="4" r="A41" t="s">
        <v>68</v>
      </c>
      <c s="6" r="B41" t="n">
        <v>11595</v>
      </c>
      <c s="6" r="C41" t="n">
        <v>11389</v>
      </c>
    </row>
    <row spans="1:3" r="42">
      <c s="4" r="A42" t="s">
        <v>69</v>
      </c>
      <c s="6" r="B42" t="n">
        <v>1415072</v>
      </c>
      <c s="6" r="C42" t="n">
        <v>1177912</v>
      </c>
    </row>
    <row spans="1:3" r="43">
      <c s="4" r="A43" t="s">
        <v>70</v>
      </c>
      <c s="7" r="B43" t="n">
        <v>2900697</v>
      </c>
      <c s="7" r="C43" t="n">
        <v>2699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4</v>
      </c>
      <c s="2" r="B1" t="s">
        <v>1</v>
      </c>
    </row>
    <row spans="1:2" r="2">
      <c s="2" r="B2" t="s">
        <v>29</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7</v>
      </c>
      <c s="2" r="B1" t="s">
        <v>1</v>
      </c>
    </row>
    <row spans="1:2" r="2">
      <c s="2" r="B2" t="s">
        <v>29</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9</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9</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6</v>
      </c>
      <c s="2" r="B1" t="s">
        <v>1</v>
      </c>
    </row>
    <row spans="1:2" r="2">
      <c s="2" r="B2" t="s">
        <v>29</v>
      </c>
    </row>
    <row spans="1:2" r="3">
      <c s="3" r="A3" t="s">
        <v>247</v>
      </c>
    </row>
    <row spans="1:2" r="4">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80"/>
  </cols>
  <sheetData>
    <row spans="1:2" r="1">
      <c s="1" r="A1" t="s">
        <v>249</v>
      </c>
      <c s="2" r="B1" t="s">
        <v>1</v>
      </c>
    </row>
    <row spans="1:2" r="2">
      <c s="2" r="B2" t="s">
        <v>29</v>
      </c>
    </row>
    <row spans="1:2" r="3">
      <c s="3" r="A3" t="s">
        <v>203</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c s="4" r="B10" t="s">
        <v>263</v>
      </c>
    </row>
    <row spans="1:2" r="11">
      <c s="4" r="A11" t="s">
        <v>264</v>
      </c>
      <c s="4" r="B11" t="s">
        <v>265</v>
      </c>
    </row>
    <row spans="1:2" r="12">
      <c s="4" r="A12" t="s">
        <v>266</v>
      </c>
      <c s="4" r="B12" t="s">
        <v>267</v>
      </c>
    </row>
    <row spans="1:2" r="13">
      <c s="4" r="A13" t="s">
        <v>268</v>
      </c>
      <c s="4" r="B13" t="s">
        <v>269</v>
      </c>
    </row>
    <row spans="1:2" r="14">
      <c s="4" r="A14" t="s">
        <v>270</v>
      </c>
      <c s="4" r="B14" t="s">
        <v>271</v>
      </c>
    </row>
    <row spans="1:2" r="15">
      <c s="4" r="A15" t="s">
        <v>272</v>
      </c>
      <c s="4" r="B15" t="s">
        <v>273</v>
      </c>
    </row>
    <row spans="1:2" r="16">
      <c s="4" r="A16" t="s">
        <v>274</v>
      </c>
      <c s="4" r="B16" t="s">
        <v>275</v>
      </c>
    </row>
    <row spans="1:2" r="17">
      <c s="4" r="A17" t="s">
        <v>276</v>
      </c>
      <c s="4" r="B17" t="s">
        <v>277</v>
      </c>
    </row>
    <row spans="1:2" r="18">
      <c s="4" r="A18" t="s">
        <v>278</v>
      </c>
      <c s="4" r="B18" t="s">
        <v>279</v>
      </c>
    </row>
    <row spans="1:2" r="19">
      <c s="4" r="A19" t="s">
        <v>280</v>
      </c>
      <c s="4" r="B19" t="s">
        <v>281</v>
      </c>
    </row>
    <row spans="1:2" r="20">
      <c s="4" r="A20" t="s">
        <v>282</v>
      </c>
      <c s="4" r="B20" t="s">
        <v>283</v>
      </c>
    </row>
    <row spans="1:2" r="21">
      <c s="4" r="A21" t="s">
        <v>284</v>
      </c>
      <c s="4" r="B21" t="s">
        <v>285</v>
      </c>
    </row>
    <row spans="1:2" r="22">
      <c s="4" r="A22" t="s">
        <v>286</v>
      </c>
      <c s="4" r="B22" t="s">
        <v>287</v>
      </c>
    </row>
    <row spans="1:2" r="23">
      <c s="4" r="A23" t="s">
        <v>288</v>
      </c>
      <c s="4" r="B2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75"/>
  </cols>
  <sheetData>
    <row spans="1:2" r="1">
      <c s="1" r="A1" t="s">
        <v>290</v>
      </c>
      <c s="2" r="B1" t="s">
        <v>1</v>
      </c>
    </row>
    <row spans="1:2" r="2">
      <c s="2" r="B2" t="s">
        <v>29</v>
      </c>
    </row>
    <row spans="1:2" r="3">
      <c s="3" r="A3" t="s">
        <v>203</v>
      </c>
    </row>
    <row spans="1:2" r="4">
      <c s="4" r="A4" t="s">
        <v>291</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93</v>
      </c>
      <c s="2" r="B1" t="s">
        <v>1</v>
      </c>
    </row>
    <row spans="1:2" r="2">
      <c s="2" r="B2" t="s">
        <v>29</v>
      </c>
    </row>
    <row spans="1:2" r="3">
      <c s="3" r="A3" t="s">
        <v>206</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300</v>
      </c>
      <c s="2" r="B1" t="s">
        <v>1</v>
      </c>
    </row>
    <row spans="1:2" r="2">
      <c s="2" r="B2" t="s">
        <v>29</v>
      </c>
    </row>
    <row spans="1:2" r="3">
      <c s="3" r="A3" t="s">
        <v>221</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09</v>
      </c>
      <c s="2" r="B1" t="s">
        <v>1</v>
      </c>
    </row>
    <row spans="1:2" r="2">
      <c s="2" r="B2" t="s">
        <v>29</v>
      </c>
    </row>
    <row spans="1:2" r="3">
      <c s="3" r="A3" t="s">
        <v>224</v>
      </c>
    </row>
    <row spans="1:2" r="4">
      <c s="4" r="A4" t="s">
        <v>223</v>
      </c>
      <c s="4" r="B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1</v>
      </c>
      <c s="2" r="B1" t="s">
        <v>29</v>
      </c>
      <c s="2" r="C1" t="s">
        <v>30</v>
      </c>
    </row>
    <row spans="1:3" r="2">
      <c s="4" r="A2" t="s">
        <v>72</v>
      </c>
      <c s="7" r="B2" t="n">
        <v>1</v>
      </c>
      <c s="7" r="C2" t="n">
        <v>1</v>
      </c>
    </row>
    <row spans="1:3" r="3">
      <c s="4" r="A3" t="s">
        <v>73</v>
      </c>
      <c s="6" r="B3" t="n">
        <v>15000000</v>
      </c>
      <c s="6" r="C3" t="n">
        <v>15000000</v>
      </c>
    </row>
    <row spans="1:3" r="4">
      <c s="4" r="A4" t="s">
        <v>74</v>
      </c>
      <c s="7" r="B4" t="n">
        <v>1</v>
      </c>
      <c s="7" r="C4" t="n">
        <v>1</v>
      </c>
    </row>
    <row spans="1:3" r="5">
      <c s="4" r="A5" t="s">
        <v>75</v>
      </c>
      <c s="6" r="B5" t="n">
        <v>185000000</v>
      </c>
      <c s="6" r="C5" t="n">
        <v>185000000</v>
      </c>
    </row>
    <row spans="1:3" r="6">
      <c s="4" r="A6" t="s">
        <v>76</v>
      </c>
      <c s="6" r="B6" t="n">
        <v>87338652</v>
      </c>
      <c s="6" r="C6" t="n">
        <v>84712295</v>
      </c>
    </row>
    <row spans="1:3" r="7">
      <c s="4" r="A7" t="s">
        <v>77</v>
      </c>
      <c s="6" r="B7" t="n">
        <v>87338652</v>
      </c>
      <c s="6" r="C7" t="n">
        <v>84712295</v>
      </c>
    </row>
    <row spans="1:3" r="8">
      <c s="4" r="A8" t="s">
        <v>78</v>
      </c>
    </row>
    <row spans="1:3" r="9">
      <c s="4" r="A9" t="s">
        <v>79</v>
      </c>
      <c s="6" r="B9" t="n">
        <v>2000000</v>
      </c>
      <c s="6" r="C9" t="n">
        <v>2000000</v>
      </c>
    </row>
    <row spans="1:3" r="10">
      <c s="4" r="A10" t="s">
        <v>80</v>
      </c>
      <c s="6" r="B10" t="n">
        <v>2000000</v>
      </c>
      <c s="6" r="C10" t="n">
        <v>2000000</v>
      </c>
    </row>
    <row spans="1:3" r="11">
      <c s="4" r="A11" t="s">
        <v>81</v>
      </c>
    </row>
    <row spans="1:3" r="12">
      <c s="4" r="A12" t="s">
        <v>79</v>
      </c>
      <c s="6" r="B12" t="n">
        <v>2000000</v>
      </c>
      <c s="6" r="C12" t="n">
        <v>2000000</v>
      </c>
    </row>
    <row spans="1:3" r="13">
      <c s="4" r="A13" t="s">
        <v>80</v>
      </c>
      <c s="6" r="B13" t="n">
        <v>2000000</v>
      </c>
      <c s="6" r="C13" t="n">
        <v>2000000</v>
      </c>
    </row>
    <row spans="1:3" r="14">
      <c s="4" r="A14" t="s">
        <v>82</v>
      </c>
    </row>
    <row spans="1:3" r="15">
      <c s="4" r="A15" t="s">
        <v>79</v>
      </c>
      <c s="6" r="B15" t="n">
        <v>3400000</v>
      </c>
    </row>
    <row spans="1:3" r="16">
      <c s="4" r="A16" t="s">
        <v>80</v>
      </c>
      <c s="6" r="B16" t="n">
        <v>3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1</v>
      </c>
      <c s="2" r="B1" t="s">
        <v>1</v>
      </c>
    </row>
    <row spans="1:2" r="2">
      <c s="2" r="B2" t="s">
        <v>29</v>
      </c>
    </row>
    <row spans="1:2" r="3">
      <c s="3" r="A3" t="s">
        <v>232</v>
      </c>
    </row>
    <row spans="1:2" r="4">
      <c s="4" r="A4" t="s">
        <v>231</v>
      </c>
      <c s="4" r="B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3</v>
      </c>
      <c s="2" r="B1" t="s">
        <v>1</v>
      </c>
    </row>
    <row spans="1:2" r="2">
      <c s="2" r="B2" t="s">
        <v>29</v>
      </c>
    </row>
    <row spans="1:2" r="3">
      <c s="3" r="A3" t="s">
        <v>314</v>
      </c>
    </row>
    <row spans="1:2" r="4">
      <c s="4" r="A4" t="s">
        <v>315</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9</v>
      </c>
    </row>
    <row spans="1:2" r="3">
      <c s="3" r="A3" t="s">
        <v>244</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row spans="1:2" r="9">
      <c s="4" r="A9" t="s">
        <v>328</v>
      </c>
      <c s="4" r="B9"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330</v>
      </c>
      <c s="2" r="B1" t="s">
        <v>1</v>
      </c>
    </row>
    <row spans="1:4" r="2">
      <c s="2" r="B2" t="s">
        <v>29</v>
      </c>
      <c s="2" r="C2" t="s">
        <v>30</v>
      </c>
      <c s="2" r="D2" t="s">
        <v>84</v>
      </c>
    </row>
    <row spans="1:4" r="3">
      <c s="4" r="A3" t="s">
        <v>331</v>
      </c>
    </row>
    <row spans="1:4" r="4">
      <c s="4" r="A4" t="s">
        <v>332</v>
      </c>
      <c s="4" r="B4" t="s">
        <v>333</v>
      </c>
      <c s="4" r="C4" t="s">
        <v>334</v>
      </c>
      <c s="4" r="D4" t="s">
        <v>335</v>
      </c>
    </row>
    <row spans="1:4" r="5">
      <c s="4" r="A5" t="s">
        <v>336</v>
      </c>
    </row>
    <row spans="1:4" r="6">
      <c s="4" r="A6" t="s">
        <v>332</v>
      </c>
      <c s="4" r="B6" t="s">
        <v>337</v>
      </c>
      <c s="4" r="C6" t="s">
        <v>338</v>
      </c>
      <c s="4" r="D6" t="s">
        <v>339</v>
      </c>
    </row>
    <row spans="1:4" r="7">
      <c s="4" r="A7" t="s">
        <v>340</v>
      </c>
    </row>
    <row spans="1:4" r="8">
      <c s="4" r="A8" t="s">
        <v>332</v>
      </c>
      <c s="4" r="B8" t="s">
        <v>341</v>
      </c>
      <c s="4" r="C8" t="s">
        <v>341</v>
      </c>
      <c s="4" r="D8" t="s">
        <v>342</v>
      </c>
    </row>
    <row spans="1:4" r="9">
      <c s="4" r="A9" t="s">
        <v>343</v>
      </c>
    </row>
    <row spans="1:4" r="10">
      <c s="4" r="A10" t="s">
        <v>332</v>
      </c>
      <c s="4" r="B10" t="s">
        <v>344</v>
      </c>
      <c s="4" r="C10" t="s">
        <v>34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20"/>
    <col customWidth="1" max="3" min="3" width="14"/>
    <col customWidth="1" max="4" min="4" width="17"/>
  </cols>
  <sheetData>
    <row spans="1:4" r="1">
      <c s="1" r="A1" t="s">
        <v>346</v>
      </c>
      <c s="2" r="B1" t="s">
        <v>1</v>
      </c>
    </row>
    <row spans="1:4" r="2">
      <c s="2" r="B2" t="s">
        <v>29</v>
      </c>
      <c s="2" r="C2" t="s">
        <v>30</v>
      </c>
      <c s="2" r="D2" t="s">
        <v>84</v>
      </c>
    </row>
    <row spans="1:4" r="3">
      <c s="4" r="A3" t="s">
        <v>347</v>
      </c>
      <c s="7" r="B3" t="n">
        <v>0</v>
      </c>
      <c s="7" r="C3" t="n">
        <v>0</v>
      </c>
    </row>
    <row spans="1:4" r="4">
      <c s="4" r="A4" t="s">
        <v>348</v>
      </c>
      <c s="4" r="B4" t="s">
        <v>349</v>
      </c>
    </row>
    <row spans="1:4" r="5">
      <c s="4" r="A5" t="s">
        <v>350</v>
      </c>
      <c s="6" r="C5" t="n">
        <v>0</v>
      </c>
      <c s="7" r="D5" t="n">
        <v>0</v>
      </c>
    </row>
    <row spans="1:4" r="6">
      <c s="4" r="A6" t="s">
        <v>93</v>
      </c>
      <c s="7" r="B6" t="n">
        <v>0</v>
      </c>
      <c s="7" r="C6" t="n">
        <v>0</v>
      </c>
      <c s="7" r="D6" t="n">
        <v>28290</v>
      </c>
    </row>
    <row spans="1:4" r="7">
      <c s="4" r="A7" t="s">
        <v>351</v>
      </c>
    </row>
    <row spans="1:4" r="8">
      <c s="4" r="A8" t="s">
        <v>352</v>
      </c>
      <c s="4" r="B8" t="s">
        <v>353</v>
      </c>
    </row>
    <row spans="1:4" r="9">
      <c s="4" r="A9" t="s">
        <v>354</v>
      </c>
    </row>
    <row spans="1:4" r="10">
      <c s="4" r="A10" t="s">
        <v>352</v>
      </c>
      <c s="4" r="B10" t="s">
        <v>353</v>
      </c>
    </row>
    <row spans="1:4" r="11">
      <c s="4" r="A11" t="s">
        <v>355</v>
      </c>
    </row>
    <row spans="1:4" r="12">
      <c s="4" r="A12" t="s">
        <v>352</v>
      </c>
      <c s="4" r="B12" t="s">
        <v>356</v>
      </c>
    </row>
    <row spans="1:4" r="13">
      <c s="4" r="A13" t="s">
        <v>357</v>
      </c>
    </row>
    <row spans="1:4" r="14">
      <c s="4" r="A14" t="s">
        <v>358</v>
      </c>
      <c s="4" r="D14" t="s">
        <v>359</v>
      </c>
    </row>
    <row spans="1:4" r="15">
      <c s="4" r="A15" t="s">
        <v>360</v>
      </c>
    </row>
    <row spans="1:4" r="16">
      <c s="4" r="A16" t="s">
        <v>358</v>
      </c>
      <c s="4" r="B16" t="s">
        <v>361</v>
      </c>
    </row>
    <row spans="1:4" r="17">
      <c s="4" r="A17" t="s">
        <v>362</v>
      </c>
    </row>
    <row spans="1:4" r="18">
      <c s="4" r="A18" t="s">
        <v>358</v>
      </c>
      <c s="4" r="B18" t="s">
        <v>3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3</v>
      </c>
      <c s="2" r="B1" t="s">
        <v>1</v>
      </c>
    </row>
    <row spans="1:4" r="2">
      <c s="2" r="B2" t="s">
        <v>29</v>
      </c>
      <c s="2" r="C2" t="s">
        <v>30</v>
      </c>
      <c s="2" r="D2" t="s">
        <v>84</v>
      </c>
    </row>
    <row spans="1:4" r="3">
      <c s="3" r="A3" t="s">
        <v>364</v>
      </c>
    </row>
    <row spans="1:4" r="4">
      <c s="4" r="A4" t="s">
        <v>365</v>
      </c>
      <c s="7" r="B4" t="n">
        <v>39500</v>
      </c>
      <c s="7" r="C4" t="n">
        <v>38446</v>
      </c>
      <c s="7" r="D4" t="n">
        <v>36266</v>
      </c>
    </row>
    <row spans="1:4" r="5">
      <c s="4" r="A5" t="s">
        <v>366</v>
      </c>
    </row>
    <row spans="1:4" r="6">
      <c s="3" r="A6" t="s">
        <v>364</v>
      </c>
    </row>
    <row spans="1:4" r="7">
      <c s="4" r="A7" t="s">
        <v>367</v>
      </c>
      <c s="6" r="B7" t="n">
        <v>7550</v>
      </c>
      <c s="6" r="C7" t="n">
        <v>6189</v>
      </c>
      <c s="6" r="D7" t="n">
        <v>5219</v>
      </c>
    </row>
    <row spans="1:4" r="8">
      <c s="4" r="A8" t="s">
        <v>368</v>
      </c>
    </row>
    <row spans="1:4" r="9">
      <c s="3" r="A9" t="s">
        <v>364</v>
      </c>
    </row>
    <row spans="1:4" r="10">
      <c s="4" r="A10" t="s">
        <v>369</v>
      </c>
      <c s="6" r="B10" t="n">
        <v>16032</v>
      </c>
      <c s="6" r="C10" t="n">
        <v>15840</v>
      </c>
      <c s="6" r="D10" t="n">
        <v>15487</v>
      </c>
    </row>
    <row spans="1:4" r="11">
      <c s="4" r="A11" t="s">
        <v>370</v>
      </c>
    </row>
    <row spans="1:4" r="12">
      <c s="3" r="A12" t="s">
        <v>364</v>
      </c>
    </row>
    <row spans="1:4" r="13">
      <c s="4" r="A13" t="s">
        <v>370</v>
      </c>
      <c s="6" r="B13" t="n">
        <v>2234</v>
      </c>
      <c s="6" r="C13" t="n">
        <v>2091</v>
      </c>
      <c s="6" r="D13" t="n">
        <v>1621</v>
      </c>
    </row>
    <row spans="1:4" r="14">
      <c s="4" r="A14" t="s">
        <v>371</v>
      </c>
    </row>
    <row spans="1:4" r="15">
      <c s="3" r="A15" t="s">
        <v>364</v>
      </c>
    </row>
    <row spans="1:4" r="16">
      <c s="4" r="A16" t="s">
        <v>371</v>
      </c>
      <c s="6" r="B16" t="n">
        <v>9386</v>
      </c>
      <c s="6" r="C16" t="n">
        <v>9529</v>
      </c>
      <c s="6" r="D16" t="n">
        <v>9129</v>
      </c>
    </row>
    <row spans="1:4" r="17">
      <c s="4" r="A17" t="s">
        <v>372</v>
      </c>
    </row>
    <row spans="1:4" r="18">
      <c s="3" r="A18" t="s">
        <v>364</v>
      </c>
    </row>
    <row spans="1:4" r="19">
      <c s="4" r="A19" t="s">
        <v>372</v>
      </c>
      <c s="7" r="B19" t="n">
        <v>4298</v>
      </c>
      <c s="7" r="C19" t="n">
        <v>4797</v>
      </c>
      <c s="7" r="D19" t="n">
        <v>481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9</v>
      </c>
      <c s="2" r="C1" t="s">
        <v>30</v>
      </c>
    </row>
    <row spans="1:3" r="2">
      <c s="3" r="A2" t="s">
        <v>364</v>
      </c>
    </row>
    <row spans="1:3" r="3">
      <c s="4" r="A3" t="s">
        <v>374</v>
      </c>
      <c s="7" r="B3" t="n">
        <v>4169</v>
      </c>
      <c s="7" r="C3" t="n">
        <v>1895</v>
      </c>
    </row>
    <row spans="1:3" r="4">
      <c s="4" r="A4" t="s">
        <v>375</v>
      </c>
      <c s="6" r="B4" t="n">
        <v>1740</v>
      </c>
      <c s="6" r="C4" t="n">
        <v>10136</v>
      </c>
    </row>
    <row spans="1:3" r="5">
      <c s="4" r="A5" t="s">
        <v>376</v>
      </c>
    </row>
    <row spans="1:3" r="6">
      <c s="3" r="A6" t="s">
        <v>364</v>
      </c>
    </row>
    <row spans="1:3" r="7">
      <c s="4" r="A7" t="s">
        <v>374</v>
      </c>
      <c s="6" r="B7" t="n">
        <v>4169</v>
      </c>
      <c s="6" r="C7" t="n">
        <v>1895</v>
      </c>
    </row>
    <row spans="1:3" r="8">
      <c s="4" r="A8" t="s">
        <v>368</v>
      </c>
    </row>
    <row spans="1:3" r="9">
      <c s="3" r="A9" t="s">
        <v>364</v>
      </c>
    </row>
    <row spans="1:3" r="10">
      <c s="4" r="A10" t="s">
        <v>375</v>
      </c>
      <c s="6" r="B10" t="n">
        <v>61</v>
      </c>
      <c s="6" r="C10" t="n">
        <v>93</v>
      </c>
    </row>
    <row spans="1:3" r="11">
      <c s="4" r="A11" t="s">
        <v>366</v>
      </c>
    </row>
    <row spans="1:3" r="12">
      <c s="3" r="A12" t="s">
        <v>364</v>
      </c>
    </row>
    <row spans="1:3" r="13">
      <c s="4" r="A13" t="s">
        <v>375</v>
      </c>
      <c s="6" r="B13" t="n">
        <v>982</v>
      </c>
      <c s="6" r="C13" t="n">
        <v>881</v>
      </c>
    </row>
    <row spans="1:3" r="14">
      <c s="4" r="A14" t="s">
        <v>371</v>
      </c>
    </row>
    <row spans="1:3" r="15">
      <c s="3" r="A15" t="s">
        <v>364</v>
      </c>
    </row>
    <row spans="1:3" r="16">
      <c s="4" r="A16" t="s">
        <v>375</v>
      </c>
      <c s="6" r="B16" t="n">
        <v>410</v>
      </c>
      <c s="6" r="C16" t="n">
        <v>8766</v>
      </c>
    </row>
    <row spans="1:3" r="17">
      <c s="4" r="A17" t="s">
        <v>372</v>
      </c>
    </row>
    <row spans="1:3" r="18">
      <c s="3" r="A18" t="s">
        <v>364</v>
      </c>
    </row>
    <row spans="1:3" r="19">
      <c s="4" r="A19" t="s">
        <v>375</v>
      </c>
      <c s="7" r="B19" t="n">
        <v>287</v>
      </c>
      <c s="7" r="C19" t="n">
        <v>3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77</v>
      </c>
      <c s="2" r="B1" t="s">
        <v>378</v>
      </c>
    </row>
    <row spans="1:2" r="2">
      <c s="3" r="A2" t="s">
        <v>364</v>
      </c>
    </row>
    <row spans="1:2" r="3">
      <c s="6" r="A3" t="n">
        <v>2016</v>
      </c>
      <c s="7" r="B3" t="n">
        <v>20053</v>
      </c>
    </row>
    <row spans="1:2" r="4">
      <c s="6" r="A4" t="n">
        <v>2017</v>
      </c>
      <c s="6" r="B4" t="n">
        <v>20850</v>
      </c>
    </row>
    <row spans="1:2" r="5">
      <c s="6" r="A5" t="n">
        <v>2018</v>
      </c>
      <c s="6" r="B5" t="n">
        <v>21057</v>
      </c>
    </row>
    <row spans="1:2" r="6">
      <c s="6" r="A6" t="n">
        <v>2019</v>
      </c>
      <c s="6" r="B6" t="n">
        <v>20989</v>
      </c>
    </row>
    <row spans="1:2" r="7">
      <c s="6" r="A7" t="n">
        <v>2020</v>
      </c>
      <c s="6" r="B7" t="n">
        <v>20989</v>
      </c>
    </row>
    <row spans="1:2" r="8">
      <c s="4" r="A8" t="s">
        <v>379</v>
      </c>
      <c s="6" r="B8" t="n">
        <v>94449</v>
      </c>
    </row>
    <row spans="1:2" r="9">
      <c s="4" r="A9" t="s">
        <v>121</v>
      </c>
      <c s="7" r="B9" t="n">
        <v>1983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9</v>
      </c>
      <c s="2" r="C1" t="s">
        <v>30</v>
      </c>
    </row>
    <row spans="1:3" r="2">
      <c s="4" r="A2" t="s">
        <v>366</v>
      </c>
    </row>
    <row spans="1:3" r="3">
      <c s="3" r="A3" t="s">
        <v>364</v>
      </c>
    </row>
    <row spans="1:3" r="4">
      <c s="4" r="A4" t="s">
        <v>57</v>
      </c>
      <c s="7" r="B4" t="n">
        <v>776</v>
      </c>
      <c s="7" r="C4" t="n">
        <v>875</v>
      </c>
    </row>
    <row spans="1:3" r="5">
      <c s="4" r="A5" t="s">
        <v>381</v>
      </c>
    </row>
    <row spans="1:3" r="6">
      <c s="3" r="A6" t="s">
        <v>364</v>
      </c>
    </row>
    <row spans="1:3" r="7">
      <c s="4" r="A7" t="s">
        <v>57</v>
      </c>
      <c s="7" r="B7" t="n">
        <v>124</v>
      </c>
      <c s="7" r="C7" t="n">
        <v>3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4"/>
    <col customWidth="1" max="6" min="6" width="14"/>
  </cols>
  <sheetData>
    <row spans="1:6" r="1">
      <c s="1" r="A1" t="s">
        <v>382</v>
      </c>
      <c s="2" r="B1" t="s">
        <v>383</v>
      </c>
      <c s="2" r="C1" t="s">
        <v>384</v>
      </c>
      <c s="2" r="D1" t="s">
        <v>1</v>
      </c>
    </row>
    <row spans="1:6" r="2">
      <c s="2" r="B2" t="s">
        <v>29</v>
      </c>
      <c s="2" r="C2" t="s">
        <v>385</v>
      </c>
      <c s="2" r="D2" t="s">
        <v>29</v>
      </c>
      <c s="2" r="E2" t="s">
        <v>30</v>
      </c>
      <c s="2" r="F2" t="s">
        <v>84</v>
      </c>
    </row>
    <row spans="1:6" r="3">
      <c s="3" r="A3" t="s">
        <v>364</v>
      </c>
    </row>
    <row spans="1:6" r="4">
      <c s="4" r="A4" t="s">
        <v>386</v>
      </c>
      <c s="7" r="D4" t="n">
        <v>1142000</v>
      </c>
    </row>
    <row spans="1:6" r="5">
      <c s="4" r="A5" t="s">
        <v>387</v>
      </c>
      <c s="6" r="D5" t="n">
        <v>20400</v>
      </c>
      <c s="7" r="E5" t="n">
        <v>20400</v>
      </c>
      <c s="7" r="F5" t="n">
        <v>20400</v>
      </c>
    </row>
    <row spans="1:6" r="6">
      <c s="4" r="A6" t="s">
        <v>388</v>
      </c>
      <c s="6" r="D6" t="n">
        <v>3346000</v>
      </c>
      <c s="6" r="E6" t="n">
        <v>2224000</v>
      </c>
      <c s="7" r="F6" t="n">
        <v>492000</v>
      </c>
    </row>
    <row spans="1:6" r="7">
      <c s="4" r="A7" t="s">
        <v>389</v>
      </c>
    </row>
    <row spans="1:6" r="8">
      <c s="3" r="A8" t="s">
        <v>364</v>
      </c>
    </row>
    <row spans="1:6" r="9">
      <c s="4" r="A9" t="s">
        <v>390</v>
      </c>
      <c s="6" r="D9" t="n">
        <v>27500</v>
      </c>
      <c s="6" r="E9" t="n">
        <v>27500</v>
      </c>
    </row>
    <row spans="1:6" r="10">
      <c s="4" r="A10" t="s">
        <v>391</v>
      </c>
    </row>
    <row spans="1:6" r="11">
      <c s="3" r="A11" t="s">
        <v>364</v>
      </c>
    </row>
    <row spans="1:6" r="12">
      <c s="4" r="A12" t="s">
        <v>390</v>
      </c>
      <c s="6" r="D12" t="n">
        <v>20400</v>
      </c>
      <c s="6" r="E12" t="n">
        <v>20400</v>
      </c>
    </row>
    <row spans="1:6" r="13">
      <c s="4" r="A13" t="s">
        <v>355</v>
      </c>
    </row>
    <row spans="1:6" r="14">
      <c s="3" r="A14" t="s">
        <v>364</v>
      </c>
    </row>
    <row spans="1:6" r="15">
      <c s="4" r="A15" t="s">
        <v>390</v>
      </c>
      <c s="6" r="D15" t="n">
        <v>35800</v>
      </c>
      <c s="6" r="E15" t="n">
        <v>35800</v>
      </c>
    </row>
    <row spans="1:6" r="16">
      <c s="4" r="A16" t="s">
        <v>392</v>
      </c>
    </row>
    <row spans="1:6" r="17">
      <c s="3" r="A17" t="s">
        <v>364</v>
      </c>
    </row>
    <row spans="1:6" r="18">
      <c s="4" r="A18" t="s">
        <v>390</v>
      </c>
      <c s="6" r="D18" t="n">
        <v>35000</v>
      </c>
      <c s="6" r="E18" t="n">
        <v>35000</v>
      </c>
    </row>
    <row spans="1:6" r="19">
      <c s="4" r="A19" t="s">
        <v>393</v>
      </c>
    </row>
    <row spans="1:6" r="20">
      <c s="3" r="A20" t="s">
        <v>364</v>
      </c>
    </row>
    <row spans="1:6" r="21">
      <c s="4" r="A21" t="s">
        <v>390</v>
      </c>
      <c s="7" r="B21" t="n">
        <v>20400</v>
      </c>
      <c s="7" r="C21" t="n">
        <v>27500</v>
      </c>
      <c s="6" r="E21" t="n">
        <v>27500</v>
      </c>
    </row>
    <row spans="1:6" r="22">
      <c s="4" r="A22" t="s">
        <v>394</v>
      </c>
    </row>
    <row spans="1:6" r="23">
      <c s="3" r="A23" t="s">
        <v>364</v>
      </c>
    </row>
    <row spans="1:6" r="24">
      <c s="4" r="A24" t="s">
        <v>390</v>
      </c>
      <c s="7" r="D24" t="n">
        <v>27500</v>
      </c>
    </row>
    <row spans="1:6" r="25">
      <c s="4" r="A25" t="s">
        <v>368</v>
      </c>
    </row>
    <row spans="1:6" r="26">
      <c s="3" r="A26" t="s">
        <v>364</v>
      </c>
    </row>
    <row spans="1:6" r="27">
      <c s="4" r="A27" t="s">
        <v>395</v>
      </c>
      <c s="4" r="D27" t="s">
        <v>337</v>
      </c>
    </row>
    <row spans="1:6" r="28">
      <c s="4" r="A28" t="s">
        <v>396</v>
      </c>
      <c s="4" r="D28" t="s">
        <v>397</v>
      </c>
    </row>
    <row spans="1:6" r="29">
      <c s="4" r="A29" t="s">
        <v>398</v>
      </c>
      <c s="7" r="D29" t="n">
        <v>425000</v>
      </c>
      <c s="6" r="E29" t="n">
        <v>860000</v>
      </c>
    </row>
    <row spans="1:6" r="30">
      <c s="4" r="A30" t="s">
        <v>399</v>
      </c>
      <c s="4" r="D30" t="s">
        <v>400</v>
      </c>
    </row>
    <row spans="1:6" r="31">
      <c s="4" r="A31" t="s">
        <v>401</v>
      </c>
      <c s="4" r="D31" t="s">
        <v>402</v>
      </c>
    </row>
    <row spans="1:6" r="32">
      <c s="4" r="A32" t="s">
        <v>403</v>
      </c>
      <c s="7" r="D32" t="n">
        <v>170159000</v>
      </c>
    </row>
    <row spans="1:6" r="33">
      <c s="4" r="A33" t="s">
        <v>404</v>
      </c>
    </row>
    <row spans="1:6" r="34">
      <c s="3" r="A34" t="s">
        <v>364</v>
      </c>
    </row>
    <row spans="1:6" r="35">
      <c s="4" r="A35" t="s">
        <v>390</v>
      </c>
      <c s="6" r="D35" t="n">
        <v>10000</v>
      </c>
      <c s="6" r="E35" t="n">
        <v>10000</v>
      </c>
    </row>
    <row spans="1:6" r="36">
      <c s="4" r="A36" t="s">
        <v>405</v>
      </c>
    </row>
    <row spans="1:6" r="37">
      <c s="3" r="A37" t="s">
        <v>364</v>
      </c>
    </row>
    <row spans="1:6" r="38">
      <c s="4" r="A38" t="s">
        <v>390</v>
      </c>
      <c s="6" r="D38" t="n">
        <v>25800</v>
      </c>
      <c s="6" r="E38" t="n">
        <v>25800</v>
      </c>
    </row>
    <row spans="1:6" r="39">
      <c s="4" r="A39" t="s">
        <v>406</v>
      </c>
    </row>
    <row spans="1:6" r="40">
      <c s="3" r="A40" t="s">
        <v>364</v>
      </c>
    </row>
    <row spans="1:6" r="41">
      <c s="4" r="A41" t="s">
        <v>390</v>
      </c>
      <c s="7" r="C41" t="n">
        <v>13900</v>
      </c>
      <c s="7" r="E41" t="n">
        <v>13900</v>
      </c>
    </row>
    <row spans="1:6" r="42">
      <c s="4" r="A42" t="s">
        <v>407</v>
      </c>
    </row>
    <row spans="1:6" r="43">
      <c s="3" r="A43" t="s">
        <v>364</v>
      </c>
    </row>
    <row spans="1:6" r="44">
      <c s="4" r="A44" t="s">
        <v>390</v>
      </c>
      <c s="7" r="D44" t="n">
        <v>120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9</v>
      </c>
      <c s="2" r="C2" t="s">
        <v>30</v>
      </c>
      <c s="2" r="D2" t="s">
        <v>84</v>
      </c>
    </row>
    <row spans="1:4" r="3">
      <c s="3" r="A3" t="s">
        <v>85</v>
      </c>
    </row>
    <row spans="1:4" r="4">
      <c s="4" r="A4" t="s">
        <v>86</v>
      </c>
      <c s="7" r="B4" t="n">
        <v>587715</v>
      </c>
      <c s="7" r="C4" t="n">
        <v>501013</v>
      </c>
      <c s="7" r="D4" t="n">
        <v>418379</v>
      </c>
    </row>
    <row spans="1:4" r="5">
      <c s="3" r="A5" t="s">
        <v>87</v>
      </c>
    </row>
    <row spans="1:4" r="6">
      <c s="4" r="A6" t="s">
        <v>88</v>
      </c>
      <c s="6" r="B6" t="n">
        <v>131878</v>
      </c>
      <c s="6" r="C6" t="n">
        <v>154143</v>
      </c>
      <c s="6" r="D6" t="n">
        <v>132999</v>
      </c>
    </row>
    <row spans="1:4" r="7">
      <c s="4" r="A7" t="s">
        <v>89</v>
      </c>
      <c s="6" r="B7" t="n">
        <v>142117</v>
      </c>
      <c s="6" r="C7" t="n">
        <v>146902</v>
      </c>
      <c s="6" r="D7" t="n">
        <v>131053</v>
      </c>
    </row>
    <row spans="1:4" r="8">
      <c s="4" r="A8" t="s">
        <v>90</v>
      </c>
      <c s="6" r="B8" t="n">
        <v>105931</v>
      </c>
      <c s="6" r="C8" t="n">
        <v>102891</v>
      </c>
      <c s="6" r="D8" t="n">
        <v>100413</v>
      </c>
    </row>
    <row spans="1:4" r="9">
      <c s="4" r="A9" t="s">
        <v>91</v>
      </c>
      <c s="6" r="B9" t="n">
        <v>21787</v>
      </c>
      <c s="6" r="C9" t="n">
        <v>21029</v>
      </c>
      <c s="6" r="D9" t="n">
        <v>20731</v>
      </c>
    </row>
    <row spans="1:4" r="10">
      <c s="4" r="A10" t="s">
        <v>92</v>
      </c>
      <c s="6" r="B10" t="n">
        <v>-2078</v>
      </c>
      <c s="6" r="C10" t="n">
        <v>0</v>
      </c>
      <c s="6" r="D10" t="n">
        <v>0</v>
      </c>
    </row>
    <row spans="1:4" r="11">
      <c s="4" r="A11" t="s">
        <v>93</v>
      </c>
      <c s="6" r="B11" t="n">
        <v>0</v>
      </c>
      <c s="6" r="C11" t="n">
        <v>0</v>
      </c>
      <c s="6" r="D11" t="n">
        <v>28290</v>
      </c>
    </row>
    <row spans="1:4" r="12">
      <c s="4" r="A12" t="s">
        <v>94</v>
      </c>
      <c s="6" r="B12" t="n">
        <v>399635</v>
      </c>
      <c s="6" r="C12" t="n">
        <v>424965</v>
      </c>
      <c s="6" r="D12" t="n">
        <v>413486</v>
      </c>
    </row>
    <row spans="1:4" r="13">
      <c s="4" r="A13" t="s">
        <v>95</v>
      </c>
      <c s="6" r="B13" t="n">
        <v>188080</v>
      </c>
      <c s="6" r="C13" t="n">
        <v>76048</v>
      </c>
      <c s="6" r="D13" t="n">
        <v>4893</v>
      </c>
    </row>
    <row spans="1:4" r="14">
      <c s="3" r="A14" t="s">
        <v>96</v>
      </c>
    </row>
    <row spans="1:4" r="15">
      <c s="4" r="A15" t="s">
        <v>97</v>
      </c>
      <c s="6" r="B15" t="n">
        <v>-30019</v>
      </c>
      <c s="6" r="C15" t="n">
        <v>-43074</v>
      </c>
      <c s="6" r="D15" t="n">
        <v>-40917</v>
      </c>
    </row>
    <row spans="1:4" r="16">
      <c s="4" r="A16" t="s">
        <v>98</v>
      </c>
      <c s="6" r="B16" t="n">
        <v>234</v>
      </c>
      <c s="6" r="C16" t="n">
        <v>498</v>
      </c>
      <c s="6" r="D16" t="n">
        <v>366</v>
      </c>
    </row>
    <row spans="1:4" r="17">
      <c s="4" r="A17" t="s">
        <v>99</v>
      </c>
      <c s="6" r="B17" t="n">
        <v>128</v>
      </c>
      <c s="6" r="C17" t="n">
        <v>246</v>
      </c>
      <c s="6" r="D17" t="n">
        <v>-2912</v>
      </c>
    </row>
    <row spans="1:4" r="18">
      <c s="4" r="A18" t="s">
        <v>100</v>
      </c>
      <c s="6" r="B18" t="n">
        <v>-29657</v>
      </c>
      <c s="6" r="C18" t="n">
        <v>-42330</v>
      </c>
      <c s="6" r="D18" t="n">
        <v>-43463</v>
      </c>
    </row>
    <row spans="1:4" r="19">
      <c s="4" r="A19" t="s">
        <v>101</v>
      </c>
      <c s="6" r="B19" t="n">
        <v>158423</v>
      </c>
      <c s="6" r="C19" t="n">
        <v>33718</v>
      </c>
      <c s="6" r="D19" t="n">
        <v>-38570</v>
      </c>
    </row>
    <row spans="1:4" r="20">
      <c s="4" r="A20" t="s">
        <v>102</v>
      </c>
      <c s="6" r="B20" t="n">
        <v>-206</v>
      </c>
      <c s="6" r="C20" t="n">
        <v>-191</v>
      </c>
      <c s="6" r="D20" t="n">
        <v>1108</v>
      </c>
    </row>
    <row spans="1:4" r="21">
      <c s="4" r="A21" t="s">
        <v>103</v>
      </c>
      <c s="6" r="B21" t="n">
        <v>158217</v>
      </c>
      <c s="6" r="C21" t="n">
        <v>33527</v>
      </c>
      <c s="6" r="D21" t="n">
        <v>-37462</v>
      </c>
    </row>
    <row spans="1:4" r="22">
      <c s="4" r="A22" t="s">
        <v>104</v>
      </c>
      <c s="6" r="B22" t="n">
        <v>-13437</v>
      </c>
      <c s="6" r="C22" t="n">
        <v>-8438</v>
      </c>
      <c s="6" r="D22" t="n">
        <v>-3676</v>
      </c>
    </row>
    <row spans="1:4" r="23">
      <c s="4" r="A23" t="s">
        <v>105</v>
      </c>
      <c s="7" r="B23" t="n">
        <v>144780</v>
      </c>
      <c s="7" r="C23" t="n">
        <v>25089</v>
      </c>
      <c s="7" r="D23" t="n">
        <v>-41138</v>
      </c>
    </row>
    <row spans="1:4" r="24">
      <c s="4" r="A24" t="s">
        <v>106</v>
      </c>
      <c s="8" r="B24" t="n">
        <v>1.69</v>
      </c>
      <c s="8" r="C24" t="n">
        <v>0.32</v>
      </c>
      <c s="8" r="D24" t="n">
        <v>-0.73</v>
      </c>
    </row>
    <row spans="1:4" r="25">
      <c s="4" r="A25" t="s">
        <v>107</v>
      </c>
      <c s="6" r="B25" t="n">
        <v>85827597</v>
      </c>
      <c s="6" r="C25" t="n">
        <v>79114401</v>
      </c>
      <c s="6" r="D25" t="n">
        <v>56698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408</v>
      </c>
      <c s="2" r="B1" t="s">
        <v>29</v>
      </c>
    </row>
    <row spans="1:2" r="2">
      <c s="4" r="A2" t="s">
        <v>409</v>
      </c>
    </row>
    <row spans="1:2" r="3">
      <c s="3" r="A3" t="s">
        <v>364</v>
      </c>
    </row>
    <row spans="1:2" r="4">
      <c s="4" r="A4" t="s">
        <v>410</v>
      </c>
      <c s="4" r="B4" t="s">
        <v>4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2</v>
      </c>
      <c s="2" r="B1" t="s">
        <v>1</v>
      </c>
    </row>
    <row spans="1:3" r="2">
      <c s="2" r="B2" t="s">
        <v>29</v>
      </c>
      <c s="2" r="C2" t="s">
        <v>30</v>
      </c>
    </row>
    <row spans="1:3" r="3">
      <c s="4" r="A3" t="s">
        <v>366</v>
      </c>
    </row>
    <row spans="1:3" r="4">
      <c s="3" r="A4" t="s">
        <v>364</v>
      </c>
    </row>
    <row spans="1:3" r="5">
      <c s="4" r="A5" t="s">
        <v>413</v>
      </c>
      <c s="4" r="B5" t="s">
        <v>414</v>
      </c>
    </row>
    <row spans="1:3" r="6">
      <c s="4" r="A6" t="s">
        <v>415</v>
      </c>
      <c s="7" r="B6" t="n">
        <v>200</v>
      </c>
    </row>
    <row spans="1:3" r="7">
      <c s="4" r="A7" t="s">
        <v>416</v>
      </c>
    </row>
    <row spans="1:3" r="8">
      <c s="3" r="A8" t="s">
        <v>364</v>
      </c>
    </row>
    <row spans="1:3" r="9">
      <c s="4" r="A9" t="s">
        <v>417</v>
      </c>
      <c s="7" r="B9" t="n">
        <v>215</v>
      </c>
    </row>
    <row spans="1:3" r="10">
      <c s="4" r="A10" t="s">
        <v>418</v>
      </c>
      <c s="4" r="B10" t="s">
        <v>419</v>
      </c>
    </row>
    <row spans="1:3" r="11">
      <c s="4" r="A11" t="s">
        <v>420</v>
      </c>
    </row>
    <row spans="1:3" r="12">
      <c s="3" r="A12" t="s">
        <v>364</v>
      </c>
    </row>
    <row spans="1:3" r="13">
      <c s="4" r="A13" t="s">
        <v>417</v>
      </c>
      <c s="7" r="C13" t="n">
        <v>605</v>
      </c>
    </row>
    <row spans="1:3" r="14">
      <c s="4" r="A14" t="s">
        <v>418</v>
      </c>
      <c s="4" r="C14" t="s">
        <v>419</v>
      </c>
    </row>
    <row spans="1:3" r="15">
      <c s="4" r="A15" t="s">
        <v>421</v>
      </c>
    </row>
    <row spans="1:3" r="16">
      <c s="3" r="A16" t="s">
        <v>364</v>
      </c>
    </row>
    <row spans="1:3" r="17">
      <c s="4" r="A17" t="s">
        <v>422</v>
      </c>
      <c s="7" r="C17" t="n">
        <v>200</v>
      </c>
    </row>
    <row spans="1:3" r="18">
      <c s="4" r="A18" t="s">
        <v>423</v>
      </c>
    </row>
    <row spans="1:3" r="19">
      <c s="3" r="A19" t="s">
        <v>364</v>
      </c>
    </row>
    <row spans="1:3" r="20">
      <c s="4" r="A20" t="s">
        <v>424</v>
      </c>
      <c s="7" r="B20" t="n">
        <v>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425</v>
      </c>
      <c s="2" r="B1" t="s">
        <v>29</v>
      </c>
      <c s="2" r="C1" t="s">
        <v>30</v>
      </c>
      <c s="2" r="D1" t="s">
        <v>84</v>
      </c>
    </row>
    <row spans="1:4" r="2">
      <c s="3" r="A2" t="s">
        <v>209</v>
      </c>
    </row>
    <row spans="1:4" r="3">
      <c s="4" r="A3" t="s">
        <v>426</v>
      </c>
      <c s="6" r="B3" t="n">
        <v>125000</v>
      </c>
      <c s="6" r="C3" t="n">
        <v>125000</v>
      </c>
      <c s="6" r="D3" t="n">
        <v>125000</v>
      </c>
    </row>
    <row spans="1:4" r="4">
      <c s="4" r="A4" t="s">
        <v>427</v>
      </c>
      <c s="7" r="B4" t="n">
        <v>1000</v>
      </c>
      <c s="7" r="C4" t="n">
        <v>1000</v>
      </c>
      <c s="7" r="D4" t="n">
        <v>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428</v>
      </c>
      <c s="2" r="B1" t="s">
        <v>1</v>
      </c>
    </row>
    <row spans="1:4" r="2">
      <c s="2" r="B2" t="s">
        <v>29</v>
      </c>
      <c s="2" r="C2" t="s">
        <v>30</v>
      </c>
      <c s="2" r="D2" t="s">
        <v>84</v>
      </c>
    </row>
    <row spans="1:4" r="3">
      <c s="3" r="A3" t="s">
        <v>212</v>
      </c>
    </row>
    <row spans="1:4" r="4">
      <c s="4" r="A4" t="s">
        <v>211</v>
      </c>
      <c s="7" r="B4" t="n">
        <v>0</v>
      </c>
      <c s="7" r="C4" t="n">
        <v>0</v>
      </c>
    </row>
    <row spans="1:4" r="5">
      <c s="4" r="A5" t="s">
        <v>175</v>
      </c>
      <c s="7" r="B5" t="n">
        <v>0</v>
      </c>
      <c s="7" r="C5" t="n">
        <v>0</v>
      </c>
      <c s="7" r="D5" t="n">
        <v>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29</v>
      </c>
      <c s="2" r="B1" t="s">
        <v>1</v>
      </c>
    </row>
    <row spans="1:4" r="2">
      <c s="2" r="B2" t="s">
        <v>29</v>
      </c>
      <c s="2" r="C2" t="s">
        <v>30</v>
      </c>
      <c s="2" r="D2" t="s">
        <v>84</v>
      </c>
    </row>
    <row spans="1:4" r="3">
      <c s="3" r="A3" t="s">
        <v>430</v>
      </c>
    </row>
    <row spans="1:4" r="4">
      <c s="4" r="A4" t="s">
        <v>431</v>
      </c>
      <c s="7" r="B4" t="n">
        <v>60934</v>
      </c>
      <c s="7" r="C4" t="n">
        <v>123871</v>
      </c>
      <c s="7" r="D4" t="n">
        <v>108840</v>
      </c>
    </row>
    <row spans="1:4" r="5">
      <c s="4" r="A5" t="s">
        <v>432</v>
      </c>
      <c s="6" r="B5" t="n">
        <v>42761</v>
      </c>
      <c s="6" r="C5" t="n">
        <v>0</v>
      </c>
      <c s="6" r="D5" t="n">
        <v>0</v>
      </c>
    </row>
    <row spans="1:4" r="6">
      <c s="4" r="A6" t="s">
        <v>433</v>
      </c>
      <c s="7" r="B6" t="n">
        <v>2078</v>
      </c>
      <c s="6" r="C6" t="n">
        <v>0</v>
      </c>
      <c s="6" r="D6" t="n">
        <v>0</v>
      </c>
    </row>
    <row spans="1:4" r="7">
      <c s="4" r="A7" t="s">
        <v>434</v>
      </c>
    </row>
    <row spans="1:4" r="8">
      <c s="3" r="A8" t="s">
        <v>430</v>
      </c>
    </row>
    <row spans="1:4" r="9">
      <c s="4" r="A9" t="s">
        <v>435</v>
      </c>
      <c s="4" r="B9" t="s">
        <v>436</v>
      </c>
    </row>
    <row spans="1:4" r="10">
      <c s="4" r="A10" t="s">
        <v>437</v>
      </c>
      <c s="7" r="B10" t="n">
        <v>57926</v>
      </c>
    </row>
    <row spans="1:4" r="11">
      <c s="4" r="A11" t="s">
        <v>438</v>
      </c>
    </row>
    <row spans="1:4" r="12">
      <c s="3" r="A12" t="s">
        <v>430</v>
      </c>
    </row>
    <row spans="1:4" r="13">
      <c s="4" r="A13" t="s">
        <v>437</v>
      </c>
      <c s="6" r="C13" t="n">
        <v>61814</v>
      </c>
    </row>
    <row spans="1:4" r="14">
      <c s="4" r="A14" t="s">
        <v>439</v>
      </c>
    </row>
    <row spans="1:4" r="15">
      <c s="3" r="A15" t="s">
        <v>430</v>
      </c>
    </row>
    <row spans="1:4" r="16">
      <c s="4" r="A16" t="s">
        <v>437</v>
      </c>
      <c s="7" r="C16" t="n">
        <v>59804</v>
      </c>
    </row>
    <row spans="1:4" r="17">
      <c s="4" r="A17" t="s">
        <v>440</v>
      </c>
    </row>
    <row spans="1:4" r="18">
      <c s="3" r="A18" t="s">
        <v>430</v>
      </c>
    </row>
    <row spans="1:4" r="19">
      <c s="4" r="A19" t="s">
        <v>437</v>
      </c>
      <c s="6" r="D19" t="n">
        <v>203908</v>
      </c>
    </row>
    <row spans="1:4" r="20">
      <c s="4" r="A20" t="s">
        <v>441</v>
      </c>
      <c s="7" r="D20" t="n">
        <v>105763</v>
      </c>
    </row>
    <row spans="1:4" r="21">
      <c s="4" r="A21" t="s">
        <v>442</v>
      </c>
    </row>
    <row spans="1:4" r="22">
      <c s="3" r="A22" t="s">
        <v>430</v>
      </c>
    </row>
    <row spans="1:4" r="23">
      <c s="4" r="A23" t="s">
        <v>443</v>
      </c>
      <c s="4" r="B23" t="s">
        <v>444</v>
      </c>
    </row>
    <row spans="1:4" r="24">
      <c s="4" r="A24" t="s">
        <v>445</v>
      </c>
    </row>
    <row spans="1:4" r="25">
      <c s="3" r="A25" t="s">
        <v>430</v>
      </c>
    </row>
    <row spans="1:4" r="26">
      <c s="4" r="A26" t="s">
        <v>443</v>
      </c>
      <c s="4" r="B26" t="s">
        <v>446</v>
      </c>
    </row>
    <row spans="1:4" r="27">
      <c s="4" r="A27" t="s">
        <v>447</v>
      </c>
    </row>
    <row spans="1:4" r="28">
      <c s="3" r="A28" t="s">
        <v>430</v>
      </c>
    </row>
    <row spans="1:4" r="29">
      <c s="4" r="A29" t="s">
        <v>432</v>
      </c>
      <c s="7" r="B29" t="n">
        <v>42761</v>
      </c>
    </row>
    <row spans="1:4" r="30">
      <c s="4" r="A30" t="s">
        <v>433</v>
      </c>
      <c s="7" r="B30" t="n">
        <v>20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8</v>
      </c>
      <c s="2" r="B1" t="s">
        <v>1</v>
      </c>
    </row>
    <row spans="1:4" r="2">
      <c s="2" r="B2" t="s">
        <v>29</v>
      </c>
      <c s="2" r="C2" t="s">
        <v>30</v>
      </c>
      <c s="2" r="D2" t="s">
        <v>84</v>
      </c>
    </row>
    <row spans="1:4" r="3">
      <c s="3" r="A3" t="s">
        <v>449</v>
      </c>
    </row>
    <row spans="1:4" r="4">
      <c s="4" r="A4" t="s">
        <v>450</v>
      </c>
      <c s="7" r="B4" t="n">
        <v>2053286</v>
      </c>
      <c s="7" r="C4" t="n">
        <v>2199154</v>
      </c>
    </row>
    <row spans="1:4" r="5">
      <c s="4" r="A5" t="s">
        <v>93</v>
      </c>
      <c s="7" r="B5" t="n">
        <v>0</v>
      </c>
      <c s="7" r="C5" t="n">
        <v>0</v>
      </c>
      <c s="7" r="D5" t="n">
        <v>28290</v>
      </c>
    </row>
    <row spans="1:4" r="6">
      <c s="4" r="A6" t="s">
        <v>451</v>
      </c>
    </row>
    <row spans="1:4" r="7">
      <c s="3" r="A7" t="s">
        <v>449</v>
      </c>
    </row>
    <row spans="1:4" r="8">
      <c s="4" r="A8" t="s">
        <v>450</v>
      </c>
      <c s="6" r="D8" t="n">
        <v>123540</v>
      </c>
    </row>
    <row spans="1:4" r="9">
      <c s="4" r="A9" t="s">
        <v>452</v>
      </c>
    </row>
    <row spans="1:4" r="10">
      <c s="3" r="A10" t="s">
        <v>449</v>
      </c>
    </row>
    <row spans="1:4" r="11">
      <c s="4" r="A11" t="s">
        <v>450</v>
      </c>
      <c s="6" r="D11" t="n">
        <v>95250</v>
      </c>
    </row>
    <row spans="1:4" r="12">
      <c s="4" r="A12" t="s">
        <v>453</v>
      </c>
    </row>
    <row spans="1:4" r="13">
      <c s="3" r="A13" t="s">
        <v>449</v>
      </c>
    </row>
    <row spans="1:4" r="14">
      <c s="4" r="A14" t="s">
        <v>93</v>
      </c>
      <c s="7" r="D14" t="n">
        <v>282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54</v>
      </c>
      <c s="2" r="B1" t="s">
        <v>29</v>
      </c>
      <c s="2" r="C1" t="s">
        <v>30</v>
      </c>
    </row>
    <row spans="1:3" r="2">
      <c s="3" r="A2" t="s">
        <v>218</v>
      </c>
    </row>
    <row spans="1:3" r="3">
      <c s="4" r="A3" t="s">
        <v>455</v>
      </c>
      <c s="7" r="B3" t="n">
        <v>15290</v>
      </c>
      <c s="7" r="C3" t="n">
        <v>13830</v>
      </c>
    </row>
    <row spans="1:3" r="4">
      <c s="4" r="A4" t="s">
        <v>456</v>
      </c>
      <c s="7" r="B4" t="n">
        <v>7531</v>
      </c>
      <c s="7" r="C4" t="n">
        <v>63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57</v>
      </c>
      <c s="2" r="B1" t="s">
        <v>29</v>
      </c>
      <c s="2" r="C1" t="s">
        <v>30</v>
      </c>
    </row>
    <row spans="1:3" r="2">
      <c s="3" r="A2" t="s">
        <v>458</v>
      </c>
    </row>
    <row spans="1:3" r="3">
      <c s="4" r="A3" t="s">
        <v>459</v>
      </c>
      <c s="7" r="B3" t="n">
        <v>538208</v>
      </c>
      <c s="7" r="C3" t="n">
        <v>732130</v>
      </c>
    </row>
    <row spans="1:3" r="4">
      <c s="4" r="A4" t="s">
        <v>460</v>
      </c>
      <c s="6" r="B4" t="n">
        <v>861886</v>
      </c>
      <c s="6" r="C4" t="n">
        <v>686206</v>
      </c>
    </row>
    <row spans="1:3" r="5">
      <c s="4" r="A5" t="s">
        <v>121</v>
      </c>
      <c s="6" r="B5" t="n">
        <v>1400094</v>
      </c>
      <c s="6" r="C5" t="n">
        <v>1418336</v>
      </c>
    </row>
    <row spans="1:3" r="6">
      <c s="4" r="A6" t="s">
        <v>461</v>
      </c>
      <c s="6" r="B6" t="n">
        <v>-319560</v>
      </c>
      <c s="6" r="C6" t="n">
        <v>-228492</v>
      </c>
    </row>
    <row spans="1:3" r="7">
      <c s="4" r="A7" t="s">
        <v>462</v>
      </c>
      <c s="7" r="B7" t="n">
        <v>1080534</v>
      </c>
      <c s="7" r="C7" t="n">
        <v>11898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463</v>
      </c>
      <c s="2" r="B1" t="s">
        <v>29</v>
      </c>
      <c s="2" r="C1" t="s">
        <v>30</v>
      </c>
      <c s="2" r="D1" t="s">
        <v>84</v>
      </c>
    </row>
    <row spans="1:4" r="2">
      <c s="3" r="A2" t="s">
        <v>458</v>
      </c>
    </row>
    <row spans="1:4" r="3">
      <c s="4" r="A3" t="s">
        <v>464</v>
      </c>
      <c s="4" r="B3" t="s">
        <v>465</v>
      </c>
      <c s="4" r="C3" t="s">
        <v>466</v>
      </c>
      <c s="4" r="D3" t="s">
        <v>4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89"/>
  <sheetViews>
    <sheetView workbookViewId="0">
      <selection activeCell="A1" sqref="A1"/>
    </sheetView>
  </sheetViews>
  <sheetFormatPr baseColWidth="10" defaultRowHeight="15"/>
  <cols>
    <col customWidth="1" max="1" min="1" width="65"/>
    <col customWidth="1" max="2" min="2" width="21"/>
  </cols>
  <sheetData>
    <row spans="1:2" r="1">
      <c s="1" r="A1" t="s">
        <v>468</v>
      </c>
      <c s="2" r="B1" t="s">
        <v>1</v>
      </c>
    </row>
    <row spans="1:2" r="2">
      <c s="2" r="B2" t="s">
        <v>378</v>
      </c>
    </row>
    <row spans="1:2" r="3">
      <c s="3" r="A3" t="s">
        <v>469</v>
      </c>
    </row>
    <row spans="1:2" r="4">
      <c s="4" r="A4" t="s">
        <v>470</v>
      </c>
      <c s="7" r="B4" t="n">
        <v>1418336</v>
      </c>
    </row>
    <row spans="1:2" r="5">
      <c s="4" r="A5" t="s">
        <v>471</v>
      </c>
      <c s="6" r="B5" t="n">
        <v>227437</v>
      </c>
    </row>
    <row spans="1:2" r="6">
      <c s="4" r="A6" t="s">
        <v>472</v>
      </c>
      <c s="6" r="B6" t="n">
        <v>242367</v>
      </c>
    </row>
    <row spans="1:2" r="7">
      <c s="4" r="A7" t="s">
        <v>473</v>
      </c>
      <c s="6" r="B7" t="n">
        <v>3312</v>
      </c>
    </row>
    <row spans="1:2" r="8">
      <c s="4" r="A8" t="s">
        <v>474</v>
      </c>
      <c s="7" r="B8" t="n">
        <v>1400094</v>
      </c>
    </row>
    <row spans="1:2" r="9">
      <c s="4" r="A9" t="s">
        <v>475</v>
      </c>
    </row>
    <row spans="1:2" r="10">
      <c s="3" r="A10" t="s">
        <v>469</v>
      </c>
    </row>
    <row spans="1:2" r="11">
      <c s="4" r="A11" t="s">
        <v>476</v>
      </c>
      <c s="6" r="B11" t="n">
        <v>2005</v>
      </c>
    </row>
    <row spans="1:2" r="12">
      <c s="4" r="A12" t="s">
        <v>477</v>
      </c>
      <c s="7" r="B12" t="n">
        <v>220000</v>
      </c>
    </row>
    <row spans="1:2" r="13">
      <c s="4" r="A13" t="s">
        <v>470</v>
      </c>
      <c s="6" r="B13" t="n">
        <v>107955</v>
      </c>
    </row>
    <row spans="1:2" r="14">
      <c s="4" r="A14" t="s">
        <v>471</v>
      </c>
      <c s="6" r="B14" t="n">
        <v>0</v>
      </c>
    </row>
    <row spans="1:2" r="15">
      <c s="4" r="A15" t="s">
        <v>472</v>
      </c>
      <c s="6" r="B15" t="n">
        <v>61385</v>
      </c>
    </row>
    <row spans="1:2" r="16">
      <c s="4" r="A16" t="s">
        <v>474</v>
      </c>
      <c s="7" r="B16" t="n">
        <v>46570</v>
      </c>
    </row>
    <row spans="1:2" r="17">
      <c s="4" r="A17" t="s">
        <v>475</v>
      </c>
    </row>
    <row spans="1:2" r="18">
      <c s="3" r="A18" t="s">
        <v>469</v>
      </c>
    </row>
    <row spans="1:2" r="19">
      <c s="4" r="A19" t="s">
        <v>476</v>
      </c>
      <c s="6" r="B19" t="n">
        <v>2004</v>
      </c>
    </row>
    <row spans="1:2" r="20">
      <c s="4" r="A20" t="s">
        <v>477</v>
      </c>
      <c s="7" r="B20" t="n">
        <v>179384</v>
      </c>
    </row>
    <row spans="1:2" r="21">
      <c s="4" r="A21" t="s">
        <v>470</v>
      </c>
      <c s="6" r="B21" t="n">
        <v>91245</v>
      </c>
    </row>
    <row spans="1:2" r="22">
      <c s="4" r="A22" t="s">
        <v>471</v>
      </c>
      <c s="6" r="B22" t="n">
        <v>0</v>
      </c>
    </row>
    <row spans="1:2" r="23">
      <c s="4" r="A23" t="s">
        <v>472</v>
      </c>
      <c s="6" r="B23" t="n">
        <v>10555</v>
      </c>
    </row>
    <row spans="1:2" r="24">
      <c s="4" r="A24" t="s">
        <v>474</v>
      </c>
      <c s="7" r="B24" t="n">
        <v>80690</v>
      </c>
    </row>
    <row spans="1:2" r="25">
      <c s="4" r="A25" t="s">
        <v>475</v>
      </c>
    </row>
    <row spans="1:2" r="26">
      <c s="3" r="A26" t="s">
        <v>469</v>
      </c>
    </row>
    <row spans="1:2" r="27">
      <c s="4" r="A27" t="s">
        <v>476</v>
      </c>
      <c s="6" r="B27" t="n">
        <v>2006</v>
      </c>
    </row>
    <row spans="1:2" r="28">
      <c s="4" r="A28" t="s">
        <v>477</v>
      </c>
      <c s="7" r="B28" t="n">
        <v>275000</v>
      </c>
    </row>
    <row spans="1:2" r="29">
      <c s="4" r="A29" t="s">
        <v>470</v>
      </c>
      <c s="6" r="B29" t="n">
        <v>101447</v>
      </c>
    </row>
    <row spans="1:2" r="30">
      <c s="4" r="A30" t="s">
        <v>471</v>
      </c>
      <c s="6" r="B30" t="n">
        <v>0</v>
      </c>
    </row>
    <row spans="1:2" r="31">
      <c s="4" r="A31" t="s">
        <v>472</v>
      </c>
      <c s="6" r="B31" t="n">
        <v>28637</v>
      </c>
    </row>
    <row spans="1:2" r="32">
      <c s="4" r="A32" t="s">
        <v>474</v>
      </c>
      <c s="7" r="B32" t="n">
        <v>72810</v>
      </c>
    </row>
    <row spans="1:2" r="33">
      <c s="4" r="A33" t="s">
        <v>475</v>
      </c>
    </row>
    <row spans="1:2" r="34">
      <c s="3" r="A34" t="s">
        <v>469</v>
      </c>
    </row>
    <row spans="1:2" r="35">
      <c s="4" r="A35" t="s">
        <v>476</v>
      </c>
      <c s="6" r="B35" t="n">
        <v>2005</v>
      </c>
    </row>
    <row spans="1:2" r="36">
      <c s="4" r="A36" t="s">
        <v>477</v>
      </c>
      <c s="7" r="B36" t="n">
        <v>220000</v>
      </c>
    </row>
    <row spans="1:2" r="37">
      <c s="4" r="A37" t="s">
        <v>470</v>
      </c>
      <c s="6" r="B37" t="n">
        <v>58998</v>
      </c>
    </row>
    <row spans="1:2" r="38">
      <c s="4" r="A38" t="s">
        <v>471</v>
      </c>
      <c s="6" r="B38" t="n">
        <v>0</v>
      </c>
    </row>
    <row spans="1:2" r="39">
      <c s="4" r="A39" t="s">
        <v>472</v>
      </c>
      <c s="6" r="B39" t="n">
        <v>11871</v>
      </c>
    </row>
    <row spans="1:2" r="40">
      <c s="4" r="A40" t="s">
        <v>474</v>
      </c>
      <c s="7" r="B40" t="n">
        <v>47127</v>
      </c>
    </row>
    <row spans="1:2" r="41">
      <c s="4" r="A41" t="s">
        <v>475</v>
      </c>
    </row>
    <row spans="1:2" r="42">
      <c s="3" r="A42" t="s">
        <v>469</v>
      </c>
    </row>
    <row spans="1:2" r="43">
      <c s="4" r="A43" t="s">
        <v>476</v>
      </c>
      <c s="6" r="B43" t="n">
        <v>2006</v>
      </c>
    </row>
    <row spans="1:2" r="44">
      <c s="4" r="A44" t="s">
        <v>477</v>
      </c>
      <c s="7" r="B44" t="n">
        <v>371010</v>
      </c>
    </row>
    <row spans="1:2" r="45">
      <c s="4" r="A45" t="s">
        <v>470</v>
      </c>
      <c s="6" r="B45" t="n">
        <v>211010</v>
      </c>
    </row>
    <row spans="1:2" r="46">
      <c s="4" r="A46" t="s">
        <v>471</v>
      </c>
      <c s="6" r="B46" t="n">
        <v>0</v>
      </c>
    </row>
    <row spans="1:2" r="47">
      <c s="4" r="A47" t="s">
        <v>472</v>
      </c>
      <c s="6" r="B47" t="n">
        <v>20000</v>
      </c>
    </row>
    <row spans="1:2" r="48">
      <c s="4" r="A48" t="s">
        <v>474</v>
      </c>
      <c s="7" r="B48" t="n">
        <v>191010</v>
      </c>
    </row>
    <row spans="1:2" r="49">
      <c s="4" r="A49" t="s">
        <v>478</v>
      </c>
    </row>
    <row spans="1:2" r="50">
      <c s="3" r="A50" t="s">
        <v>469</v>
      </c>
    </row>
    <row spans="1:2" r="51">
      <c s="4" r="A51" t="s">
        <v>476</v>
      </c>
      <c s="6" r="B51" t="n">
        <v>2004</v>
      </c>
    </row>
    <row spans="1:2" r="52">
      <c s="4" r="A52" t="s">
        <v>477</v>
      </c>
      <c s="7" r="B52" t="n">
        <v>71250</v>
      </c>
    </row>
    <row spans="1:2" r="53">
      <c s="4" r="A53" t="s">
        <v>470</v>
      </c>
      <c s="6" r="B53" t="n">
        <v>25782</v>
      </c>
    </row>
    <row spans="1:2" r="54">
      <c s="4" r="A54" t="s">
        <v>471</v>
      </c>
      <c s="6" r="B54" t="n">
        <v>0</v>
      </c>
    </row>
    <row spans="1:2" r="55">
      <c s="4" r="A55" t="s">
        <v>472</v>
      </c>
      <c s="6" r="B55" t="n">
        <v>3125</v>
      </c>
    </row>
    <row spans="1:2" r="56">
      <c s="4" r="A56" t="s">
        <v>474</v>
      </c>
      <c s="7" r="B56" t="n">
        <v>22657</v>
      </c>
    </row>
    <row spans="1:2" r="57">
      <c s="4" r="A57" t="s">
        <v>475</v>
      </c>
    </row>
    <row spans="1:2" r="58">
      <c s="3" r="A58" t="s">
        <v>469</v>
      </c>
    </row>
    <row spans="1:2" r="59">
      <c s="4" r="A59" t="s">
        <v>476</v>
      </c>
      <c s="6" r="B59" t="n">
        <v>2006</v>
      </c>
    </row>
    <row spans="1:2" r="60">
      <c s="4" r="A60" t="s">
        <v>477</v>
      </c>
      <c s="7" r="B60" t="n">
        <v>70000</v>
      </c>
    </row>
    <row spans="1:2" r="61">
      <c s="4" r="A61" t="s">
        <v>470</v>
      </c>
      <c s="6" r="B61" t="n">
        <v>26875</v>
      </c>
    </row>
    <row spans="1:2" r="62">
      <c s="4" r="A62" t="s">
        <v>471</v>
      </c>
      <c s="6" r="B62" t="n">
        <v>0</v>
      </c>
    </row>
    <row spans="1:2" r="63">
      <c s="4" r="A63" t="s">
        <v>472</v>
      </c>
      <c s="6" r="B63" t="n">
        <v>4375</v>
      </c>
    </row>
    <row spans="1:2" r="64">
      <c s="4" r="A64" t="s">
        <v>474</v>
      </c>
      <c s="7" r="B64" t="n">
        <v>22500</v>
      </c>
    </row>
    <row spans="1:2" r="65">
      <c s="4" r="A65" t="s">
        <v>475</v>
      </c>
    </row>
    <row spans="1:2" r="66">
      <c s="3" r="A66" t="s">
        <v>469</v>
      </c>
    </row>
    <row spans="1:2" r="67">
      <c s="4" r="A67" t="s">
        <v>476</v>
      </c>
      <c s="6" r="B67" t="n">
        <v>2007</v>
      </c>
    </row>
    <row spans="1:2" r="68">
      <c s="4" r="A68" t="s">
        <v>477</v>
      </c>
      <c s="7" r="B68" t="n">
        <v>120000</v>
      </c>
    </row>
    <row spans="1:2" r="69">
      <c s="4" r="A69" t="s">
        <v>470</v>
      </c>
      <c s="6" r="B69" t="n">
        <v>82500</v>
      </c>
    </row>
    <row spans="1:2" r="70">
      <c s="4" r="A70" t="s">
        <v>471</v>
      </c>
      <c s="6" r="B70" t="n">
        <v>0</v>
      </c>
    </row>
    <row spans="1:2" r="71">
      <c s="4" r="A71" t="s">
        <v>472</v>
      </c>
      <c s="6" r="B71" t="n">
        <v>5000</v>
      </c>
    </row>
    <row spans="1:2" r="72">
      <c s="4" r="A72" t="s">
        <v>474</v>
      </c>
      <c s="7" r="B72" t="n">
        <v>77500</v>
      </c>
    </row>
    <row spans="1:2" r="73">
      <c s="4" r="A73" t="s">
        <v>478</v>
      </c>
    </row>
    <row spans="1:2" r="74">
      <c s="3" r="A74" t="s">
        <v>469</v>
      </c>
    </row>
    <row spans="1:2" r="75">
      <c s="4" r="A75" t="s">
        <v>476</v>
      </c>
      <c s="6" r="B75" t="n">
        <v>2007</v>
      </c>
    </row>
    <row spans="1:2" r="76">
      <c s="4" r="A76" t="s">
        <v>477</v>
      </c>
      <c s="7" r="B76" t="n">
        <v>88350</v>
      </c>
    </row>
    <row spans="1:2" r="77">
      <c s="4" r="A77" t="s">
        <v>470</v>
      </c>
      <c s="6" r="B77" t="n">
        <v>55230</v>
      </c>
    </row>
    <row spans="1:2" r="78">
      <c s="4" r="A78" t="s">
        <v>471</v>
      </c>
      <c s="6" r="B78" t="n">
        <v>0</v>
      </c>
    </row>
    <row spans="1:2" r="79">
      <c s="4" r="A79" t="s">
        <v>472</v>
      </c>
      <c s="6" r="B79" t="n">
        <v>5520</v>
      </c>
    </row>
    <row spans="1:2" r="80">
      <c s="4" r="A80" t="s">
        <v>474</v>
      </c>
      <c s="7" r="B80" t="n">
        <v>49710</v>
      </c>
    </row>
    <row spans="1:2" r="81">
      <c s="4" r="A81" t="s">
        <v>475</v>
      </c>
    </row>
    <row spans="1:2" r="82">
      <c s="3" r="A82" t="s">
        <v>469</v>
      </c>
    </row>
    <row spans="1:2" r="83">
      <c s="4" r="A83" t="s">
        <v>476</v>
      </c>
      <c s="6" r="B83" t="n">
        <v>2007</v>
      </c>
    </row>
    <row spans="1:2" r="84">
      <c s="4" r="A84" t="s">
        <v>477</v>
      </c>
      <c s="7" r="B84" t="n">
        <v>82000</v>
      </c>
    </row>
    <row spans="1:2" r="85">
      <c s="4" r="A85" t="s">
        <v>470</v>
      </c>
      <c s="6" r="B85" t="n">
        <v>52100</v>
      </c>
    </row>
    <row spans="1:2" r="86">
      <c s="4" r="A86" t="s">
        <v>471</v>
      </c>
      <c s="6" r="B86" t="n">
        <v>0</v>
      </c>
    </row>
    <row spans="1:2" r="87">
      <c s="4" r="A87" t="s">
        <v>472</v>
      </c>
      <c s="6" r="B87" t="n">
        <v>48788</v>
      </c>
    </row>
    <row spans="1:2" r="88">
      <c s="4" r="A88" t="s">
        <v>473</v>
      </c>
      <c s="6" r="B88" t="n">
        <v>3312</v>
      </c>
    </row>
    <row spans="1:2" r="89">
      <c s="4" r="A89" t="s">
        <v>474</v>
      </c>
      <c s="7" r="B89" t="n">
        <v>0</v>
      </c>
    </row>
    <row spans="1:2" r="90">
      <c s="4" r="A90" t="s">
        <v>478</v>
      </c>
    </row>
    <row spans="1:2" r="91">
      <c s="3" r="A91" t="s">
        <v>469</v>
      </c>
    </row>
    <row spans="1:2" r="92">
      <c s="4" r="A92" t="s">
        <v>476</v>
      </c>
      <c s="6" r="B92" t="n">
        <v>2009</v>
      </c>
    </row>
    <row spans="1:2" r="93">
      <c s="4" r="A93" t="s">
        <v>477</v>
      </c>
      <c s="7" r="B93" t="n">
        <v>38600</v>
      </c>
    </row>
    <row spans="1:2" r="94">
      <c s="4" r="A94" t="s">
        <v>470</v>
      </c>
      <c s="6" r="B94" t="n">
        <v>24578</v>
      </c>
    </row>
    <row spans="1:2" r="95">
      <c s="4" r="A95" t="s">
        <v>471</v>
      </c>
      <c s="6" r="B95" t="n">
        <v>0</v>
      </c>
    </row>
    <row spans="1:2" r="96">
      <c s="4" r="A96" t="s">
        <v>472</v>
      </c>
      <c s="6" r="B96" t="n">
        <v>2234</v>
      </c>
    </row>
    <row spans="1:2" r="97">
      <c s="4" r="A97" t="s">
        <v>474</v>
      </c>
      <c s="7" r="B97" t="n">
        <v>22344</v>
      </c>
    </row>
    <row spans="1:2" r="98">
      <c s="4" r="A98" t="s">
        <v>479</v>
      </c>
    </row>
    <row spans="1:2" r="99">
      <c s="3" r="A99" t="s">
        <v>469</v>
      </c>
    </row>
    <row spans="1:2" r="100">
      <c s="4" r="A100" t="s">
        <v>476</v>
      </c>
      <c s="6" r="B100" t="n">
        <v>2009</v>
      </c>
    </row>
    <row spans="1:2" r="101">
      <c s="4" r="A101" t="s">
        <v>477</v>
      </c>
      <c s="7" r="B101" t="n">
        <v>40000</v>
      </c>
    </row>
    <row spans="1:2" r="102">
      <c s="4" r="A102" t="s">
        <v>470</v>
      </c>
      <c s="6" r="B102" t="n">
        <v>26680</v>
      </c>
    </row>
    <row spans="1:2" r="103">
      <c s="4" r="A103" t="s">
        <v>471</v>
      </c>
      <c s="6" r="B103" t="n">
        <v>0</v>
      </c>
    </row>
    <row spans="1:2" r="104">
      <c s="4" r="A104" t="s">
        <v>472</v>
      </c>
      <c s="6" r="B104" t="n">
        <v>2664</v>
      </c>
    </row>
    <row spans="1:2" r="105">
      <c s="4" r="A105" t="s">
        <v>474</v>
      </c>
      <c s="7" r="B105" t="n">
        <v>24016</v>
      </c>
    </row>
    <row spans="1:2" r="106">
      <c s="4" r="A106" t="s">
        <v>480</v>
      </c>
    </row>
    <row spans="1:2" r="107">
      <c s="3" r="A107" t="s">
        <v>469</v>
      </c>
    </row>
    <row spans="1:2" r="108">
      <c s="4" r="A108" t="s">
        <v>476</v>
      </c>
      <c s="6" r="B108" t="n">
        <v>2009</v>
      </c>
    </row>
    <row spans="1:2" r="109">
      <c s="4" r="A109" t="s">
        <v>477</v>
      </c>
      <c s="7" r="B109" t="n">
        <v>40000</v>
      </c>
    </row>
    <row spans="1:2" r="110">
      <c s="4" r="A110" t="s">
        <v>470</v>
      </c>
      <c s="6" r="B110" t="n">
        <v>28750</v>
      </c>
    </row>
    <row spans="1:2" r="111">
      <c s="4" r="A111" t="s">
        <v>471</v>
      </c>
      <c s="6" r="B111" t="n">
        <v>0</v>
      </c>
    </row>
    <row spans="1:2" r="112">
      <c s="4" r="A112" t="s">
        <v>472</v>
      </c>
      <c s="6" r="B112" t="n">
        <v>2500</v>
      </c>
    </row>
    <row spans="1:2" r="113">
      <c s="4" r="A113" t="s">
        <v>474</v>
      </c>
      <c s="7" r="B113" t="n">
        <v>26250</v>
      </c>
    </row>
    <row spans="1:2" r="114">
      <c s="4" r="A114" t="s">
        <v>478</v>
      </c>
    </row>
    <row spans="1:2" r="115">
      <c s="3" r="A115" t="s">
        <v>469</v>
      </c>
    </row>
    <row spans="1:2" r="116">
      <c s="4" r="A116" t="s">
        <v>476</v>
      </c>
      <c s="6" r="B116" t="n">
        <v>2010</v>
      </c>
    </row>
    <row spans="1:2" r="117">
      <c s="4" r="A117" t="s">
        <v>477</v>
      </c>
      <c s="7" r="B117" t="n">
        <v>39000</v>
      </c>
    </row>
    <row spans="1:2" r="118">
      <c s="4" r="A118" t="s">
        <v>470</v>
      </c>
      <c s="6" r="B118" t="n">
        <v>27300</v>
      </c>
    </row>
    <row spans="1:2" r="119">
      <c s="4" r="A119" t="s">
        <v>471</v>
      </c>
      <c s="6" r="B119" t="n">
        <v>0</v>
      </c>
    </row>
    <row spans="1:2" r="120">
      <c s="4" r="A120" t="s">
        <v>472</v>
      </c>
      <c s="6" r="B120" t="n">
        <v>2600</v>
      </c>
    </row>
    <row spans="1:2" r="121">
      <c s="4" r="A121" t="s">
        <v>474</v>
      </c>
      <c s="7" r="B121" t="n">
        <v>24700</v>
      </c>
    </row>
    <row spans="1:2" r="122">
      <c s="4" r="A122" t="s">
        <v>481</v>
      </c>
    </row>
    <row spans="1:2" r="123">
      <c s="3" r="A123" t="s">
        <v>469</v>
      </c>
    </row>
    <row spans="1:2" r="124">
      <c s="4" r="A124" t="s">
        <v>476</v>
      </c>
      <c s="6" r="B124" t="n">
        <v>2010</v>
      </c>
    </row>
    <row spans="1:2" r="125">
      <c s="4" r="A125" t="s">
        <v>477</v>
      </c>
      <c s="7" r="B125" t="n">
        <v>70000</v>
      </c>
    </row>
    <row spans="1:2" r="126">
      <c s="4" r="A126" t="s">
        <v>470</v>
      </c>
      <c s="6" r="B126" t="n">
        <v>51440</v>
      </c>
    </row>
    <row spans="1:2" r="127">
      <c s="4" r="A127" t="s">
        <v>471</v>
      </c>
      <c s="6" r="B127" t="n">
        <v>0</v>
      </c>
    </row>
    <row spans="1:2" r="128">
      <c s="4" r="A128" t="s">
        <v>472</v>
      </c>
      <c s="6" r="B128" t="n">
        <v>4640</v>
      </c>
    </row>
    <row spans="1:2" r="129">
      <c s="4" r="A129" t="s">
        <v>474</v>
      </c>
      <c s="7" r="B129" t="n">
        <v>46800</v>
      </c>
    </row>
    <row spans="1:2" r="130">
      <c s="4" r="A130" t="s">
        <v>478</v>
      </c>
    </row>
    <row spans="1:2" r="131">
      <c s="3" r="A131" t="s">
        <v>469</v>
      </c>
    </row>
    <row spans="1:2" r="132">
      <c s="4" r="A132" t="s">
        <v>476</v>
      </c>
      <c s="6" r="B132" t="n">
        <v>2010</v>
      </c>
    </row>
    <row spans="1:2" r="133">
      <c s="4" r="A133" t="s">
        <v>477</v>
      </c>
      <c s="7" r="B133" t="n">
        <v>43924</v>
      </c>
    </row>
    <row spans="1:2" r="134">
      <c s="4" r="A134" t="s">
        <v>470</v>
      </c>
      <c s="6" r="B134" t="n">
        <v>31053</v>
      </c>
    </row>
    <row spans="1:2" r="135">
      <c s="4" r="A135" t="s">
        <v>471</v>
      </c>
      <c s="6" r="B135" t="n">
        <v>0</v>
      </c>
    </row>
    <row spans="1:2" r="136">
      <c s="4" r="A136" t="s">
        <v>472</v>
      </c>
      <c s="6" r="B136" t="n">
        <v>3218</v>
      </c>
    </row>
    <row spans="1:2" r="137">
      <c s="4" r="A137" t="s">
        <v>474</v>
      </c>
      <c s="7" r="B137" t="n">
        <v>27835</v>
      </c>
    </row>
    <row spans="1:2" r="138">
      <c s="4" r="A138" t="s">
        <v>482</v>
      </c>
    </row>
    <row spans="1:2" r="139">
      <c s="3" r="A139" t="s">
        <v>469</v>
      </c>
    </row>
    <row spans="1:2" r="140">
      <c s="4" r="A140" t="s">
        <v>476</v>
      </c>
      <c s="6" r="B140" t="n">
        <v>2010</v>
      </c>
    </row>
    <row spans="1:2" r="141">
      <c s="4" r="A141" t="s">
        <v>477</v>
      </c>
      <c s="7" r="B141" t="n">
        <v>42100</v>
      </c>
    </row>
    <row spans="1:2" r="142">
      <c s="4" r="A142" t="s">
        <v>470</v>
      </c>
      <c s="6" r="B142" t="n">
        <v>31700</v>
      </c>
    </row>
    <row spans="1:2" r="143">
      <c s="4" r="A143" t="s">
        <v>471</v>
      </c>
      <c s="6" r="B143" t="n">
        <v>0</v>
      </c>
    </row>
    <row spans="1:2" r="144">
      <c s="4" r="A144" t="s">
        <v>472</v>
      </c>
      <c s="6" r="B144" t="n">
        <v>2600</v>
      </c>
    </row>
    <row spans="1:2" r="145">
      <c s="4" r="A145" t="s">
        <v>474</v>
      </c>
      <c s="7" r="B145" t="n">
        <v>29100</v>
      </c>
    </row>
    <row spans="1:2" r="146">
      <c s="4" r="A146" t="s">
        <v>478</v>
      </c>
    </row>
    <row spans="1:2" r="147">
      <c s="3" r="A147" t="s">
        <v>469</v>
      </c>
    </row>
    <row spans="1:2" r="148">
      <c s="4" r="A148" t="s">
        <v>476</v>
      </c>
      <c s="6" r="B148" t="n">
        <v>2011</v>
      </c>
    </row>
    <row spans="1:2" r="149">
      <c s="4" r="A149" t="s">
        <v>477</v>
      </c>
      <c s="7" r="B149" t="n">
        <v>48000</v>
      </c>
    </row>
    <row spans="1:2" r="150">
      <c s="4" r="A150" t="s">
        <v>470</v>
      </c>
      <c s="6" r="B150" t="n">
        <v>36800</v>
      </c>
    </row>
    <row spans="1:2" r="151">
      <c s="4" r="A151" t="s">
        <v>471</v>
      </c>
      <c s="6" r="B151" t="n">
        <v>0</v>
      </c>
    </row>
    <row spans="1:2" r="152">
      <c s="4" r="A152" t="s">
        <v>472</v>
      </c>
      <c s="6" r="B152" t="n">
        <v>3200</v>
      </c>
    </row>
    <row spans="1:2" r="153">
      <c s="4" r="A153" t="s">
        <v>474</v>
      </c>
      <c s="7" r="B153" t="n">
        <v>33600</v>
      </c>
    </row>
    <row spans="1:2" r="154">
      <c s="4" r="A154" t="s">
        <v>482</v>
      </c>
    </row>
    <row spans="1:2" r="155">
      <c s="3" r="A155" t="s">
        <v>469</v>
      </c>
    </row>
    <row spans="1:2" r="156">
      <c s="4" r="A156" t="s">
        <v>476</v>
      </c>
      <c s="6" r="B156" t="n">
        <v>2011</v>
      </c>
    </row>
    <row spans="1:2" r="157">
      <c s="4" r="A157" t="s">
        <v>477</v>
      </c>
      <c s="7" r="B157" t="n">
        <v>48650</v>
      </c>
    </row>
    <row spans="1:2" r="158">
      <c s="4" r="A158" t="s">
        <v>470</v>
      </c>
      <c s="6" r="B158" t="n">
        <v>38920</v>
      </c>
    </row>
    <row spans="1:2" r="159">
      <c s="4" r="A159" t="s">
        <v>471</v>
      </c>
      <c s="6" r="B159" t="n">
        <v>0</v>
      </c>
    </row>
    <row spans="1:2" r="160">
      <c s="4" r="A160" t="s">
        <v>472</v>
      </c>
      <c s="6" r="B160" t="n">
        <v>3243</v>
      </c>
    </row>
    <row spans="1:2" r="161">
      <c s="4" r="A161" t="s">
        <v>474</v>
      </c>
      <c s="7" r="B161" t="n">
        <v>35677</v>
      </c>
    </row>
    <row spans="1:2" r="162">
      <c s="4" r="A162" t="s">
        <v>479</v>
      </c>
    </row>
    <row spans="1:2" r="163">
      <c s="3" r="A163" t="s">
        <v>469</v>
      </c>
    </row>
    <row spans="1:2" r="164">
      <c s="4" r="A164" t="s">
        <v>476</v>
      </c>
      <c s="6" r="B164" t="n">
        <v>2012</v>
      </c>
    </row>
    <row spans="1:2" r="165">
      <c s="4" r="A165" t="s">
        <v>477</v>
      </c>
      <c s="7" r="B165" t="n">
        <v>73600</v>
      </c>
    </row>
    <row spans="1:2" r="166">
      <c s="4" r="A166" t="s">
        <v>470</v>
      </c>
      <c s="6" r="B166" t="n">
        <v>66700</v>
      </c>
    </row>
    <row spans="1:2" r="167">
      <c s="4" r="A167" t="s">
        <v>471</v>
      </c>
      <c s="6" r="B167" t="n">
        <v>0</v>
      </c>
    </row>
    <row spans="1:2" r="168">
      <c s="4" r="A168" t="s">
        <v>472</v>
      </c>
      <c s="6" r="B168" t="n">
        <v>4600</v>
      </c>
    </row>
    <row spans="1:2" r="169">
      <c s="4" r="A169" t="s">
        <v>474</v>
      </c>
      <c s="7" r="B169" t="n">
        <v>62100</v>
      </c>
    </row>
    <row spans="1:2" r="170">
      <c s="4" r="A170" t="s">
        <v>479</v>
      </c>
    </row>
    <row spans="1:2" r="171">
      <c s="3" r="A171" t="s">
        <v>469</v>
      </c>
    </row>
    <row spans="1:2" r="172">
      <c s="4" r="A172" t="s">
        <v>476</v>
      </c>
      <c s="6" r="B172" t="n">
        <v>2011</v>
      </c>
    </row>
    <row spans="1:2" r="173">
      <c s="4" r="A173" t="s">
        <v>477</v>
      </c>
      <c s="7" r="B173" t="n">
        <v>73600</v>
      </c>
    </row>
    <row spans="1:2" r="174">
      <c s="4" r="A174" t="s">
        <v>470</v>
      </c>
      <c s="6" r="B174" t="n">
        <v>66240</v>
      </c>
    </row>
    <row spans="1:2" r="175">
      <c s="4" r="A175" t="s">
        <v>471</v>
      </c>
      <c s="6" r="B175" t="n">
        <v>0</v>
      </c>
    </row>
    <row spans="1:2" r="176">
      <c s="4" r="A176" t="s">
        <v>472</v>
      </c>
      <c s="6" r="B176" t="n">
        <v>4907</v>
      </c>
    </row>
    <row spans="1:2" r="177">
      <c s="4" r="A177" t="s">
        <v>474</v>
      </c>
      <c s="7" r="B177" t="n">
        <v>61333</v>
      </c>
    </row>
    <row spans="1:2" r="178">
      <c s="4" r="A178" t="s">
        <v>481</v>
      </c>
    </row>
    <row spans="1:2" r="179">
      <c s="3" r="A179" t="s">
        <v>469</v>
      </c>
    </row>
    <row spans="1:2" r="180">
      <c s="4" r="A180" t="s">
        <v>476</v>
      </c>
      <c s="6" r="B180" t="n">
        <v>2013</v>
      </c>
    </row>
    <row spans="1:2" r="181">
      <c s="4" r="A181" t="s">
        <v>477</v>
      </c>
      <c s="7" r="B181" t="n">
        <v>18000</v>
      </c>
    </row>
    <row spans="1:2" r="182">
      <c s="4" r="A182" t="s">
        <v>470</v>
      </c>
      <c s="6" r="B182" t="n">
        <v>16500</v>
      </c>
    </row>
    <row spans="1:2" r="183">
      <c s="4" r="A183" t="s">
        <v>471</v>
      </c>
      <c s="6" r="B183" t="n">
        <v>0</v>
      </c>
    </row>
    <row spans="1:2" r="184">
      <c s="4" r="A184" t="s">
        <v>472</v>
      </c>
      <c s="6" r="B184" t="n">
        <v>1305</v>
      </c>
    </row>
    <row spans="1:2" r="185">
      <c s="4" r="A185" t="s">
        <v>474</v>
      </c>
      <c s="7" r="B185" t="n">
        <v>15195</v>
      </c>
    </row>
    <row spans="1:2" r="186">
      <c s="4" r="A186" t="s">
        <v>481</v>
      </c>
    </row>
    <row spans="1:2" r="187">
      <c s="3" r="A187" t="s">
        <v>469</v>
      </c>
    </row>
    <row spans="1:2" r="188">
      <c s="4" r="A188" t="s">
        <v>476</v>
      </c>
      <c s="6" r="B188" t="n">
        <v>2014</v>
      </c>
    </row>
    <row spans="1:2" r="189">
      <c s="4" r="A189" t="s">
        <v>477</v>
      </c>
      <c s="7" r="B189" t="n">
        <v>42000</v>
      </c>
    </row>
    <row spans="1:2" r="190">
      <c s="4" r="A190" t="s">
        <v>470</v>
      </c>
      <c s="6" r="B190" t="n">
        <v>42000</v>
      </c>
    </row>
    <row spans="1:2" r="191">
      <c s="4" r="A191" t="s">
        <v>471</v>
      </c>
      <c s="6" r="B191" t="n">
        <v>0</v>
      </c>
    </row>
    <row spans="1:2" r="192">
      <c s="4" r="A192" t="s">
        <v>472</v>
      </c>
      <c s="6" r="B192" t="n">
        <v>2800</v>
      </c>
    </row>
    <row spans="1:2" r="193">
      <c s="4" r="A193" t="s">
        <v>474</v>
      </c>
      <c s="7" r="B193" t="n">
        <v>39200</v>
      </c>
    </row>
    <row spans="1:2" r="194">
      <c s="4" r="A194" t="s">
        <v>483</v>
      </c>
    </row>
    <row spans="1:2" r="195">
      <c s="3" r="A195" t="s">
        <v>469</v>
      </c>
    </row>
    <row spans="1:2" r="196">
      <c s="4" r="A196" t="s">
        <v>476</v>
      </c>
      <c s="6" r="B196" t="n">
        <v>2014</v>
      </c>
    </row>
    <row spans="1:2" r="197">
      <c s="4" r="A197" t="s">
        <v>477</v>
      </c>
      <c s="7" r="B197" t="n">
        <v>193239</v>
      </c>
    </row>
    <row spans="1:2" r="198">
      <c s="4" r="A198" t="s">
        <v>470</v>
      </c>
      <c s="6" r="B198" t="n">
        <v>25610</v>
      </c>
    </row>
    <row spans="1:2" r="199">
      <c s="4" r="A199" t="s">
        <v>471</v>
      </c>
      <c s="6" r="B199" t="n">
        <v>25610</v>
      </c>
    </row>
    <row spans="1:2" r="200">
      <c s="4" r="A200" t="s">
        <v>472</v>
      </c>
      <c s="6" r="B200" t="n">
        <v>0</v>
      </c>
    </row>
    <row spans="1:2" r="201">
      <c s="4" r="A201" t="s">
        <v>474</v>
      </c>
      <c s="7" r="B201" t="n">
        <v>51220</v>
      </c>
    </row>
    <row spans="1:2" r="202">
      <c s="4" r="A202" t="s">
        <v>483</v>
      </c>
    </row>
    <row spans="1:2" r="203">
      <c s="3" r="A203" t="s">
        <v>469</v>
      </c>
    </row>
    <row spans="1:2" r="204">
      <c s="4" r="A204" t="s">
        <v>476</v>
      </c>
      <c s="6" r="B204" t="n">
        <v>2014</v>
      </c>
    </row>
    <row spans="1:2" r="205">
      <c s="4" r="A205" t="s">
        <v>477</v>
      </c>
      <c s="7" r="B205" t="n">
        <v>39000</v>
      </c>
    </row>
    <row spans="1:2" r="206">
      <c s="4" r="A206" t="s">
        <v>470</v>
      </c>
      <c s="6" r="B206" t="n">
        <v>39000</v>
      </c>
    </row>
    <row spans="1:2" r="207">
      <c s="4" r="A207" t="s">
        <v>471</v>
      </c>
      <c s="6" r="B207" t="n">
        <v>0</v>
      </c>
    </row>
    <row spans="1:2" r="208">
      <c s="4" r="A208" t="s">
        <v>472</v>
      </c>
      <c s="6" r="B208" t="n">
        <v>2600</v>
      </c>
    </row>
    <row spans="1:2" r="209">
      <c s="4" r="A209" t="s">
        <v>474</v>
      </c>
      <c s="7" r="B209" t="n">
        <v>36400</v>
      </c>
    </row>
    <row spans="1:2" r="210">
      <c s="4" r="A210" t="s">
        <v>481</v>
      </c>
    </row>
    <row spans="1:2" r="211">
      <c s="3" r="A211" t="s">
        <v>469</v>
      </c>
    </row>
    <row spans="1:2" r="212">
      <c s="4" r="A212" t="s">
        <v>476</v>
      </c>
      <c s="6" r="B212" t="n">
        <v>2014</v>
      </c>
    </row>
    <row spans="1:2" r="213">
      <c s="4" r="A213" t="s">
        <v>477</v>
      </c>
      <c s="7" r="B213" t="n">
        <v>38800</v>
      </c>
    </row>
    <row spans="1:2" r="214">
      <c s="4" r="A214" t="s">
        <v>470</v>
      </c>
      <c s="6" r="B214" t="n">
        <v>5172</v>
      </c>
    </row>
    <row spans="1:2" r="215">
      <c s="4" r="A215" t="s">
        <v>471</v>
      </c>
      <c s="6" r="B215" t="n">
        <v>0</v>
      </c>
    </row>
    <row spans="1:2" r="216">
      <c s="4" r="A216" t="s">
        <v>472</v>
      </c>
      <c s="6" r="B216" t="n">
        <v>0</v>
      </c>
    </row>
    <row spans="1:2" r="217">
      <c s="4" r="A217" t="s">
        <v>474</v>
      </c>
      <c s="7" r="B217" t="n">
        <v>5172</v>
      </c>
    </row>
    <row spans="1:2" r="218">
      <c s="4" r="A218" t="s">
        <v>483</v>
      </c>
    </row>
    <row spans="1:2" r="219">
      <c s="3" r="A219" t="s">
        <v>469</v>
      </c>
    </row>
    <row spans="1:2" r="220">
      <c s="4" r="A220" t="s">
        <v>476</v>
      </c>
      <c s="6" r="B220" t="n">
        <v>2014</v>
      </c>
    </row>
    <row spans="1:2" r="221">
      <c s="4" r="A221" t="s">
        <v>477</v>
      </c>
      <c s="7" r="B221" t="n">
        <v>78744</v>
      </c>
    </row>
    <row spans="1:2" r="222">
      <c s="4" r="A222" t="s">
        <v>470</v>
      </c>
      <c s="6" r="B222" t="n">
        <v>10344</v>
      </c>
    </row>
    <row spans="1:2" r="223">
      <c s="4" r="A223" t="s">
        <v>471</v>
      </c>
      <c s="6" r="B223" t="n">
        <v>5172</v>
      </c>
    </row>
    <row spans="1:2" r="224">
      <c s="4" r="A224" t="s">
        <v>472</v>
      </c>
      <c s="6" r="B224" t="n">
        <v>0</v>
      </c>
    </row>
    <row spans="1:2" r="225">
      <c s="4" r="A225" t="s">
        <v>474</v>
      </c>
      <c s="7" r="B225" t="n">
        <v>15516</v>
      </c>
    </row>
    <row spans="1:2" r="226">
      <c s="4" r="A226" t="s">
        <v>483</v>
      </c>
    </row>
    <row spans="1:2" r="227">
      <c s="3" r="A227" t="s">
        <v>469</v>
      </c>
    </row>
    <row spans="1:2" r="228">
      <c s="4" r="A228" t="s">
        <v>476</v>
      </c>
      <c s="6" r="B228" t="n">
        <v>2014</v>
      </c>
    </row>
    <row spans="1:2" r="229">
      <c s="4" r="A229" t="s">
        <v>477</v>
      </c>
      <c s="7" r="B229" t="n">
        <v>39954</v>
      </c>
    </row>
    <row spans="1:2" r="230">
      <c s="4" r="A230" t="s">
        <v>470</v>
      </c>
      <c s="6" r="B230" t="n">
        <v>5172</v>
      </c>
    </row>
    <row spans="1:2" r="231">
      <c s="4" r="A231" t="s">
        <v>471</v>
      </c>
      <c s="6" r="B231" t="n">
        <v>0</v>
      </c>
    </row>
    <row spans="1:2" r="232">
      <c s="4" r="A232" t="s">
        <v>472</v>
      </c>
      <c s="6" r="B232" t="n">
        <v>0</v>
      </c>
    </row>
    <row spans="1:2" r="233">
      <c s="4" r="A233" t="s">
        <v>474</v>
      </c>
      <c s="7" r="B233" t="n">
        <v>5172</v>
      </c>
    </row>
    <row spans="1:2" r="234">
      <c s="4" r="A234" t="s">
        <v>484</v>
      </c>
    </row>
    <row spans="1:2" r="235">
      <c s="3" r="A235" t="s">
        <v>469</v>
      </c>
    </row>
    <row spans="1:2" r="236">
      <c s="4" r="A236" t="s">
        <v>476</v>
      </c>
      <c s="6" r="B236" t="n">
        <v>2014</v>
      </c>
    </row>
    <row spans="1:2" r="237">
      <c s="4" r="A237" t="s">
        <v>477</v>
      </c>
      <c s="7" r="B237" t="n">
        <v>52195</v>
      </c>
    </row>
    <row spans="1:2" r="238">
      <c s="4" r="A238" t="s">
        <v>470</v>
      </c>
      <c s="6" r="B238" t="n">
        <v>31235</v>
      </c>
    </row>
    <row spans="1:2" r="239">
      <c s="4" r="A239" t="s">
        <v>471</v>
      </c>
      <c s="6" r="B239" t="n">
        <v>20960</v>
      </c>
    </row>
    <row spans="1:2" r="240">
      <c s="4" r="A240" t="s">
        <v>472</v>
      </c>
      <c s="6" r="B240" t="n">
        <v>0</v>
      </c>
    </row>
    <row spans="1:2" r="241">
      <c s="4" r="A241" t="s">
        <v>474</v>
      </c>
      <c s="7" r="B241" t="n">
        <v>52195</v>
      </c>
    </row>
    <row spans="1:2" r="242">
      <c s="4" r="A242" t="s">
        <v>485</v>
      </c>
    </row>
    <row spans="1:2" r="243">
      <c s="3" r="A243" t="s">
        <v>469</v>
      </c>
    </row>
    <row spans="1:2" r="244">
      <c s="4" r="A244" t="s">
        <v>476</v>
      </c>
      <c s="6" r="B244" t="n">
        <v>2015</v>
      </c>
    </row>
    <row spans="1:2" r="245">
      <c s="4" r="A245" t="s">
        <v>477</v>
      </c>
      <c s="7" r="B245" t="n">
        <v>35190</v>
      </c>
    </row>
    <row spans="1:2" r="246">
      <c s="4" r="A246" t="s">
        <v>470</v>
      </c>
      <c s="6" r="B246" t="n">
        <v>0</v>
      </c>
    </row>
    <row spans="1:2" r="247">
      <c s="4" r="A247" t="s">
        <v>471</v>
      </c>
      <c s="6" r="B247" t="n">
        <v>16423</v>
      </c>
    </row>
    <row spans="1:2" r="248">
      <c s="4" r="A248" t="s">
        <v>472</v>
      </c>
      <c s="6" r="B248" t="n">
        <v>0</v>
      </c>
    </row>
    <row spans="1:2" r="249">
      <c s="4" r="A249" t="s">
        <v>474</v>
      </c>
      <c s="7" r="B249" t="n">
        <v>16423</v>
      </c>
    </row>
    <row spans="1:2" r="250">
      <c s="4" r="A250" t="s">
        <v>481</v>
      </c>
    </row>
    <row spans="1:2" r="251">
      <c s="3" r="A251" t="s">
        <v>469</v>
      </c>
    </row>
    <row spans="1:2" r="252">
      <c s="4" r="A252" t="s">
        <v>476</v>
      </c>
      <c s="6" r="B252" t="n">
        <v>2015</v>
      </c>
    </row>
    <row spans="1:2" r="253">
      <c s="4" r="A253" t="s">
        <v>477</v>
      </c>
      <c s="7" r="B253" t="n">
        <v>35190</v>
      </c>
    </row>
    <row spans="1:2" r="254">
      <c s="4" r="A254" t="s">
        <v>470</v>
      </c>
      <c s="6" r="B254" t="n">
        <v>0</v>
      </c>
    </row>
    <row spans="1:2" r="255">
      <c s="4" r="A255" t="s">
        <v>471</v>
      </c>
      <c s="6" r="B255" t="n">
        <v>11730</v>
      </c>
    </row>
    <row spans="1:2" r="256">
      <c s="4" r="A256" t="s">
        <v>472</v>
      </c>
      <c s="6" r="B256" t="n">
        <v>0</v>
      </c>
    </row>
    <row spans="1:2" r="257">
      <c s="4" r="A257" t="s">
        <v>474</v>
      </c>
      <c s="7" r="B257" t="n">
        <v>11730</v>
      </c>
    </row>
    <row spans="1:2" r="258">
      <c s="4" r="A258" t="s">
        <v>481</v>
      </c>
    </row>
    <row spans="1:2" r="259">
      <c s="3" r="A259" t="s">
        <v>469</v>
      </c>
    </row>
    <row spans="1:2" r="260">
      <c s="4" r="A260" t="s">
        <v>476</v>
      </c>
      <c s="6" r="B260" t="n">
        <v>2015</v>
      </c>
    </row>
    <row spans="1:2" r="261">
      <c s="4" r="A261" t="s">
        <v>477</v>
      </c>
      <c s="7" r="B261" t="n">
        <v>39900</v>
      </c>
    </row>
    <row spans="1:2" r="262">
      <c s="4" r="A262" t="s">
        <v>470</v>
      </c>
      <c s="6" r="B262" t="n">
        <v>0</v>
      </c>
    </row>
    <row spans="1:2" r="263">
      <c s="4" r="A263" t="s">
        <v>471</v>
      </c>
      <c s="6" r="B263" t="n">
        <v>39900</v>
      </c>
    </row>
    <row spans="1:2" r="264">
      <c s="4" r="A264" t="s">
        <v>472</v>
      </c>
      <c s="6" r="B264" t="n">
        <v>0</v>
      </c>
    </row>
    <row spans="1:2" r="265">
      <c s="4" r="A265" t="s">
        <v>474</v>
      </c>
      <c s="7" r="B265" t="n">
        <v>39900</v>
      </c>
    </row>
    <row spans="1:2" r="266">
      <c s="4" r="A266" t="s">
        <v>485</v>
      </c>
    </row>
    <row spans="1:2" r="267">
      <c s="3" r="A267" t="s">
        <v>469</v>
      </c>
    </row>
    <row spans="1:2" r="268">
      <c s="4" r="A268" t="s">
        <v>476</v>
      </c>
      <c s="6" r="B268" t="n">
        <v>2015</v>
      </c>
    </row>
    <row spans="1:2" r="269">
      <c s="4" r="A269" t="s">
        <v>477</v>
      </c>
      <c s="7" r="B269" t="n">
        <v>82775</v>
      </c>
    </row>
    <row spans="1:2" r="270">
      <c s="4" r="A270" t="s">
        <v>470</v>
      </c>
      <c s="6" r="B270" t="n">
        <v>0</v>
      </c>
    </row>
    <row spans="1:2" r="271">
      <c s="4" r="A271" t="s">
        <v>471</v>
      </c>
      <c s="6" r="B271" t="n">
        <v>51625</v>
      </c>
    </row>
    <row spans="1:2" r="272">
      <c s="4" r="A272" t="s">
        <v>472</v>
      </c>
      <c s="6" r="B272" t="n">
        <v>0</v>
      </c>
    </row>
    <row spans="1:2" r="273">
      <c s="4" r="A273" t="s">
        <v>474</v>
      </c>
      <c s="7" r="B273" t="n">
        <v>51625</v>
      </c>
    </row>
    <row spans="1:2" r="274">
      <c s="4" r="A274" t="s">
        <v>483</v>
      </c>
    </row>
    <row spans="1:2" r="275">
      <c s="3" r="A275" t="s">
        <v>469</v>
      </c>
    </row>
    <row spans="1:2" r="276">
      <c s="4" r="A276" t="s">
        <v>476</v>
      </c>
      <c s="6" r="B276" t="n">
        <v>2015</v>
      </c>
    </row>
    <row spans="1:2" r="277">
      <c s="4" r="A277" t="s">
        <v>477</v>
      </c>
      <c s="7" r="B277" t="n">
        <v>46217</v>
      </c>
    </row>
    <row spans="1:2" r="278">
      <c s="4" r="A278" t="s">
        <v>470</v>
      </c>
      <c s="6" r="B278" t="n">
        <v>0</v>
      </c>
    </row>
    <row spans="1:2" r="279">
      <c s="4" r="A279" t="s">
        <v>471</v>
      </c>
      <c s="6" r="B279" t="n">
        <v>46217</v>
      </c>
    </row>
    <row spans="1:2" r="280">
      <c s="4" r="A280" t="s">
        <v>472</v>
      </c>
      <c s="6" r="B280" t="n">
        <v>0</v>
      </c>
    </row>
    <row spans="1:2" r="281">
      <c s="4" r="A281" t="s">
        <v>474</v>
      </c>
      <c s="7" r="B281" t="n">
        <v>46217</v>
      </c>
    </row>
    <row spans="1:2" r="282">
      <c s="4" r="A282" t="s">
        <v>479</v>
      </c>
    </row>
    <row spans="1:2" r="283">
      <c s="3" r="A283" t="s">
        <v>469</v>
      </c>
    </row>
    <row spans="1:2" r="284">
      <c s="4" r="A284" t="s">
        <v>476</v>
      </c>
      <c s="6" r="B284" t="n">
        <v>2015</v>
      </c>
    </row>
    <row spans="1:2" r="285">
      <c s="4" r="A285" t="s">
        <v>477</v>
      </c>
      <c s="7" r="B285" t="n">
        <v>73500</v>
      </c>
    </row>
    <row spans="1:2" r="286">
      <c s="4" r="A286" t="s">
        <v>470</v>
      </c>
      <c s="6" r="B286" t="n">
        <v>0</v>
      </c>
    </row>
    <row spans="1:2" r="287">
      <c s="4" r="A287" t="s">
        <v>471</v>
      </c>
      <c s="6" r="B287" t="n">
        <v>9800</v>
      </c>
    </row>
    <row spans="1:2" r="288">
      <c s="4" r="A288" t="s">
        <v>472</v>
      </c>
      <c s="6" r="B288" t="n">
        <v>0</v>
      </c>
    </row>
    <row spans="1:2" r="289">
      <c s="4" r="A289" t="s">
        <v>474</v>
      </c>
      <c s="7" r="B289" t="n">
        <v>9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v>
      </c>
      <c s="2" r="B1" t="s">
        <v>1</v>
      </c>
    </row>
    <row spans="1:4" r="2">
      <c s="2" r="B2" t="s">
        <v>29</v>
      </c>
      <c s="2" r="C2" t="s">
        <v>30</v>
      </c>
      <c s="2" r="D2" t="s">
        <v>84</v>
      </c>
    </row>
    <row spans="1:4" r="3">
      <c s="3" r="A3" t="s">
        <v>109</v>
      </c>
    </row>
    <row spans="1:4" r="4">
      <c s="4" r="A4" t="s">
        <v>101</v>
      </c>
      <c s="7" r="B4" t="n">
        <v>158423</v>
      </c>
      <c s="7" r="C4" t="n">
        <v>33718</v>
      </c>
      <c s="7" r="D4" t="n">
        <v>-38570</v>
      </c>
    </row>
    <row spans="1:4" r="5">
      <c s="3" r="A5" t="s">
        <v>110</v>
      </c>
    </row>
    <row spans="1:4" r="6">
      <c s="4" r="A6" t="s">
        <v>111</v>
      </c>
      <c s="6" r="B6" t="n">
        <v>-437</v>
      </c>
      <c s="6" r="C6" t="n">
        <v>-3655</v>
      </c>
      <c s="6" r="D6" t="n">
        <v>7230</v>
      </c>
    </row>
    <row spans="1:4" r="7">
      <c s="4" r="A7" t="s">
        <v>112</v>
      </c>
      <c s="6" r="B7" t="n">
        <v>0</v>
      </c>
      <c s="6" r="C7" t="n">
        <v>154</v>
      </c>
      <c s="6" r="D7" t="n">
        <v>877</v>
      </c>
    </row>
    <row spans="1:4" r="8">
      <c s="4" r="A8" t="s">
        <v>113</v>
      </c>
      <c s="6" r="B8" t="n">
        <v>-437</v>
      </c>
      <c s="6" r="C8" t="n">
        <v>-3501</v>
      </c>
      <c s="6" r="D8" t="n">
        <v>8107</v>
      </c>
    </row>
    <row spans="1:4" r="9">
      <c s="4" r="A9" t="s">
        <v>114</v>
      </c>
      <c s="6" r="B9" t="n">
        <v>0</v>
      </c>
      <c s="6" r="C9" t="n">
        <v>0</v>
      </c>
      <c s="6" r="D9" t="n">
        <v>-79</v>
      </c>
    </row>
    <row spans="1:4" r="10">
      <c s="4" r="A10" t="s">
        <v>115</v>
      </c>
      <c s="6" r="B10" t="n">
        <v>0</v>
      </c>
      <c s="6" r="C10" t="n">
        <v>0</v>
      </c>
      <c s="6" r="D10" t="n">
        <v>-89</v>
      </c>
    </row>
    <row spans="1:4" r="11">
      <c s="4" r="A11" t="s">
        <v>116</v>
      </c>
      <c s="6" r="B11" t="n">
        <v>-437</v>
      </c>
      <c s="6" r="C11" t="n">
        <v>-3501</v>
      </c>
      <c s="6" r="D11" t="n">
        <v>7939</v>
      </c>
    </row>
    <row spans="1:4" r="12">
      <c s="4" r="A12" t="s">
        <v>117</v>
      </c>
      <c s="6" r="B12" t="n">
        <v>157986</v>
      </c>
      <c s="6" r="C12" t="n">
        <v>30217</v>
      </c>
      <c s="6" r="D12" t="n">
        <v>-30631</v>
      </c>
    </row>
    <row spans="1:4" r="13">
      <c s="4" r="A13" t="s">
        <v>118</v>
      </c>
      <c s="6" r="B13" t="n">
        <v>-206</v>
      </c>
      <c s="6" r="C13" t="n">
        <v>-191</v>
      </c>
      <c s="6" r="D13" t="n">
        <v>1108</v>
      </c>
    </row>
    <row spans="1:4" r="14">
      <c s="4" r="A14" t="s">
        <v>119</v>
      </c>
      <c s="7" r="B14" t="n">
        <v>157780</v>
      </c>
      <c s="7" r="C14" t="n">
        <v>30026</v>
      </c>
      <c s="7" r="D14" t="n">
        <v>-29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86</v>
      </c>
      <c s="2" r="B1" t="s">
        <v>29</v>
      </c>
      <c s="2" r="C1" t="s">
        <v>30</v>
      </c>
    </row>
    <row spans="1:3" r="2">
      <c s="3" r="A2" t="s">
        <v>487</v>
      </c>
    </row>
    <row spans="1:3" r="3">
      <c s="6" r="A3" t="n">
        <v>2016</v>
      </c>
      <c s="7" r="B3" t="n">
        <v>319560</v>
      </c>
    </row>
    <row spans="1:3" r="4">
      <c s="6" r="A4" t="n">
        <v>2017</v>
      </c>
      <c s="6" r="B4" t="n">
        <v>202121</v>
      </c>
    </row>
    <row spans="1:3" r="5">
      <c s="6" r="A5" t="n">
        <v>2018</v>
      </c>
      <c s="6" r="B5" t="n">
        <v>286281</v>
      </c>
    </row>
    <row spans="1:3" r="6">
      <c s="6" r="A6" t="n">
        <v>2019</v>
      </c>
      <c s="6" r="B6" t="n">
        <v>178327</v>
      </c>
    </row>
    <row spans="1:3" r="7">
      <c s="6" r="A7" t="n">
        <v>2020</v>
      </c>
      <c s="6" r="B7" t="n">
        <v>137278</v>
      </c>
    </row>
    <row spans="1:3" r="8">
      <c s="4" r="A8" t="s">
        <v>488</v>
      </c>
      <c s="6" r="B8" t="n">
        <v>276527</v>
      </c>
    </row>
    <row spans="1:3" r="9">
      <c s="4" r="A9" t="s">
        <v>121</v>
      </c>
      <c s="7" r="B9" t="n">
        <v>1400094</v>
      </c>
      <c s="7" r="C9" t="n">
        <v>14183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489</v>
      </c>
      <c s="2" r="B1" t="s">
        <v>490</v>
      </c>
      <c s="2" r="C1" t="s">
        <v>491</v>
      </c>
      <c s="2" r="D1" t="s">
        <v>492</v>
      </c>
      <c s="2" r="E1" t="s">
        <v>378</v>
      </c>
      <c s="2" r="F1" t="s">
        <v>493</v>
      </c>
      <c s="2" r="G1" t="s">
        <v>494</v>
      </c>
    </row>
    <row spans="1:7" r="2">
      <c s="3" r="A2" t="s">
        <v>495</v>
      </c>
    </row>
    <row spans="1:7" r="3">
      <c s="4" r="A3" t="s">
        <v>496</v>
      </c>
      <c s="6" r="E3" t="n">
        <v>2</v>
      </c>
    </row>
    <row spans="1:7" r="4">
      <c s="4" r="A4" t="s">
        <v>497</v>
      </c>
      <c s="7" r="E4" t="n">
        <v>0</v>
      </c>
    </row>
    <row spans="1:7" r="5">
      <c s="4" r="A5" t="s">
        <v>498</v>
      </c>
      <c s="4" r="E5" t="s">
        <v>499</v>
      </c>
    </row>
    <row spans="1:7" r="6">
      <c s="4" r="A6" t="s">
        <v>500</v>
      </c>
      <c s="7" r="E6" t="n">
        <v>1400094</v>
      </c>
      <c s="7" r="F6" t="n">
        <v>1418336</v>
      </c>
    </row>
    <row spans="1:7" r="7">
      <c s="4" r="A7" t="s">
        <v>176</v>
      </c>
      <c s="6" r="E7" t="n">
        <v>3208</v>
      </c>
      <c s="6" r="F7" t="n">
        <v>0</v>
      </c>
      <c s="7" r="G7" t="n">
        <v>0</v>
      </c>
    </row>
    <row spans="1:7" r="8">
      <c s="4" r="A8" t="s">
        <v>501</v>
      </c>
      <c s="6" r="E8" t="n">
        <v>319560</v>
      </c>
      <c s="6" r="F8" t="n">
        <v>228492</v>
      </c>
    </row>
    <row spans="1:7" r="9">
      <c s="4" r="A9" t="s">
        <v>475</v>
      </c>
    </row>
    <row spans="1:7" r="10">
      <c s="3" r="A10" t="s">
        <v>495</v>
      </c>
    </row>
    <row spans="1:7" r="11">
      <c s="4" r="A11" t="s">
        <v>502</v>
      </c>
      <c s="6" r="E11" t="n">
        <v>32132</v>
      </c>
    </row>
    <row spans="1:7" r="12">
      <c s="4" r="A12" t="s">
        <v>500</v>
      </c>
      <c s="6" r="E12" t="n">
        <v>80690</v>
      </c>
      <c s="6" r="F12" t="n">
        <v>91245</v>
      </c>
    </row>
    <row spans="1:7" r="13">
      <c s="4" r="A13" t="s">
        <v>475</v>
      </c>
    </row>
    <row spans="1:7" r="14">
      <c s="3" r="A14" t="s">
        <v>495</v>
      </c>
    </row>
    <row spans="1:7" r="15">
      <c s="4" r="A15" t="s">
        <v>500</v>
      </c>
      <c s="7" r="E15" t="n">
        <v>72810</v>
      </c>
      <c s="7" r="F15" t="n">
        <v>101447</v>
      </c>
    </row>
    <row spans="1:7" r="16">
      <c s="4" r="A16" t="s">
        <v>503</v>
      </c>
    </row>
    <row spans="1:7" r="17">
      <c s="3" r="A17" t="s">
        <v>495</v>
      </c>
    </row>
    <row spans="1:7" r="18">
      <c s="4" r="A18" t="s">
        <v>504</v>
      </c>
      <c s="6" r="E18" t="n">
        <v>5</v>
      </c>
    </row>
    <row spans="1:7" r="19">
      <c s="4" r="A19" t="s">
        <v>505</v>
      </c>
      <c s="4" r="E19" t="s">
        <v>506</v>
      </c>
    </row>
    <row spans="1:7" r="20">
      <c s="4" r="A20" t="s">
        <v>498</v>
      </c>
      <c s="4" r="E20" t="s">
        <v>507</v>
      </c>
    </row>
    <row spans="1:7" r="21">
      <c s="4" r="A21" t="s">
        <v>508</v>
      </c>
      <c s="4" r="E21" t="s">
        <v>509</v>
      </c>
    </row>
    <row spans="1:7" r="22">
      <c s="4" r="A22" t="s">
        <v>510</v>
      </c>
      <c s="4" r="E22" t="s">
        <v>511</v>
      </c>
    </row>
    <row spans="1:7" r="23">
      <c s="4" r="A23" t="s">
        <v>512</v>
      </c>
    </row>
    <row spans="1:7" r="24">
      <c s="3" r="A24" t="s">
        <v>495</v>
      </c>
    </row>
    <row spans="1:7" r="25">
      <c s="4" r="A25" t="s">
        <v>513</v>
      </c>
      <c s="4" r="E25" t="s">
        <v>514</v>
      </c>
    </row>
    <row spans="1:7" r="26">
      <c s="4" r="A26" t="s">
        <v>515</v>
      </c>
    </row>
    <row spans="1:7" r="27">
      <c s="3" r="A27" t="s">
        <v>495</v>
      </c>
    </row>
    <row spans="1:7" r="28">
      <c s="4" r="A28" t="s">
        <v>513</v>
      </c>
      <c s="4" r="E28" t="s">
        <v>516</v>
      </c>
    </row>
    <row spans="1:7" r="29">
      <c s="4" r="A29" t="s">
        <v>517</v>
      </c>
    </row>
    <row spans="1:7" r="30">
      <c s="3" r="A30" t="s">
        <v>495</v>
      </c>
    </row>
    <row spans="1:7" r="31">
      <c s="4" r="A31" t="s">
        <v>518</v>
      </c>
      <c s="7" r="D31" t="n">
        <v>46488</v>
      </c>
    </row>
    <row spans="1:7" r="32">
      <c s="4" r="A32" t="s">
        <v>500</v>
      </c>
      <c s="6" r="D32" t="n">
        <v>49800</v>
      </c>
    </row>
    <row spans="1:7" r="33">
      <c s="4" r="A33" t="s">
        <v>176</v>
      </c>
      <c s="6" r="D33" t="n">
        <v>3208</v>
      </c>
    </row>
    <row spans="1:7" r="34">
      <c s="4" r="A34" t="s">
        <v>519</v>
      </c>
      <c s="7" r="D34" t="n">
        <v>104</v>
      </c>
    </row>
    <row spans="1:7" r="35">
      <c s="4" r="A35" t="s">
        <v>442</v>
      </c>
    </row>
    <row spans="1:7" r="36">
      <c s="3" r="A36" t="s">
        <v>495</v>
      </c>
    </row>
    <row spans="1:7" r="37">
      <c s="4" r="A37" t="s">
        <v>518</v>
      </c>
      <c s="7" r="C37" t="n">
        <v>5271</v>
      </c>
    </row>
    <row spans="1:7" r="38">
      <c s="4" r="A38" t="s">
        <v>445</v>
      </c>
    </row>
    <row spans="1:7" r="39">
      <c s="3" r="A39" t="s">
        <v>495</v>
      </c>
    </row>
    <row spans="1:7" r="40">
      <c s="4" r="A40" t="s">
        <v>518</v>
      </c>
      <c s="7" r="B40" t="n">
        <v>17923</v>
      </c>
    </row>
    <row spans="1:7" r="41">
      <c s="4" r="A41" t="s">
        <v>520</v>
      </c>
    </row>
    <row spans="1:7" r="42">
      <c s="3" r="A42" t="s">
        <v>495</v>
      </c>
    </row>
    <row spans="1:7" r="43">
      <c s="4" r="A43" t="s">
        <v>501</v>
      </c>
      <c s="7" r="E43" t="n">
        <v>5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spans="1:16" r="1">
      <c s="1" r="A1" t="s">
        <v>521</v>
      </c>
      <c s="2" r="B1" t="s">
        <v>522</v>
      </c>
      <c s="2" r="C1" t="s">
        <v>523</v>
      </c>
      <c s="2" r="D1" t="s">
        <v>524</v>
      </c>
      <c s="2" r="E1" t="s">
        <v>525</v>
      </c>
      <c s="2" r="F1" t="s">
        <v>526</v>
      </c>
      <c s="2" r="G1" t="s">
        <v>527</v>
      </c>
      <c s="2" r="H1" t="s">
        <v>528</v>
      </c>
      <c s="2" r="I1" t="s">
        <v>529</v>
      </c>
      <c s="2" r="J1" t="s">
        <v>530</v>
      </c>
      <c s="2" r="K1" t="s">
        <v>531</v>
      </c>
      <c s="2" r="L1" t="s">
        <v>532</v>
      </c>
      <c s="2" r="M1" t="s">
        <v>533</v>
      </c>
      <c s="2" r="N1" t="s">
        <v>378</v>
      </c>
      <c s="2" r="O1" t="s">
        <v>534</v>
      </c>
      <c s="2" r="P1" t="s">
        <v>493</v>
      </c>
    </row>
    <row spans="1:16" r="2">
      <c s="3" r="A2" t="s">
        <v>469</v>
      </c>
    </row>
    <row spans="1:16" r="3">
      <c s="4" r="A3" t="s">
        <v>535</v>
      </c>
      <c s="7" r="N3" t="n">
        <v>861886000</v>
      </c>
      <c s="7" r="P3" t="n">
        <v>686206000</v>
      </c>
    </row>
    <row spans="1:16" r="4">
      <c s="4" r="A4" t="s">
        <v>536</v>
      </c>
    </row>
    <row spans="1:16" r="5">
      <c s="3" r="A5" t="s">
        <v>469</v>
      </c>
    </row>
    <row spans="1:16" r="6">
      <c s="4" r="A6" t="s">
        <v>537</v>
      </c>
      <c s="7" r="G6" t="n">
        <v>35190000</v>
      </c>
    </row>
    <row spans="1:16" r="7">
      <c s="4" r="A7" t="s">
        <v>538</v>
      </c>
      <c s="4" r="G7" t="s">
        <v>361</v>
      </c>
    </row>
    <row spans="1:16" r="8">
      <c s="4" r="A8" t="s">
        <v>539</v>
      </c>
      <c s="7" r="F8" t="n">
        <v>7038000</v>
      </c>
    </row>
    <row spans="1:16" r="9">
      <c s="4" r="A9" t="s">
        <v>540</v>
      </c>
      <c s="6" r="G9" t="n">
        <v>10</v>
      </c>
    </row>
    <row spans="1:16" r="10">
      <c s="4" r="A10" t="s">
        <v>541</v>
      </c>
      <c s="4" r="N10" t="s">
        <v>506</v>
      </c>
    </row>
    <row spans="1:16" r="11">
      <c s="4" r="A11" t="s">
        <v>542</v>
      </c>
      <c s="7" r="G11" t="n">
        <v>977500</v>
      </c>
    </row>
    <row spans="1:16" r="12">
      <c s="4" r="A12" t="s">
        <v>543</v>
      </c>
      <c s="6" r="G12" t="n">
        <v>25415000</v>
      </c>
    </row>
    <row spans="1:16" r="13">
      <c s="4" r="A13" t="s">
        <v>536</v>
      </c>
    </row>
    <row spans="1:16" r="14">
      <c s="3" r="A14" t="s">
        <v>469</v>
      </c>
    </row>
    <row spans="1:16" r="15">
      <c s="4" r="A15" t="s">
        <v>537</v>
      </c>
      <c s="7" r="G15" t="n">
        <v>35190000</v>
      </c>
    </row>
    <row spans="1:16" r="16">
      <c s="4" r="A16" t="s">
        <v>538</v>
      </c>
      <c s="4" r="G16" t="s">
        <v>544</v>
      </c>
    </row>
    <row spans="1:16" r="17">
      <c s="4" r="A17" t="s">
        <v>539</v>
      </c>
      <c s="7" r="G17" t="n">
        <v>7038000</v>
      </c>
    </row>
    <row spans="1:16" r="18">
      <c s="4" r="A18" t="s">
        <v>540</v>
      </c>
      <c s="6" r="G18" t="n">
        <v>14</v>
      </c>
    </row>
    <row spans="1:16" r="19">
      <c s="4" r="A19" t="s">
        <v>541</v>
      </c>
      <c s="4" r="N19" t="s">
        <v>506</v>
      </c>
    </row>
    <row spans="1:16" r="20">
      <c s="4" r="A20" t="s">
        <v>545</v>
      </c>
      <c s="10" r="G20" t="n">
        <v>0.03125</v>
      </c>
    </row>
    <row spans="1:16" r="21">
      <c s="4" r="A21" t="s">
        <v>546</v>
      </c>
    </row>
    <row spans="1:16" r="22">
      <c s="3" r="A22" t="s">
        <v>469</v>
      </c>
    </row>
    <row spans="1:16" r="23">
      <c s="4" r="A23" t="s">
        <v>537</v>
      </c>
      <c s="7" r="I23" t="n">
        <v>73500000</v>
      </c>
    </row>
    <row spans="1:16" r="24">
      <c s="4" r="A24" t="s">
        <v>538</v>
      </c>
      <c s="4" r="I24" t="s">
        <v>547</v>
      </c>
    </row>
    <row spans="1:16" r="25">
      <c s="4" r="A25" t="s">
        <v>539</v>
      </c>
      <c s="7" r="H25" t="n">
        <v>9800000</v>
      </c>
    </row>
    <row spans="1:16" r="26">
      <c s="4" r="A26" t="s">
        <v>540</v>
      </c>
      <c s="6" r="I26" t="n">
        <v>16</v>
      </c>
    </row>
    <row spans="1:16" r="27">
      <c s="4" r="A27" t="s">
        <v>541</v>
      </c>
      <c s="4" r="N27" t="s">
        <v>506</v>
      </c>
    </row>
    <row spans="1:16" r="28">
      <c s="4" r="A28" t="s">
        <v>542</v>
      </c>
      <c s="7" r="I28" t="n">
        <v>2300000</v>
      </c>
    </row>
    <row spans="1:16" r="29">
      <c s="4" r="A29" t="s">
        <v>543</v>
      </c>
      <c s="7" r="I29" t="n">
        <v>36700000</v>
      </c>
    </row>
    <row spans="1:16" r="30">
      <c s="4" r="A30" t="s">
        <v>548</v>
      </c>
    </row>
    <row spans="1:16" r="31">
      <c s="3" r="A31" t="s">
        <v>469</v>
      </c>
    </row>
    <row spans="1:16" r="32">
      <c s="4" r="A32" t="s">
        <v>537</v>
      </c>
      <c s="7" r="J32" t="n">
        <v>46217000</v>
      </c>
    </row>
    <row spans="1:16" r="33">
      <c s="4" r="A33" t="s">
        <v>538</v>
      </c>
      <c s="4" r="J33" t="s">
        <v>549</v>
      </c>
    </row>
    <row spans="1:16" r="34">
      <c s="4" r="A34" t="s">
        <v>539</v>
      </c>
      <c s="7" r="J34" t="n">
        <v>46217000</v>
      </c>
    </row>
    <row spans="1:16" r="35">
      <c s="4" r="A35" t="s">
        <v>540</v>
      </c>
      <c s="6" r="J35" t="n">
        <v>12</v>
      </c>
    </row>
    <row spans="1:16" r="36">
      <c s="4" r="A36" t="s">
        <v>541</v>
      </c>
      <c s="4" r="N36" t="s">
        <v>506</v>
      </c>
    </row>
    <row spans="1:16" r="37">
      <c s="4" r="A37" t="s">
        <v>542</v>
      </c>
      <c s="7" r="J37" t="n">
        <v>2310870</v>
      </c>
    </row>
    <row spans="1:16" r="38">
      <c s="4" r="A38" t="s">
        <v>543</v>
      </c>
      <c s="7" r="J38" t="n">
        <v>18487000</v>
      </c>
    </row>
    <row spans="1:16" r="39">
      <c s="4" r="A39" t="s">
        <v>434</v>
      </c>
    </row>
    <row spans="1:16" r="40">
      <c s="3" r="A40" t="s">
        <v>469</v>
      </c>
    </row>
    <row spans="1:16" r="41">
      <c s="4" r="A41" t="s">
        <v>537</v>
      </c>
      <c s="7" r="K41" t="n">
        <v>39900000</v>
      </c>
    </row>
    <row spans="1:16" r="42">
      <c s="4" r="A42" t="s">
        <v>538</v>
      </c>
      <c s="4" r="K42" t="s">
        <v>544</v>
      </c>
    </row>
    <row spans="1:16" r="43">
      <c s="4" r="A43" t="s">
        <v>539</v>
      </c>
      <c s="7" r="D43" t="n">
        <v>39900000</v>
      </c>
    </row>
    <row spans="1:16" r="44">
      <c s="4" r="A44" t="s">
        <v>540</v>
      </c>
      <c s="6" r="K44" t="n">
        <v>14</v>
      </c>
    </row>
    <row spans="1:16" r="45">
      <c s="4" r="A45" t="s">
        <v>541</v>
      </c>
      <c s="4" r="N45" t="s">
        <v>506</v>
      </c>
    </row>
    <row spans="1:16" r="46">
      <c s="4" r="A46" t="s">
        <v>542</v>
      </c>
      <c s="7" r="K46" t="n">
        <v>1813640</v>
      </c>
    </row>
    <row spans="1:16" r="47">
      <c s="4" r="A47" t="s">
        <v>543</v>
      </c>
      <c s="7" r="K47" t="n">
        <v>14509000</v>
      </c>
    </row>
    <row spans="1:16" r="48">
      <c s="4" r="A48" t="s">
        <v>550</v>
      </c>
    </row>
    <row spans="1:16" r="49">
      <c s="3" r="A49" t="s">
        <v>469</v>
      </c>
    </row>
    <row spans="1:16" r="50">
      <c s="4" r="A50" t="s">
        <v>537</v>
      </c>
      <c s="7" r="M50" t="n">
        <v>82775000</v>
      </c>
    </row>
    <row spans="1:16" r="51">
      <c s="4" r="A51" t="s">
        <v>538</v>
      </c>
      <c s="4" r="M51" t="s">
        <v>551</v>
      </c>
    </row>
    <row spans="1:16" r="52">
      <c s="4" r="A52" t="s">
        <v>539</v>
      </c>
      <c s="7" r="C52" t="n">
        <v>31150000</v>
      </c>
      <c s="7" r="L52" t="n">
        <v>51625000</v>
      </c>
    </row>
    <row spans="1:16" r="53">
      <c s="4" r="A53" t="s">
        <v>552</v>
      </c>
      <c s="6" r="M53" t="n">
        <v>2</v>
      </c>
    </row>
    <row spans="1:16" r="54">
      <c s="4" r="A54" t="s">
        <v>540</v>
      </c>
      <c s="6" r="M54" t="n">
        <v>9</v>
      </c>
    </row>
    <row spans="1:16" r="55">
      <c s="4" r="A55" t="s">
        <v>541</v>
      </c>
      <c s="4" r="N55" t="s">
        <v>506</v>
      </c>
    </row>
    <row spans="1:16" r="56">
      <c s="4" r="A56" t="s">
        <v>542</v>
      </c>
      <c s="7" r="M56" t="n">
        <v>5173550</v>
      </c>
    </row>
    <row spans="1:16" r="57">
      <c s="4" r="A57" t="s">
        <v>543</v>
      </c>
      <c s="7" r="M57" t="n">
        <v>36213000</v>
      </c>
    </row>
    <row spans="1:16" r="58">
      <c s="4" r="A58" t="s">
        <v>553</v>
      </c>
    </row>
    <row spans="1:16" r="59">
      <c s="3" r="A59" t="s">
        <v>469</v>
      </c>
    </row>
    <row spans="1:16" r="60">
      <c s="4" r="A60" t="s">
        <v>518</v>
      </c>
      <c s="7" r="B60" t="n">
        <v>47147000</v>
      </c>
    </row>
    <row spans="1:16" r="61">
      <c s="4" r="A61" t="s">
        <v>554</v>
      </c>
    </row>
    <row spans="1:16" r="62">
      <c s="3" r="A62" t="s">
        <v>469</v>
      </c>
    </row>
    <row spans="1:16" r="63">
      <c s="4" r="A63" t="s">
        <v>537</v>
      </c>
      <c s="7" r="O63" t="n">
        <v>44800000</v>
      </c>
    </row>
    <row spans="1:16" r="64">
      <c s="4" r="A64" t="s">
        <v>538</v>
      </c>
      <c s="4" r="O64" t="s">
        <v>544</v>
      </c>
    </row>
    <row spans="1:16" r="65">
      <c s="4" r="A65" t="s">
        <v>539</v>
      </c>
      <c s="7" r="E65" t="n">
        <v>44800000</v>
      </c>
    </row>
    <row spans="1:16" r="66">
      <c s="4" r="A66" t="s">
        <v>540</v>
      </c>
      <c s="6" r="O66" t="n">
        <v>14</v>
      </c>
    </row>
    <row spans="1:16" r="67">
      <c s="4" r="A67" t="s">
        <v>541</v>
      </c>
      <c s="4" r="N67" t="s">
        <v>506</v>
      </c>
    </row>
    <row spans="1:16" r="68">
      <c s="4" r="A68" t="s">
        <v>542</v>
      </c>
      <c s="7" r="O68" t="n">
        <v>1600000</v>
      </c>
    </row>
    <row spans="1:16" r="69">
      <c s="4" r="A69" t="s">
        <v>543</v>
      </c>
      <c s="7" r="O69" t="n">
        <v>22400000</v>
      </c>
    </row>
    <row spans="1:16" r="70">
      <c s="4" r="A70" t="s">
        <v>555</v>
      </c>
    </row>
    <row spans="1:16" r="71">
      <c s="3" r="A71" t="s">
        <v>469</v>
      </c>
    </row>
    <row spans="1:16" r="72">
      <c s="4" r="A72" t="s">
        <v>541</v>
      </c>
      <c s="4" r="N72" t="s">
        <v>556</v>
      </c>
    </row>
    <row spans="1:16" r="73">
      <c s="4" r="A73" t="s">
        <v>557</v>
      </c>
      <c s="4" r="N73" t="s">
        <v>507</v>
      </c>
    </row>
    <row spans="1:16" r="74">
      <c s="4" r="A74" t="s">
        <v>508</v>
      </c>
      <c s="4" r="N74" t="s">
        <v>558</v>
      </c>
    </row>
    <row spans="1:16" r="75">
      <c s="4" r="A75" t="s">
        <v>510</v>
      </c>
      <c s="4" r="N75" t="s">
        <v>559</v>
      </c>
    </row>
    <row spans="1:16" r="76">
      <c s="4" r="A76" t="s">
        <v>560</v>
      </c>
    </row>
    <row spans="1:16" r="77">
      <c s="3" r="A77" t="s">
        <v>469</v>
      </c>
    </row>
    <row spans="1:16" r="78">
      <c s="4" r="A78" t="s">
        <v>561</v>
      </c>
      <c s="4" r="N78" t="s">
        <v>562</v>
      </c>
    </row>
    <row spans="1:16" r="79">
      <c s="4" r="A79" t="s">
        <v>563</v>
      </c>
    </row>
    <row spans="1:16" r="80">
      <c s="3" r="A80" t="s">
        <v>469</v>
      </c>
    </row>
    <row spans="1:16" r="81">
      <c s="4" r="A81" t="s">
        <v>561</v>
      </c>
      <c s="4" r="N81" t="s">
        <v>5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spans="1:5" r="1">
      <c s="1" r="A1" t="s">
        <v>565</v>
      </c>
      <c s="2" r="B1" t="s">
        <v>1</v>
      </c>
    </row>
    <row spans="1:5" r="2">
      <c s="2" r="B2" t="s">
        <v>29</v>
      </c>
      <c s="2" r="C2" t="s">
        <v>30</v>
      </c>
      <c s="2" r="D2" t="s">
        <v>84</v>
      </c>
      <c s="2" r="E2" t="s">
        <v>566</v>
      </c>
    </row>
    <row spans="1:5" r="3">
      <c s="3" r="A3" t="s">
        <v>469</v>
      </c>
    </row>
    <row spans="1:5" r="4">
      <c s="4" r="A4" t="s">
        <v>567</v>
      </c>
      <c s="4" r="B4" t="s">
        <v>568</v>
      </c>
    </row>
    <row spans="1:5" r="5">
      <c s="4" r="A5" t="s">
        <v>569</v>
      </c>
      <c s="4" r="B5" t="s">
        <v>570</v>
      </c>
    </row>
    <row spans="1:5" r="6">
      <c s="4" r="A6" t="s">
        <v>32</v>
      </c>
      <c s="7" r="B6" t="n">
        <v>289676</v>
      </c>
      <c s="7" r="C6" t="n">
        <v>202107</v>
      </c>
      <c s="7" r="D6" t="n">
        <v>162237</v>
      </c>
      <c s="7" r="E6" t="n">
        <v>144297</v>
      </c>
    </row>
    <row spans="1:5" r="7">
      <c s="4" r="A7" t="s">
        <v>571</v>
      </c>
      <c s="6" r="B7" t="n">
        <v>34984</v>
      </c>
      <c s="6" r="C7" t="n">
        <v>-49817</v>
      </c>
    </row>
    <row spans="1:5" r="8">
      <c s="4" r="A8" t="s">
        <v>572</v>
      </c>
    </row>
    <row spans="1:5" r="9">
      <c s="3" r="A9" t="s">
        <v>469</v>
      </c>
    </row>
    <row spans="1:5" r="10">
      <c s="4" r="A10" t="s">
        <v>32</v>
      </c>
      <c s="6" r="B10" t="n">
        <v>74110</v>
      </c>
      <c s="7" r="C10" t="n">
        <v>79563</v>
      </c>
    </row>
    <row spans="1:5" r="11">
      <c s="4" r="A11" t="s">
        <v>573</v>
      </c>
    </row>
    <row spans="1:5" r="12">
      <c s="3" r="A12" t="s">
        <v>469</v>
      </c>
    </row>
    <row spans="1:5" r="13">
      <c s="4" r="A13" t="s">
        <v>574</v>
      </c>
      <c s="7" r="B13" t="n">
        <v>3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75</v>
      </c>
      <c s="2" r="B1" t="s">
        <v>1</v>
      </c>
    </row>
    <row spans="1:4" r="2">
      <c s="2" r="B2" t="s">
        <v>29</v>
      </c>
      <c s="2" r="C2" t="s">
        <v>30</v>
      </c>
      <c s="2" r="D2" t="s">
        <v>84</v>
      </c>
    </row>
    <row spans="1:4" r="3">
      <c s="3" r="A3" t="s">
        <v>224</v>
      </c>
    </row>
    <row spans="1:4" r="4">
      <c s="4" r="A4" t="s">
        <v>576</v>
      </c>
      <c s="7" r="B4" t="n">
        <v>32065</v>
      </c>
      <c s="7" r="C4" t="n">
        <v>33389</v>
      </c>
      <c s="7" r="D4" t="n">
        <v>41741</v>
      </c>
    </row>
    <row spans="1:4" r="5">
      <c s="4" r="A5" t="s">
        <v>577</v>
      </c>
      <c s="6" r="B5" t="n">
        <v>-3430</v>
      </c>
      <c s="6" r="C5" t="n">
        <v>-2384</v>
      </c>
      <c s="6" r="D5" t="n">
        <v>-1945</v>
      </c>
    </row>
    <row spans="1:4" r="6">
      <c s="4" r="A6" t="s">
        <v>578</v>
      </c>
      <c s="6" r="B6" t="n">
        <v>28635</v>
      </c>
      <c s="6" r="C6" t="n">
        <v>31005</v>
      </c>
      <c s="6" r="D6" t="n">
        <v>39796</v>
      </c>
    </row>
    <row spans="1:4" r="7">
      <c s="4" r="A7" t="s">
        <v>579</v>
      </c>
      <c s="6" r="B7" t="n">
        <v>2201</v>
      </c>
      <c s="6" r="C7" t="n">
        <v>3231</v>
      </c>
      <c s="6" r="D7" t="n">
        <v>5012</v>
      </c>
    </row>
    <row spans="1:4" r="8">
      <c s="4" r="A8" t="s">
        <v>580</v>
      </c>
      <c s="6" r="B8" t="n">
        <v>7427</v>
      </c>
      <c s="6" r="C8" t="n">
        <v>997</v>
      </c>
      <c s="6" r="D8" t="n">
        <v>-151</v>
      </c>
    </row>
    <row spans="1:4" r="9">
      <c s="4" r="A9" t="s">
        <v>581</v>
      </c>
      <c s="6" r="B9" t="n">
        <v>1414</v>
      </c>
      <c s="6" r="C9" t="n">
        <v>1199</v>
      </c>
      <c s="6" r="D9" t="n">
        <v>0</v>
      </c>
    </row>
    <row spans="1:4" r="10">
      <c s="4" r="A10" t="s">
        <v>172</v>
      </c>
      <c s="6" r="B10" t="n">
        <v>1268</v>
      </c>
      <c s="6" r="C10" t="n">
        <v>1245</v>
      </c>
      <c s="6" r="D10" t="n">
        <v>1101</v>
      </c>
    </row>
    <row spans="1:4" r="11">
      <c s="4" r="A11" t="s">
        <v>582</v>
      </c>
      <c s="6" r="B11" t="n">
        <v>137</v>
      </c>
      <c s="6" r="C11" t="n">
        <v>240</v>
      </c>
      <c s="6" r="D11" t="n">
        <v>379</v>
      </c>
    </row>
    <row spans="1:4" r="12">
      <c s="4" r="A12" t="s">
        <v>583</v>
      </c>
      <c s="6" r="B12" t="n">
        <v>1261</v>
      </c>
      <c s="6" r="C12" t="n">
        <v>0</v>
      </c>
      <c s="6" r="D12" t="n">
        <v>0</v>
      </c>
    </row>
    <row spans="1:4" r="13">
      <c s="4" r="A13" t="s">
        <v>584</v>
      </c>
      <c s="6" r="B13" t="n">
        <v>0</v>
      </c>
      <c s="6" r="C13" t="n">
        <v>154</v>
      </c>
      <c s="6" r="D13" t="n">
        <v>877</v>
      </c>
    </row>
    <row spans="1:4" r="14">
      <c s="4" r="A14" t="s">
        <v>585</v>
      </c>
      <c s="6" r="B14" t="n">
        <v>-9116</v>
      </c>
      <c s="6" r="C14" t="n">
        <v>5003</v>
      </c>
      <c s="6" r="D14" t="n">
        <v>-6097</v>
      </c>
    </row>
    <row spans="1:4" r="15">
      <c s="4" r="A15" t="s">
        <v>586</v>
      </c>
      <c s="6" r="B15" t="n">
        <v>-3208</v>
      </c>
      <c s="6" r="C15" t="n">
        <v>0</v>
      </c>
      <c s="6" r="D15" t="n">
        <v>0</v>
      </c>
    </row>
    <row spans="1:4" r="16">
      <c s="4" r="A16" t="s">
        <v>587</v>
      </c>
      <c s="7" r="B16" t="n">
        <v>30019</v>
      </c>
      <c s="7" r="C16" t="n">
        <v>43074</v>
      </c>
      <c s="7" r="D16" t="n">
        <v>409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88</v>
      </c>
      <c s="2" r="B1" t="s">
        <v>1</v>
      </c>
    </row>
    <row spans="1:4" r="2">
      <c s="2" r="B2" t="s">
        <v>378</v>
      </c>
      <c s="2" r="C2" t="s">
        <v>493</v>
      </c>
      <c s="2" r="D2" t="s">
        <v>494</v>
      </c>
    </row>
    <row spans="1:4" r="3">
      <c s="3" r="A3" t="s">
        <v>589</v>
      </c>
    </row>
    <row spans="1:4" r="4">
      <c s="4" r="A4" t="s">
        <v>590</v>
      </c>
      <c s="6" r="B4" t="n">
        <v>7</v>
      </c>
    </row>
    <row spans="1:4" r="5">
      <c s="4" r="A5" t="s">
        <v>591</v>
      </c>
      <c s="7" r="B5" t="n">
        <v>287299</v>
      </c>
    </row>
    <row spans="1:4" r="6">
      <c s="4" r="A6" t="s">
        <v>592</v>
      </c>
      <c s="4" r="B6" t="s">
        <v>593</v>
      </c>
    </row>
    <row spans="1:4" r="7">
      <c s="4" r="A7" t="s">
        <v>594</v>
      </c>
      <c s="4" r="B7" t="s">
        <v>499</v>
      </c>
    </row>
    <row spans="1:4" r="8">
      <c s="4" r="A8" t="s">
        <v>585</v>
      </c>
      <c s="7" r="B8" t="n">
        <v>9116</v>
      </c>
      <c s="7" r="C8" t="n">
        <v>-5003</v>
      </c>
      <c s="7" r="D8" t="n">
        <v>6097</v>
      </c>
    </row>
    <row spans="1:4" r="9">
      <c s="4" r="A9" t="s">
        <v>595</v>
      </c>
      <c s="6" r="B9" t="n">
        <v>0</v>
      </c>
      <c s="6" r="C9" t="n">
        <v>0</v>
      </c>
    </row>
    <row spans="1:4" r="10">
      <c s="4" r="A10" t="s">
        <v>596</v>
      </c>
      <c s="7" r="B10" t="n">
        <v>0</v>
      </c>
      <c s="7" r="C10" t="n">
        <v>-154</v>
      </c>
      <c s="6" r="D10" t="n">
        <v>-877</v>
      </c>
    </row>
    <row spans="1:4" r="11">
      <c s="4" r="A11" t="s">
        <v>597</v>
      </c>
      <c s="6" r="B11" t="n">
        <v>0</v>
      </c>
      <c s="6" r="C11" t="n">
        <v>7</v>
      </c>
    </row>
    <row spans="1:4" r="12">
      <c s="4" r="A12" t="s">
        <v>598</v>
      </c>
      <c s="7" r="C12" t="n">
        <v>-9228</v>
      </c>
    </row>
    <row spans="1:4" r="13">
      <c s="4" r="A13" t="s">
        <v>599</v>
      </c>
      <c s="6" r="C13" t="n">
        <v>3</v>
      </c>
    </row>
    <row spans="1:4" r="14">
      <c s="4" r="A14" t="s">
        <v>600</v>
      </c>
      <c s="7" r="C14" t="n">
        <v>2443</v>
      </c>
    </row>
    <row spans="1:4" r="15">
      <c s="4" r="A15" t="s">
        <v>601</v>
      </c>
      <c s="6" r="B15" t="n">
        <v>17</v>
      </c>
    </row>
    <row spans="1:4" r="16">
      <c s="4" r="A16" t="s">
        <v>581</v>
      </c>
      <c s="7" r="B16" t="n">
        <v>1414</v>
      </c>
      <c s="6" r="C16" t="n">
        <v>1199</v>
      </c>
      <c s="7" r="D16" t="n">
        <v>0</v>
      </c>
    </row>
    <row spans="1:4" r="17">
      <c s="4" r="A17" t="s">
        <v>602</v>
      </c>
      <c s="6" r="B17" t="n">
        <v>5</v>
      </c>
    </row>
    <row spans="1:4" r="18">
      <c s="4" r="A18" t="s">
        <v>603</v>
      </c>
      <c s="6" r="B18" t="n">
        <v>12</v>
      </c>
    </row>
    <row spans="1:4" r="19">
      <c s="4" r="A19" t="s">
        <v>604</v>
      </c>
      <c s="7" r="B19" t="n">
        <v>154</v>
      </c>
    </row>
    <row spans="1:4" r="20">
      <c s="4" r="A20" t="s">
        <v>605</v>
      </c>
    </row>
    <row spans="1:4" r="21">
      <c s="3" r="A21" t="s">
        <v>589</v>
      </c>
    </row>
    <row spans="1:4" r="22">
      <c s="4" r="A22" t="s">
        <v>513</v>
      </c>
      <c s="4" r="B22" t="s">
        <v>606</v>
      </c>
    </row>
    <row spans="1:4" r="23">
      <c s="4" r="A23" t="s">
        <v>607</v>
      </c>
    </row>
    <row spans="1:4" r="24">
      <c s="3" r="A24" t="s">
        <v>589</v>
      </c>
    </row>
    <row spans="1:4" r="25">
      <c s="4" r="A25" t="s">
        <v>513</v>
      </c>
      <c s="4" r="B25" t="s">
        <v>608</v>
      </c>
    </row>
    <row spans="1:4" r="26">
      <c s="4" r="A26" t="s">
        <v>609</v>
      </c>
    </row>
    <row spans="1:4" r="27">
      <c s="3" r="A27" t="s">
        <v>589</v>
      </c>
    </row>
    <row spans="1:4" r="28">
      <c s="4" r="A28" t="s">
        <v>585</v>
      </c>
      <c s="7" r="B28" t="n">
        <v>-2443</v>
      </c>
    </row>
    <row spans="1:4" r="29">
      <c s="4" r="A29" t="s">
        <v>610</v>
      </c>
    </row>
    <row spans="1:4" r="30">
      <c s="3" r="A30" t="s">
        <v>589</v>
      </c>
    </row>
    <row spans="1:4" r="31">
      <c s="4" r="A31" t="s">
        <v>590</v>
      </c>
      <c s="6" r="B31" t="n">
        <v>6</v>
      </c>
    </row>
    <row spans="1:4" r="32">
      <c s="4" r="A32" t="s">
        <v>591</v>
      </c>
      <c s="7" r="B32" t="n">
        <v>239549</v>
      </c>
    </row>
    <row spans="1:4" r="33">
      <c s="4" r="A33" t="s">
        <v>611</v>
      </c>
      <c s="6" r="B33" t="n">
        <v>-7847</v>
      </c>
      <c s="7" r="C33" t="n">
        <v>-7046</v>
      </c>
    </row>
    <row spans="1:4" r="34">
      <c s="4" r="A34" t="s">
        <v>612</v>
      </c>
      <c s="7" r="B34" t="n">
        <v>3688</v>
      </c>
    </row>
    <row spans="1:4" r="35">
      <c s="4" r="A35" t="s">
        <v>613</v>
      </c>
    </row>
    <row spans="1:4" r="36">
      <c s="3" r="A36" t="s">
        <v>589</v>
      </c>
    </row>
    <row spans="1:4" r="37">
      <c s="4" r="A37" t="s">
        <v>590</v>
      </c>
      <c s="6" r="B37" t="n">
        <v>1</v>
      </c>
      <c s="6" r="C37" t="n">
        <v>1</v>
      </c>
    </row>
    <row spans="1:4" r="38">
      <c s="4" r="A38" t="s">
        <v>596</v>
      </c>
      <c s="7" r="B38" t="n">
        <v>0</v>
      </c>
      <c s="7" r="C38" t="n">
        <v>154</v>
      </c>
    </row>
    <row spans="1:4" r="39">
      <c s="4" r="A39" t="s">
        <v>614</v>
      </c>
    </row>
    <row spans="1:4" r="40">
      <c s="3" r="A40" t="s">
        <v>589</v>
      </c>
    </row>
    <row spans="1:4" r="41">
      <c s="4" r="A41" t="s">
        <v>585</v>
      </c>
      <c s="6" r="B41" t="n">
        <v>2178</v>
      </c>
      <c s="6" r="C41" t="n">
        <v>1960</v>
      </c>
    </row>
    <row spans="1:4" r="42">
      <c s="4" r="A42" t="s">
        <v>615</v>
      </c>
    </row>
    <row spans="1:4" r="43">
      <c s="3" r="A43" t="s">
        <v>589</v>
      </c>
    </row>
    <row spans="1:4" r="44">
      <c s="4" r="A44" t="s">
        <v>585</v>
      </c>
      <c s="7" r="B44" t="n">
        <v>9228</v>
      </c>
      <c s="7" r="C44" t="n">
        <v>-94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6"/>
    <col customWidth="1" max="6" min="6" width="15"/>
    <col customWidth="1" max="7" min="7" width="15"/>
    <col customWidth="1" max="8" min="8" width="14"/>
    <col customWidth="1" max="9" min="9" width="14"/>
    <col customWidth="1" max="10" min="10" width="15"/>
    <col customWidth="1" max="11" min="11" width="15"/>
    <col customWidth="1" max="12" min="12" width="15"/>
    <col customWidth="1" max="13" min="13" width="80"/>
    <col customWidth="1" max="14" min="14" width="14"/>
    <col customWidth="1" max="15" min="15" width="14"/>
    <col customWidth="1" max="16" min="16" width="14"/>
    <col customWidth="1" max="17" min="17" width="14"/>
    <col customWidth="1" max="18" min="18" width="14"/>
  </cols>
  <sheetData>
    <row spans="1:18" r="1">
      <c s="1" r="A1" t="s">
        <v>616</v>
      </c>
      <c s="2" r="B1" t="s">
        <v>617</v>
      </c>
      <c s="2" r="D1" t="s">
        <v>383</v>
      </c>
      <c s="2" r="F1" t="s">
        <v>618</v>
      </c>
      <c s="2" r="G1" t="s">
        <v>619</v>
      </c>
      <c s="2" r="J1" t="s">
        <v>620</v>
      </c>
      <c s="2" r="K1" t="s">
        <v>621</v>
      </c>
      <c s="2" r="L1" t="s">
        <v>622</v>
      </c>
      <c s="2" r="M1" t="s">
        <v>1</v>
      </c>
    </row>
    <row spans="1:18" r="2">
      <c s="2" r="B2" t="s">
        <v>623</v>
      </c>
      <c s="2" r="C2" t="s">
        <v>624</v>
      </c>
      <c s="2" r="D2" t="s">
        <v>625</v>
      </c>
      <c s="2" r="E2" t="s">
        <v>626</v>
      </c>
      <c s="2" r="F2" t="s">
        <v>627</v>
      </c>
      <c s="2" r="G2" t="s">
        <v>628</v>
      </c>
      <c s="2" r="H2" t="s">
        <v>629</v>
      </c>
      <c s="2" r="I2" t="s">
        <v>630</v>
      </c>
      <c s="2" r="J2" t="s">
        <v>631</v>
      </c>
      <c s="2" r="K2" t="s">
        <v>632</v>
      </c>
      <c s="2" r="L2" t="s">
        <v>633</v>
      </c>
      <c s="2" r="M2" t="s">
        <v>29</v>
      </c>
      <c s="2" r="N2" t="s">
        <v>30</v>
      </c>
      <c s="2" r="O2" t="s">
        <v>84</v>
      </c>
      <c s="2" r="P2" t="s">
        <v>634</v>
      </c>
      <c s="2" r="Q2" t="s">
        <v>635</v>
      </c>
      <c s="2" r="R2" t="s">
        <v>636</v>
      </c>
    </row>
    <row spans="1:18" r="3">
      <c s="4" r="A3" t="s">
        <v>637</v>
      </c>
      <c s="4" r="M3" t="s">
        <v>638</v>
      </c>
    </row>
    <row spans="1:18" r="4">
      <c s="4" r="A4" t="s">
        <v>639</v>
      </c>
      <c s="7" r="Q4" t="n">
        <v>200000</v>
      </c>
      <c s="7" r="R4" t="n">
        <v>100000</v>
      </c>
    </row>
    <row spans="1:18" r="5">
      <c s="4" r="A5" t="s">
        <v>75</v>
      </c>
      <c s="6" r="M5" t="n">
        <v>185000000</v>
      </c>
      <c s="6" r="N5" t="n">
        <v>185000000</v>
      </c>
      <c s="6" r="Q5" t="n">
        <v>185000000</v>
      </c>
      <c s="6" r="R5" t="n">
        <v>85000000</v>
      </c>
    </row>
    <row spans="1:18" r="6">
      <c s="4" r="A6" t="s">
        <v>73</v>
      </c>
      <c s="6" r="M6" t="n">
        <v>15000000</v>
      </c>
      <c s="6" r="N6" t="n">
        <v>15000000</v>
      </c>
      <c s="6" r="Q6" t="n">
        <v>15000000</v>
      </c>
      <c s="6" r="R6" t="n">
        <v>15000000</v>
      </c>
    </row>
    <row spans="1:18" r="7">
      <c s="4" r="A7" t="s">
        <v>72</v>
      </c>
      <c s="7" r="M7" t="n">
        <v>1</v>
      </c>
      <c s="7" r="N7" t="n">
        <v>1</v>
      </c>
      <c s="7" r="Q7" t="n">
        <v>1</v>
      </c>
      <c s="7" r="R7" t="n">
        <v>1</v>
      </c>
    </row>
    <row spans="1:18" r="8">
      <c s="4" r="A8" t="s">
        <v>640</v>
      </c>
      <c s="6" r="C8" t="n">
        <v>12995000</v>
      </c>
      <c s="6" r="H8" t="n">
        <v>11000000</v>
      </c>
    </row>
    <row spans="1:18" r="9">
      <c s="4" r="A9" t="s">
        <v>641</v>
      </c>
      <c s="7" r="C9" t="n">
        <v>81952</v>
      </c>
      <c s="7" r="H9" t="n">
        <v>75821</v>
      </c>
      <c s="7" r="J9" t="n">
        <v>169276</v>
      </c>
    </row>
    <row spans="1:18" r="10">
      <c s="4" r="A10" t="s">
        <v>642</v>
      </c>
      <c s="7" r="M10" t="n">
        <v>1</v>
      </c>
      <c s="7" r="N10" t="n">
        <v>1</v>
      </c>
      <c s="7" r="Q10" t="n">
        <v>1</v>
      </c>
      <c s="7" r="R10" t="n">
        <v>1</v>
      </c>
    </row>
    <row spans="1:18" r="11">
      <c s="4" r="A11" t="s">
        <v>643</v>
      </c>
      <c s="8" r="C11" t="n">
        <v>6.65</v>
      </c>
      <c s="9" r="H11" t="n">
        <v>7.3</v>
      </c>
      <c s="11" r="P11" t="n">
        <v>9.7881</v>
      </c>
    </row>
    <row spans="1:18" r="12">
      <c s="4" r="A12" t="s">
        <v>644</v>
      </c>
      <c s="7" r="M12" t="n">
        <v>81784</v>
      </c>
      <c s="7" r="N12" t="n">
        <v>0</v>
      </c>
      <c s="7" r="O12" t="n">
        <v>94358</v>
      </c>
    </row>
    <row spans="1:18" r="13">
      <c s="4" r="A13" t="s">
        <v>156</v>
      </c>
      <c s="7" r="O13" t="n">
        <v>1889</v>
      </c>
    </row>
    <row spans="1:18" r="14">
      <c s="4" r="A14" t="s">
        <v>166</v>
      </c>
      <c s="8" r="E14" t="n">
        <v>0.08</v>
      </c>
      <c s="9" r="N14" t="n">
        <v>0.6</v>
      </c>
    </row>
    <row spans="1:18" r="15">
      <c s="4" r="A15" t="s">
        <v>645</v>
      </c>
      <c s="4" r="E15" t="s">
        <v>646</v>
      </c>
    </row>
    <row spans="1:18" r="16">
      <c s="4" r="A16" t="s">
        <v>647</v>
      </c>
      <c s="4" r="E16" t="s">
        <v>648</v>
      </c>
    </row>
    <row spans="1:18" r="17">
      <c s="4" r="A17" t="s">
        <v>649</v>
      </c>
      <c s="6" r="F17" t="n">
        <v>1187089</v>
      </c>
    </row>
    <row spans="1:18" r="18">
      <c s="4" r="A18" t="s">
        <v>650</v>
      </c>
      <c s="7" r="F18" t="n">
        <v>6747</v>
      </c>
    </row>
    <row spans="1:18" r="19">
      <c s="4" r="A19" t="s">
        <v>651</v>
      </c>
      <c s="8" r="F19" t="n">
        <v>5.68</v>
      </c>
    </row>
    <row spans="1:18" r="20">
      <c s="4" r="A20" t="s">
        <v>652</v>
      </c>
    </row>
    <row spans="1:18" r="21">
      <c s="4" r="A21" t="s">
        <v>640</v>
      </c>
      <c s="6" r="C21" t="n">
        <v>1695000</v>
      </c>
      <c s="6" r="J21" t="n">
        <v>1650000</v>
      </c>
    </row>
    <row spans="1:18" r="22">
      <c s="4" r="A22" t="s">
        <v>641</v>
      </c>
      <c s="7" r="J22" t="n">
        <v>11503</v>
      </c>
    </row>
    <row spans="1:18" r="23">
      <c s="4" r="A23" t="s">
        <v>82</v>
      </c>
    </row>
    <row spans="1:18" r="24">
      <c s="4" r="A24" t="s">
        <v>79</v>
      </c>
      <c s="6" r="G24" t="n">
        <v>3400000</v>
      </c>
      <c s="6" r="M24" t="n">
        <v>3400000</v>
      </c>
    </row>
    <row spans="1:18" r="25">
      <c s="4" r="A25" t="s">
        <v>72</v>
      </c>
      <c s="7" r="G25" t="n">
        <v>1</v>
      </c>
    </row>
    <row spans="1:18" r="26">
      <c s="4" r="A26" t="s">
        <v>653</v>
      </c>
      <c s="7" r="G26" t="n">
        <v>25</v>
      </c>
    </row>
    <row spans="1:18" r="27">
      <c s="4" r="A27" t="s">
        <v>644</v>
      </c>
      <c s="7" r="G27" t="n">
        <v>81784</v>
      </c>
    </row>
    <row spans="1:18" r="28">
      <c s="4" r="A28" t="s">
        <v>654</v>
      </c>
      <c s="4" r="M28" t="s">
        <v>655</v>
      </c>
    </row>
    <row spans="1:18" r="29">
      <c s="4" r="A29" t="s">
        <v>656</v>
      </c>
      <c s="4" r="M29" t="s">
        <v>657</v>
      </c>
    </row>
    <row spans="1:18" r="30">
      <c s="4" r="A30" t="s">
        <v>658</v>
      </c>
      <c s="7" r="M30" t="n">
        <v>25</v>
      </c>
    </row>
    <row spans="1:18" r="31">
      <c s="4" r="A31" t="s">
        <v>659</v>
      </c>
      <c s="12" r="D31" t="n">
        <v>0.546875</v>
      </c>
      <c s="13" r="K31" t="n">
        <v>0.72309</v>
      </c>
    </row>
    <row spans="1:18" r="32">
      <c s="4" r="A32" t="s">
        <v>156</v>
      </c>
      <c s="7" r="K32" t="n">
        <v>2459</v>
      </c>
      <c s="7" r="M32" t="n">
        <v>4318</v>
      </c>
    </row>
    <row spans="1:18" r="33">
      <c s="4" r="A33" t="s">
        <v>78</v>
      </c>
    </row>
    <row spans="1:18" r="34">
      <c s="4" r="A34" t="s">
        <v>79</v>
      </c>
      <c s="6" r="I34" t="n">
        <v>2000000</v>
      </c>
      <c s="6" r="M34" t="n">
        <v>2000000</v>
      </c>
      <c s="6" r="N34" t="n">
        <v>2000000</v>
      </c>
    </row>
    <row spans="1:18" r="35">
      <c s="4" r="A35" t="s">
        <v>644</v>
      </c>
      <c s="7" r="I35" t="n">
        <v>47043</v>
      </c>
    </row>
    <row spans="1:18" r="36">
      <c s="4" r="A36" t="s">
        <v>654</v>
      </c>
      <c s="4" r="M36" t="s">
        <v>344</v>
      </c>
    </row>
    <row spans="1:18" r="37">
      <c s="4" r="A37" t="s">
        <v>656</v>
      </c>
      <c s="4" r="M37" t="s">
        <v>660</v>
      </c>
    </row>
    <row spans="1:18" r="38">
      <c s="4" r="A38" t="s">
        <v>658</v>
      </c>
      <c s="7" r="M38" t="n">
        <v>25</v>
      </c>
    </row>
    <row spans="1:18" r="39">
      <c s="4" r="A39" t="s">
        <v>661</v>
      </c>
      <c s="4" r="M39" t="s">
        <v>662</v>
      </c>
    </row>
    <row spans="1:18" r="40">
      <c s="4" r="A40" t="s">
        <v>659</v>
      </c>
      <c s="9" r="B40" t="n">
        <v>0.5</v>
      </c>
    </row>
    <row spans="1:18" r="41">
      <c s="4" r="A41" t="s">
        <v>663</v>
      </c>
      <c s="7" r="M41" t="n">
        <v>2</v>
      </c>
    </row>
    <row spans="1:18" r="42">
      <c s="4" r="A42" t="s">
        <v>156</v>
      </c>
      <c s="7" r="M42" t="n">
        <v>4000</v>
      </c>
      <c s="7" r="N42" t="n">
        <v>4000</v>
      </c>
    </row>
    <row spans="1:18" r="43">
      <c s="4" r="A43" t="s">
        <v>664</v>
      </c>
      <c s="4" r="M43" t="s">
        <v>665</v>
      </c>
    </row>
    <row spans="1:18" r="44">
      <c s="4" r="A44" t="s">
        <v>81</v>
      </c>
    </row>
    <row spans="1:18" r="45">
      <c s="4" r="A45" t="s">
        <v>79</v>
      </c>
      <c s="6" r="L45" t="n">
        <v>2000000</v>
      </c>
      <c s="6" r="M45" t="n">
        <v>2000000</v>
      </c>
      <c s="6" r="N45" t="n">
        <v>2000000</v>
      </c>
    </row>
    <row spans="1:18" r="46">
      <c s="4" r="A46" t="s">
        <v>644</v>
      </c>
      <c s="7" r="L46" t="n">
        <v>47315</v>
      </c>
    </row>
    <row spans="1:18" r="47">
      <c s="4" r="A47" t="s">
        <v>654</v>
      </c>
      <c s="4" r="M47" t="s">
        <v>666</v>
      </c>
    </row>
    <row spans="1:18" r="48">
      <c s="4" r="A48" t="s">
        <v>656</v>
      </c>
      <c s="4" r="M48" t="s">
        <v>667</v>
      </c>
    </row>
    <row spans="1:18" r="49">
      <c s="4" r="A49" t="s">
        <v>658</v>
      </c>
      <c s="7" r="M49" t="n">
        <v>25</v>
      </c>
    </row>
    <row spans="1:18" r="50">
      <c s="4" r="A50" t="s">
        <v>661</v>
      </c>
      <c s="4" r="M50" t="s">
        <v>662</v>
      </c>
    </row>
    <row spans="1:18" r="51">
      <c s="4" r="A51" t="s">
        <v>659</v>
      </c>
      <c s="13" r="B51" t="n">
        <v>0.55469</v>
      </c>
    </row>
    <row spans="1:18" r="52">
      <c s="4" r="A52" t="s">
        <v>663</v>
      </c>
      <c s="13" r="M52" t="n">
        <v>2.21875</v>
      </c>
    </row>
    <row spans="1:18" r="53">
      <c s="4" r="A53" t="s">
        <v>156</v>
      </c>
      <c s="7" r="M53" t="n">
        <v>4437</v>
      </c>
      <c s="7" r="N53" t="n">
        <v>4804</v>
      </c>
    </row>
    <row spans="1:18" r="54">
      <c s="4" r="A54" t="s">
        <v>664</v>
      </c>
      <c s="4" r="M54" t="s">
        <v>665</v>
      </c>
    </row>
    <row spans="1:18" r="55">
      <c s="4" r="A55" t="s">
        <v>668</v>
      </c>
    </row>
    <row spans="1:18" r="56">
      <c s="4" r="A56" t="s">
        <v>640</v>
      </c>
      <c s="6" r="N56" t="n">
        <v>1077847</v>
      </c>
      <c s="6" r="O56" t="n">
        <v>1430211</v>
      </c>
    </row>
    <row spans="1:18" r="57">
      <c s="4" r="A57" t="s">
        <v>641</v>
      </c>
      <c s="7" r="N57" t="n">
        <v>7124</v>
      </c>
      <c s="7" r="O57" t="n">
        <v>7045</v>
      </c>
    </row>
    <row spans="1:18" r="58">
      <c s="4" r="A58" t="s">
        <v>669</v>
      </c>
      <c s="6" r="M58" t="n">
        <v>4000000</v>
      </c>
    </row>
    <row spans="1:18" r="59">
      <c s="4" r="A59" t="s">
        <v>642</v>
      </c>
      <c s="7" r="M59" t="n">
        <v>1</v>
      </c>
    </row>
    <row spans="1:18" r="60">
      <c s="4" r="A60" t="s">
        <v>670</v>
      </c>
    </row>
    <row spans="1:18" r="61">
      <c s="4" r="A61" t="s">
        <v>654</v>
      </c>
      <c s="4" r="M61" t="s">
        <v>411</v>
      </c>
    </row>
    <row spans="1:18" r="62">
      <c s="4" r="A62" t="s">
        <v>671</v>
      </c>
    </row>
    <row spans="1:18" r="63">
      <c s="4" r="A63" t="s">
        <v>654</v>
      </c>
      <c s="4" r="M63" t="s">
        <v>672</v>
      </c>
    </row>
    <row spans="1:18" r="64">
      <c s="4" r="A64" t="s">
        <v>673</v>
      </c>
    </row>
    <row spans="1:18" r="65">
      <c s="4" r="A65" t="s">
        <v>654</v>
      </c>
      <c s="4" r="M65" t="s">
        <v>411</v>
      </c>
    </row>
    <row spans="1:18" r="66">
      <c s="4" r="A66" t="s">
        <v>674</v>
      </c>
    </row>
    <row spans="1:18" r="67">
      <c s="4" r="A67" t="s">
        <v>654</v>
      </c>
      <c s="4" r="M67" t="s">
        <v>672</v>
      </c>
    </row>
    <row spans="1:18" r="68">
      <c s="4" r="A68" t="s">
        <v>675</v>
      </c>
    </row>
    <row spans="1:18" r="69">
      <c s="4" r="A69" t="s">
        <v>676</v>
      </c>
      <c s="7" r="M69" t="n">
        <v>20000</v>
      </c>
    </row>
  </sheetData>
  <mergeCells count="5">
    <mergeCell ref="A1:A2"/>
    <mergeCell ref="B1:C1"/>
    <mergeCell ref="D1:E1"/>
    <mergeCell ref="G1:I1"/>
    <mergeCell ref="M1:O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9</v>
      </c>
      <c s="2" r="C2" t="s">
        <v>30</v>
      </c>
      <c s="2" r="D2" t="s">
        <v>84</v>
      </c>
    </row>
    <row spans="1:4" r="3">
      <c s="3" r="A3" t="s">
        <v>227</v>
      </c>
    </row>
    <row spans="1:4" r="4">
      <c s="4" r="A4" t="s">
        <v>678</v>
      </c>
      <c s="6" r="B4" t="n">
        <v>0</v>
      </c>
      <c s="6" r="C4" t="n">
        <v>20000</v>
      </c>
      <c s="6" r="D4" t="n">
        <v>96000</v>
      </c>
    </row>
    <row spans="1:4" r="5">
      <c s="4" r="A5" t="s">
        <v>679</v>
      </c>
      <c s="6" r="C5" t="n">
        <v>20000</v>
      </c>
      <c s="6" r="D5" t="n">
        <v>96000</v>
      </c>
    </row>
    <row spans="1:4" r="6">
      <c s="4" r="A6" t="s">
        <v>680</v>
      </c>
      <c s="8" r="C6" t="n">
        <v>7.08</v>
      </c>
      <c s="8" r="D6" t="n">
        <v>4.89</v>
      </c>
    </row>
    <row spans="1:4" r="7">
      <c s="4" r="A7" t="s">
        <v>681</v>
      </c>
      <c s="7" r="C7" t="n">
        <v>142</v>
      </c>
      <c s="7" r="D7" t="n">
        <v>469</v>
      </c>
    </row>
    <row spans="1:4" r="8">
      <c s="4" r="A8" t="s">
        <v>682</v>
      </c>
      <c s="6" r="B8" t="n">
        <v>868950</v>
      </c>
    </row>
    <row spans="1:4" r="9">
      <c s="4" r="A9" t="s">
        <v>173</v>
      </c>
      <c s="7" r="B9" t="n">
        <v>0</v>
      </c>
      <c s="7" r="C9" t="n">
        <v>142</v>
      </c>
      <c s="7" r="D9" t="n">
        <v>4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83</v>
      </c>
      <c s="2" r="B1" t="s">
        <v>1</v>
      </c>
    </row>
    <row spans="1:4" r="2">
      <c s="2" r="B2" t="s">
        <v>29</v>
      </c>
      <c s="2" r="C2" t="s">
        <v>30</v>
      </c>
      <c s="2" r="D2" t="s">
        <v>84</v>
      </c>
    </row>
    <row spans="1:4" r="3">
      <c s="3" r="A3" t="s">
        <v>229</v>
      </c>
    </row>
    <row spans="1:4" r="4">
      <c s="4" r="A4" t="s">
        <v>113</v>
      </c>
      <c s="7" r="B4" t="n">
        <v>-437</v>
      </c>
      <c s="7" r="C4" t="n">
        <v>-3501</v>
      </c>
      <c s="7" r="D4" t="n">
        <v>8107</v>
      </c>
    </row>
    <row spans="1:4" r="5">
      <c s="4" r="A5" t="s">
        <v>684</v>
      </c>
      <c s="6" r="B5" t="n">
        <v>-437</v>
      </c>
      <c s="6" r="C5" t="n">
        <v>-3655</v>
      </c>
      <c s="6" r="D5" t="n">
        <v>7230</v>
      </c>
    </row>
    <row spans="1:4" r="6">
      <c s="4" r="A6" t="s">
        <v>685</v>
      </c>
      <c s="6" r="B6" t="n">
        <v>0</v>
      </c>
      <c s="6" r="C6" t="n">
        <v>-154</v>
      </c>
      <c s="6" r="D6" t="n">
        <v>-877</v>
      </c>
    </row>
    <row spans="1:4" r="7">
      <c s="4" r="A7" t="s">
        <v>686</v>
      </c>
      <c s="6" r="B7" t="n">
        <v>0</v>
      </c>
      <c s="6" r="C7" t="n">
        <v>0</v>
      </c>
      <c s="6" r="D7" t="n">
        <v>-79</v>
      </c>
    </row>
    <row spans="1:4" r="8">
      <c s="4" r="A8" t="s">
        <v>175</v>
      </c>
      <c s="7" r="B8" t="n">
        <v>0</v>
      </c>
      <c s="7" r="C8" t="n">
        <v>0</v>
      </c>
      <c s="7" r="D8" t="n">
        <v>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7</v>
      </c>
      <c s="2" r="B1" t="s">
        <v>1</v>
      </c>
    </row>
    <row spans="1:4" r="2">
      <c s="2" r="B2" t="s">
        <v>29</v>
      </c>
      <c s="2" r="C2" t="s">
        <v>30</v>
      </c>
      <c s="2" r="D2" t="s">
        <v>84</v>
      </c>
    </row>
    <row spans="1:4" r="3">
      <c s="3" r="A3" t="s">
        <v>688</v>
      </c>
    </row>
    <row spans="1:4" r="4">
      <c s="4" r="A4" t="s">
        <v>103</v>
      </c>
      <c s="7" r="B4" t="n">
        <v>158217</v>
      </c>
      <c s="7" r="C4" t="n">
        <v>33527</v>
      </c>
      <c s="7" r="D4" t="n">
        <v>-37462</v>
      </c>
    </row>
    <row spans="1:4" r="5">
      <c s="4" r="A5" t="s">
        <v>689</v>
      </c>
      <c s="6" r="B5" t="n">
        <v>-4000</v>
      </c>
      <c s="6" r="C5" t="n">
        <v>-4000</v>
      </c>
      <c s="6" r="D5" t="n">
        <v>-2567</v>
      </c>
    </row>
    <row spans="1:4" r="6">
      <c s="4" r="A6" t="s">
        <v>690</v>
      </c>
      <c s="6" r="B6" t="n">
        <v>-4437</v>
      </c>
      <c s="6" r="C6" t="n">
        <v>-4438</v>
      </c>
      <c s="6" r="D6" t="n">
        <v>-1109</v>
      </c>
    </row>
    <row spans="1:4" r="7">
      <c s="4" r="A7" t="s">
        <v>691</v>
      </c>
      <c s="6" r="B7" t="n">
        <v>-5000</v>
      </c>
    </row>
    <row spans="1:4" r="8">
      <c s="4" r="A8" t="s">
        <v>692</v>
      </c>
      <c s="7" r="B8" t="n">
        <v>144780</v>
      </c>
      <c s="7" r="C8" t="n">
        <v>25089</v>
      </c>
      <c s="7" r="D8" t="n">
        <v>-41138</v>
      </c>
    </row>
    <row spans="1:4" r="9">
      <c s="3" r="A9" t="s">
        <v>693</v>
      </c>
    </row>
    <row spans="1:4" r="10">
      <c s="4" r="A10" t="s">
        <v>694</v>
      </c>
      <c s="6" r="B10" t="n">
        <v>85827597</v>
      </c>
      <c s="6" r="C10" t="n">
        <v>79114401</v>
      </c>
      <c s="6" r="D10" t="n">
        <v>56698955</v>
      </c>
    </row>
    <row spans="1:4" r="11">
      <c s="4" r="A11" t="s">
        <v>695</v>
      </c>
      <c s="8" r="B11" t="n">
        <v>1.69</v>
      </c>
      <c s="8" r="C11" t="n">
        <v>0.32</v>
      </c>
      <c s="8" r="D11" t="n">
        <v>-0.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H27"/>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18"/>
    <col customWidth="1" max="7" min="7" width="37"/>
    <col customWidth="1" max="8" min="8" width="33"/>
    <col customWidth="1" max="9" min="9" width="24"/>
    <col customWidth="1" max="10" min="10" width="80"/>
    <col customWidth="1" max="11" min="11" width="80"/>
    <col customWidth="1" max="12" min="12" width="80"/>
    <col customWidth="1" max="13" min="13" width="80"/>
    <col customWidth="1" max="14" min="14" width="80"/>
    <col customWidth="1" max="15" min="15" width="80"/>
    <col customWidth="1" max="16" min="16" width="29"/>
    <col customWidth="1" max="17" min="17" width="45"/>
    <col customWidth="1" max="18" min="18" width="55"/>
    <col customWidth="1" max="19" min="19" width="46"/>
    <col customWidth="1" max="20" min="20" width="61"/>
    <col customWidth="1" max="21" min="21" width="33"/>
    <col customWidth="1" max="22" min="22" width="49"/>
    <col customWidth="1" max="23" min="23" width="59"/>
    <col customWidth="1" max="24" min="24" width="50"/>
    <col customWidth="1" max="25" min="25" width="65"/>
    <col customWidth="1" max="26" min="26" width="32"/>
    <col customWidth="1" max="27" min="27" width="48"/>
    <col customWidth="1" max="28" min="28" width="58"/>
    <col customWidth="1" max="29" min="29" width="49"/>
    <col customWidth="1" max="30" min="30" width="64"/>
    <col customWidth="1" max="31" min="31" width="26"/>
    <col customWidth="1" max="32" min="32" width="39"/>
    <col customWidth="1" max="33" min="33" width="52"/>
    <col customWidth="1" max="34" min="34" width="58"/>
  </cols>
  <sheetData>
    <row spans="1:34" r="1">
      <c s="1" r="A1" t="s">
        <v>120</v>
      </c>
      <c s="2" r="B1" t="s">
        <v>121</v>
      </c>
      <c s="2" r="C1" t="s">
        <v>122</v>
      </c>
      <c s="2" r="D1" t="s">
        <v>123</v>
      </c>
      <c s="2" r="E1" t="s">
        <v>124</v>
      </c>
      <c s="2" r="F1" t="s">
        <v>125</v>
      </c>
      <c s="2" r="G1" t="s">
        <v>126</v>
      </c>
      <c s="2" r="H1" t="s">
        <v>127</v>
      </c>
      <c s="2" r="I1" t="s">
        <v>68</v>
      </c>
      <c s="2" r="J1" t="s">
        <v>128</v>
      </c>
      <c s="2" r="K1" t="s">
        <v>129</v>
      </c>
      <c s="2" r="L1" t="s">
        <v>130</v>
      </c>
      <c s="2" r="M1" t="s">
        <v>131</v>
      </c>
      <c s="2" r="N1" t="s">
        <v>132</v>
      </c>
      <c s="2" r="O1" t="s">
        <v>133</v>
      </c>
      <c s="2" r="P1" t="s">
        <v>78</v>
      </c>
      <c s="2" r="Q1" t="s">
        <v>134</v>
      </c>
      <c s="2" r="R1" t="s">
        <v>135</v>
      </c>
      <c s="2" r="S1" t="s">
        <v>136</v>
      </c>
      <c s="2" r="T1" t="s">
        <v>137</v>
      </c>
      <c s="2" r="U1" t="s">
        <v>81</v>
      </c>
      <c s="2" r="V1" t="s">
        <v>138</v>
      </c>
      <c s="2" r="W1" t="s">
        <v>139</v>
      </c>
      <c s="2" r="X1" t="s">
        <v>140</v>
      </c>
      <c s="2" r="Y1" t="s">
        <v>141</v>
      </c>
      <c s="2" r="Z1" t="s">
        <v>82</v>
      </c>
      <c s="2" r="AA1" t="s">
        <v>142</v>
      </c>
      <c s="2" r="AB1" t="s">
        <v>143</v>
      </c>
      <c s="2" r="AC1" t="s">
        <v>144</v>
      </c>
      <c s="2" r="AD1" t="s">
        <v>145</v>
      </c>
      <c s="2" r="AE1" t="s">
        <v>146</v>
      </c>
      <c s="2" r="AF1" t="s">
        <v>147</v>
      </c>
      <c s="2" r="AG1" t="s">
        <v>148</v>
      </c>
      <c s="2" r="AH1" t="s">
        <v>149</v>
      </c>
    </row>
    <row spans="1:34" r="2">
      <c s="4" r="A2" t="s">
        <v>150</v>
      </c>
      <c s="7" r="B2" t="n">
        <v>926840</v>
      </c>
      <c s="7" r="C2" t="n">
        <v>0</v>
      </c>
      <c s="7" r="D2" t="n">
        <v>56443</v>
      </c>
      <c s="7" r="E2" t="n">
        <v>404391</v>
      </c>
      <c s="7" r="F2" t="n">
        <v>478428</v>
      </c>
      <c s="7" r="G2" t="n">
        <v>-14728</v>
      </c>
      <c s="7" r="H2" t="n">
        <v>924534</v>
      </c>
      <c s="7" r="I2" t="n">
        <v>2306</v>
      </c>
    </row>
    <row spans="1:34" r="3">
      <c s="4" r="A3" t="s">
        <v>101</v>
      </c>
      <c s="6" r="B3" t="n">
        <v>-38570</v>
      </c>
      <c s="6" r="F3" t="n">
        <v>-37462</v>
      </c>
      <c s="6" r="H3" t="n">
        <v>-37462</v>
      </c>
      <c s="6" r="I3" t="n">
        <v>-1108</v>
      </c>
    </row>
    <row spans="1:34" r="4">
      <c s="4" r="A4" t="s">
        <v>151</v>
      </c>
      <c s="7" r="P4" t="n">
        <v>47043</v>
      </c>
      <c s="7" r="Q4" t="n">
        <v>2000</v>
      </c>
      <c s="7" r="R4" t="n">
        <v>45043</v>
      </c>
      <c s="7" r="T4" t="n">
        <v>47043</v>
      </c>
      <c s="7" r="U4" t="n">
        <v>47315</v>
      </c>
      <c s="7" r="V4" t="n">
        <v>2000</v>
      </c>
      <c s="7" r="W4" t="n">
        <v>45315</v>
      </c>
      <c s="7" r="Y4" t="n">
        <v>47315</v>
      </c>
    </row>
    <row spans="1:34" r="5">
      <c s="4" r="A5" t="s">
        <v>152</v>
      </c>
      <c s="6" r="B5" t="n">
        <v>7045</v>
      </c>
      <c s="6" r="D5" t="n">
        <v>1430</v>
      </c>
      <c s="6" r="E5" t="n">
        <v>5615</v>
      </c>
      <c s="6" r="H5" t="n">
        <v>7045</v>
      </c>
    </row>
    <row spans="1:34" r="6">
      <c s="4" r="A6" t="s">
        <v>153</v>
      </c>
      <c s="6" r="D6" t="n">
        <v>96</v>
      </c>
      <c s="6" r="E6" t="n">
        <v>-96</v>
      </c>
    </row>
    <row spans="1:34" r="7">
      <c s="4" r="A7" t="s">
        <v>154</v>
      </c>
      <c s="6" r="B7" t="n">
        <v>10000</v>
      </c>
      <c s="6" r="I7" t="n">
        <v>10000</v>
      </c>
    </row>
    <row spans="1:34" r="8">
      <c s="4" r="A8" t="s">
        <v>155</v>
      </c>
      <c s="6" r="B8" t="n">
        <v>-8529</v>
      </c>
      <c s="7" r="K8" t="n">
        <v>-8529</v>
      </c>
      <c s="7" r="L8" t="n">
        <v>-8529</v>
      </c>
    </row>
    <row spans="1:34" r="9">
      <c s="4" r="A9" t="s">
        <v>156</v>
      </c>
      <c s="6" r="B9" t="n">
        <v>-1889</v>
      </c>
      <c s="7" r="S9" t="n">
        <v>-1889</v>
      </c>
      <c s="6" r="T9" t="n">
        <v>-1889</v>
      </c>
    </row>
    <row spans="1:34" r="10">
      <c s="4" r="A10" t="s">
        <v>157</v>
      </c>
      <c s="6" r="B10" t="n">
        <v>7939</v>
      </c>
      <c s="6" r="G10" t="n">
        <v>7939</v>
      </c>
      <c s="6" r="H10" t="n">
        <v>7939</v>
      </c>
    </row>
    <row spans="1:34" r="11">
      <c s="4" r="A11" t="s">
        <v>158</v>
      </c>
      <c s="6" r="B11" t="n">
        <v>469</v>
      </c>
      <c s="6" r="E11" t="n">
        <v>469</v>
      </c>
      <c s="6" r="H11" t="n">
        <v>469</v>
      </c>
    </row>
    <row spans="1:34" r="12">
      <c s="4" r="A12" t="s">
        <v>159</v>
      </c>
      <c s="6" r="B12" t="n">
        <v>997663</v>
      </c>
      <c s="6" r="C12" t="n">
        <v>4000</v>
      </c>
      <c s="6" r="D12" t="n">
        <v>57969</v>
      </c>
      <c s="6" r="E12" t="n">
        <v>500737</v>
      </c>
      <c s="6" r="F12" t="n">
        <v>430548</v>
      </c>
      <c s="6" r="G12" t="n">
        <v>-6789</v>
      </c>
      <c s="6" r="H12" t="n">
        <v>986465</v>
      </c>
      <c s="6" r="I12" t="n">
        <v>11198</v>
      </c>
    </row>
    <row spans="1:34" r="13">
      <c s="4" r="A13" t="s">
        <v>101</v>
      </c>
      <c s="6" r="B13" t="n">
        <v>33718</v>
      </c>
      <c s="6" r="F13" t="n">
        <v>33527</v>
      </c>
      <c s="6" r="H13" t="n">
        <v>33527</v>
      </c>
      <c s="6" r="I13" t="n">
        <v>191</v>
      </c>
    </row>
    <row spans="1:34" r="14">
      <c s="4" r="A14" t="s">
        <v>151</v>
      </c>
      <c s="7" r="AE14" t="n">
        <v>169276</v>
      </c>
      <c s="7" r="AF14" t="n">
        <v>25645</v>
      </c>
      <c s="7" r="AG14" t="n">
        <v>143631</v>
      </c>
      <c s="7" r="AH14" t="n">
        <v>169276</v>
      </c>
    </row>
    <row spans="1:34" r="15">
      <c s="4" r="A15" t="s">
        <v>152</v>
      </c>
      <c s="6" r="B15" t="n">
        <v>7124</v>
      </c>
      <c s="6" r="D15" t="n">
        <v>1078</v>
      </c>
      <c s="6" r="E15" t="n">
        <v>6046</v>
      </c>
      <c s="6" r="H15" t="n">
        <v>7124</v>
      </c>
    </row>
    <row spans="1:34" r="16">
      <c s="4" r="A16" t="s">
        <v>153</v>
      </c>
      <c s="6" r="D16" t="n">
        <v>20</v>
      </c>
      <c s="6" r="E16" t="n">
        <v>-20</v>
      </c>
    </row>
    <row spans="1:34" r="17">
      <c s="4" r="A17" t="s">
        <v>155</v>
      </c>
      <c s="7" r="J17" t="n">
        <v>-12623</v>
      </c>
      <c s="6" r="K17" t="n">
        <v>-12623</v>
      </c>
      <c s="6" r="L17" t="n">
        <v>-12623</v>
      </c>
      <c s="7" r="M17" t="n">
        <v>-5083</v>
      </c>
      <c s="7" r="N17" t="n">
        <v>-5083</v>
      </c>
      <c s="7" r="O17" t="n">
        <v>-5083</v>
      </c>
    </row>
    <row spans="1:34" r="18">
      <c s="4" r="A18" t="s">
        <v>156</v>
      </c>
      <c s="6" r="P18" t="n">
        <v>-4000</v>
      </c>
      <c s="6" r="S18" t="n">
        <v>-4000</v>
      </c>
      <c s="6" r="T18" t="n">
        <v>-4000</v>
      </c>
      <c s="6" r="U18" t="n">
        <v>-4804</v>
      </c>
      <c s="7" r="X18" t="n">
        <v>-4804</v>
      </c>
      <c s="6" r="Y18" t="n">
        <v>-4804</v>
      </c>
    </row>
    <row spans="1:34" r="19">
      <c s="4" r="A19" t="s">
        <v>157</v>
      </c>
      <c s="6" r="B19" t="n">
        <v>-3501</v>
      </c>
      <c s="6" r="G19" t="n">
        <v>-3501</v>
      </c>
      <c s="6" r="H19" t="n">
        <v>-3501</v>
      </c>
    </row>
    <row spans="1:34" r="20">
      <c s="4" r="A20" t="s">
        <v>158</v>
      </c>
      <c s="6" r="B20" t="n">
        <v>142</v>
      </c>
      <c s="6" r="E20" t="n">
        <v>142</v>
      </c>
      <c s="6" r="H20" t="n">
        <v>142</v>
      </c>
    </row>
    <row spans="1:34" r="21">
      <c s="4" r="A21" t="s">
        <v>160</v>
      </c>
      <c s="6" r="B21" t="n">
        <v>1177912</v>
      </c>
      <c s="6" r="C21" t="n">
        <v>4000</v>
      </c>
      <c s="6" r="D21" t="n">
        <v>84712</v>
      </c>
      <c s="6" r="E21" t="n">
        <v>650536</v>
      </c>
      <c s="6" r="F21" t="n">
        <v>437565</v>
      </c>
      <c s="6" r="G21" t="n">
        <v>-10290</v>
      </c>
      <c s="6" r="H21" t="n">
        <v>1166523</v>
      </c>
      <c s="6" r="I21" t="n">
        <v>11389</v>
      </c>
    </row>
    <row spans="1:34" r="22">
      <c s="4" r="A22" t="s">
        <v>101</v>
      </c>
      <c s="6" r="B22" t="n">
        <v>158423</v>
      </c>
      <c s="6" r="F22" t="n">
        <v>158217</v>
      </c>
      <c s="6" r="H22" t="n">
        <v>158217</v>
      </c>
      <c s="6" r="I22" t="n">
        <v>206</v>
      </c>
    </row>
    <row spans="1:34" r="23">
      <c s="4" r="A23" t="s">
        <v>151</v>
      </c>
      <c s="7" r="Z23" t="n">
        <v>81784</v>
      </c>
      <c s="7" r="AA23" t="n">
        <v>3400</v>
      </c>
      <c s="7" r="AB23" t="n">
        <v>78384</v>
      </c>
      <c s="7" r="AD23" t="n">
        <v>81784</v>
      </c>
      <c s="7" r="AE23" t="n">
        <v>25708</v>
      </c>
      <c s="7" r="AF23" t="n">
        <v>2627</v>
      </c>
      <c s="7" r="AG23" t="n">
        <v>23081</v>
      </c>
      <c s="7" r="AH23" t="n">
        <v>25708</v>
      </c>
    </row>
    <row spans="1:34" r="24">
      <c s="4" r="A24" t="s">
        <v>155</v>
      </c>
      <c s="7" r="J24" t="n">
        <v>-15563</v>
      </c>
      <c s="7" r="K24" t="n">
        <v>-15563</v>
      </c>
      <c s="7" r="L24" t="n">
        <v>-15563</v>
      </c>
    </row>
    <row spans="1:34" r="25">
      <c s="4" r="A25" t="s">
        <v>156</v>
      </c>
      <c s="7" r="P25" t="n">
        <v>-4000</v>
      </c>
      <c s="7" r="S25" t="n">
        <v>-4000</v>
      </c>
      <c s="7" r="T25" t="n">
        <v>-4000</v>
      </c>
      <c s="7" r="U25" t="n">
        <v>-4437</v>
      </c>
      <c s="7" r="X25" t="n">
        <v>-4437</v>
      </c>
      <c s="7" r="Y25" t="n">
        <v>-4437</v>
      </c>
      <c s="7" r="Z25" t="n">
        <v>-4318</v>
      </c>
      <c s="7" r="AC25" t="n">
        <v>-4318</v>
      </c>
      <c s="7" r="AD25" t="n">
        <v>-4318</v>
      </c>
    </row>
    <row spans="1:34" r="26">
      <c s="4" r="A26" t="s">
        <v>157</v>
      </c>
      <c s="6" r="B26" t="n">
        <v>-437</v>
      </c>
      <c s="6" r="G26" t="n">
        <v>-437</v>
      </c>
      <c s="6" r="H26" t="n">
        <v>-437</v>
      </c>
    </row>
    <row spans="1:34" r="27">
      <c s="4" r="A27" t="s">
        <v>161</v>
      </c>
      <c s="7" r="B27" t="n">
        <v>1415072</v>
      </c>
      <c s="7" r="C27" t="n">
        <v>7400</v>
      </c>
      <c s="7" r="D27" t="n">
        <v>87339</v>
      </c>
      <c s="7" r="E27" t="n">
        <v>752001</v>
      </c>
      <c s="7" r="F27" t="n">
        <v>567464</v>
      </c>
      <c s="7" r="G27" t="n">
        <v>-10727</v>
      </c>
      <c s="7" r="H27" t="n">
        <v>1403477</v>
      </c>
      <c s="7" r="I27" t="n">
        <v>115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r="A1" t="s">
        <v>696</v>
      </c>
      <c s="2" r="B1" t="s">
        <v>29</v>
      </c>
      <c s="2" r="C1" t="s">
        <v>30</v>
      </c>
      <c s="2" r="D1" t="s">
        <v>84</v>
      </c>
    </row>
    <row spans="1:4" r="2">
      <c s="3" r="A2" t="s">
        <v>232</v>
      </c>
    </row>
    <row spans="1:4" r="3">
      <c s="4" r="A3" t="s">
        <v>697</v>
      </c>
      <c s="6" r="B3" t="n">
        <v>0</v>
      </c>
      <c s="6" r="C3" t="n">
        <v>0</v>
      </c>
      <c s="6" r="D3"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98</v>
      </c>
      <c s="2" r="B1" t="s">
        <v>1</v>
      </c>
    </row>
    <row spans="1:4" r="2">
      <c s="2" r="B2" t="s">
        <v>29</v>
      </c>
      <c s="2" r="C2" t="s">
        <v>30</v>
      </c>
      <c s="2" r="D2" t="s">
        <v>84</v>
      </c>
    </row>
    <row spans="1:4" r="3">
      <c s="3" r="A3" t="s">
        <v>699</v>
      </c>
    </row>
    <row spans="1:4" r="4">
      <c s="4" r="A4" t="s">
        <v>700</v>
      </c>
      <c s="7" r="D4" t="n">
        <v>20408</v>
      </c>
    </row>
    <row spans="1:4" r="5">
      <c s="4" r="A5" t="s">
        <v>701</v>
      </c>
      <c s="6" r="D5" t="n">
        <v>10408</v>
      </c>
    </row>
    <row spans="1:4" r="6">
      <c s="4" r="A6" t="s">
        <v>702</v>
      </c>
      <c s="4" r="B6" t="s">
        <v>703</v>
      </c>
    </row>
    <row spans="1:4" r="7">
      <c s="4" r="A7" t="s">
        <v>704</v>
      </c>
      <c s="7" r="B7" t="n">
        <v>0</v>
      </c>
      <c s="7" r="C7" t="n">
        <v>0</v>
      </c>
      <c s="6" r="D7" t="n">
        <v>10000</v>
      </c>
    </row>
    <row spans="1:4" r="8">
      <c s="4" r="A8" t="s">
        <v>705</v>
      </c>
      <c s="4" r="B8" t="s">
        <v>706</v>
      </c>
      <c s="4" r="C8" t="s">
        <v>339</v>
      </c>
    </row>
    <row spans="1:4" r="9">
      <c s="4" r="A9" t="s">
        <v>707</v>
      </c>
    </row>
    <row spans="1:4" r="10">
      <c s="3" r="A10" t="s">
        <v>699</v>
      </c>
    </row>
    <row spans="1:4" r="11">
      <c s="4" r="A11" t="s">
        <v>708</v>
      </c>
      <c s="4" r="B11" t="s">
        <v>709</v>
      </c>
    </row>
    <row spans="1:4" r="12">
      <c s="4" r="A12" t="s">
        <v>704</v>
      </c>
      <c s="7" r="D12" t="n">
        <v>1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r="A1" t="s">
        <v>710</v>
      </c>
      <c s="2" r="B1" t="s">
        <v>378</v>
      </c>
    </row>
    <row spans="1:2" r="2">
      <c s="3" r="A2" t="s">
        <v>314</v>
      </c>
    </row>
    <row spans="1:2" r="3">
      <c s="6" r="A3" t="n">
        <v>2016</v>
      </c>
      <c s="7" r="B3" t="n">
        <v>216031</v>
      </c>
    </row>
    <row spans="1:2" r="4">
      <c s="6" r="A4" t="n">
        <v>2017</v>
      </c>
      <c s="6" r="B4" t="n">
        <v>224495</v>
      </c>
    </row>
    <row spans="1:2" r="5">
      <c s="6" r="A5" t="n">
        <v>2018</v>
      </c>
      <c s="6" r="B5" t="n">
        <v>178509</v>
      </c>
    </row>
    <row spans="1:2" r="6">
      <c s="6" r="A6" t="n">
        <v>2019</v>
      </c>
      <c s="6" r="B6" t="n">
        <v>156680</v>
      </c>
    </row>
    <row spans="1:2" r="7">
      <c s="4" r="A7" t="s">
        <v>711</v>
      </c>
      <c s="6" r="B7" t="n">
        <v>649520</v>
      </c>
    </row>
    <row spans="1:2" r="8">
      <c s="4" r="A8" t="s">
        <v>712</v>
      </c>
      <c s="7" r="B8" t="n">
        <v>14252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713</v>
      </c>
      <c s="2" r="B1" t="s">
        <v>1</v>
      </c>
    </row>
    <row spans="1:4" r="2">
      <c s="2" r="B2" t="s">
        <v>378</v>
      </c>
      <c s="2" r="C2" t="s">
        <v>714</v>
      </c>
      <c s="2" r="D2" t="s">
        <v>715</v>
      </c>
    </row>
    <row spans="1:4" r="3">
      <c s="3" r="A3" t="s">
        <v>716</v>
      </c>
    </row>
    <row spans="1:4" r="4">
      <c s="4" r="A4" t="s">
        <v>712</v>
      </c>
      <c s="7" r="B4" t="n">
        <v>1425235</v>
      </c>
    </row>
    <row spans="1:4" r="5">
      <c s="4" r="A5" t="s">
        <v>717</v>
      </c>
      <c s="6" r="B5" t="n">
        <v>1650</v>
      </c>
    </row>
    <row spans="1:4" r="6">
      <c s="3" r="A6" t="s">
        <v>718</v>
      </c>
    </row>
    <row spans="1:4" r="7">
      <c s="4" r="A7" t="s">
        <v>719</v>
      </c>
      <c s="6" r="B7" t="n">
        <v>584422</v>
      </c>
    </row>
    <row spans="1:4" r="8">
      <c s="4" r="A8" t="s">
        <v>720</v>
      </c>
      <c s="6" r="B8" t="n">
        <v>221265</v>
      </c>
    </row>
    <row spans="1:4" r="9">
      <c s="4" r="A9" t="s">
        <v>721</v>
      </c>
      <c s="7" r="B9" t="n">
        <v>805687</v>
      </c>
    </row>
    <row spans="1:4" r="10">
      <c s="4" r="A10" t="s">
        <v>722</v>
      </c>
    </row>
    <row spans="1:4" r="11">
      <c s="3" r="A11" t="s">
        <v>716</v>
      </c>
    </row>
    <row spans="1:4" r="12">
      <c s="4" r="A12" t="s">
        <v>723</v>
      </c>
      <c s="6" r="D12" t="n">
        <v>2</v>
      </c>
    </row>
    <row spans="1:4" r="13">
      <c s="4" r="A13" t="s">
        <v>724</v>
      </c>
    </row>
    <row spans="1:4" r="14">
      <c s="3" r="A14" t="s">
        <v>716</v>
      </c>
    </row>
    <row spans="1:4" r="15">
      <c s="4" r="A15" t="s">
        <v>725</v>
      </c>
      <c s="7" r="D15" t="n">
        <v>57000</v>
      </c>
    </row>
    <row spans="1:4" r="16">
      <c s="4" r="A16" t="s">
        <v>726</v>
      </c>
    </row>
    <row spans="1:4" r="17">
      <c s="3" r="A17" t="s">
        <v>716</v>
      </c>
    </row>
    <row spans="1:4" r="18">
      <c s="4" r="A18" t="s">
        <v>725</v>
      </c>
      <c s="7" r="D18" t="n">
        <v>64000</v>
      </c>
    </row>
    <row spans="1:4" r="19">
      <c s="4" r="A19" t="s">
        <v>727</v>
      </c>
    </row>
    <row spans="1:4" r="20">
      <c s="3" r="A20" t="s">
        <v>716</v>
      </c>
    </row>
    <row spans="1:4" r="21">
      <c s="4" r="A21" t="s">
        <v>725</v>
      </c>
      <c s="7" r="C21" t="n">
        <v>96000</v>
      </c>
    </row>
    <row spans="1:4" r="22">
      <c s="4" r="A22" t="s">
        <v>728</v>
      </c>
    </row>
    <row spans="1:4" r="23">
      <c s="3" r="A23" t="s">
        <v>716</v>
      </c>
    </row>
    <row spans="1:4" r="24">
      <c s="4" r="A24" t="s">
        <v>725</v>
      </c>
      <c s="7" r="C24" t="n">
        <v>96000</v>
      </c>
    </row>
    <row spans="1:4" r="25">
      <c s="4" r="A25" t="s">
        <v>729</v>
      </c>
    </row>
    <row spans="1:4" r="26">
      <c s="3" r="A26" t="s">
        <v>716</v>
      </c>
    </row>
    <row spans="1:4" r="27">
      <c s="4" r="A27" t="s">
        <v>730</v>
      </c>
      <c s="6" r="B27" t="n">
        <v>9</v>
      </c>
    </row>
    <row spans="1:4" r="28">
      <c s="4" r="A28" t="s">
        <v>731</v>
      </c>
    </row>
    <row spans="1:4" r="29">
      <c s="3" r="A29" t="s">
        <v>716</v>
      </c>
    </row>
    <row spans="1:4" r="30">
      <c s="4" r="A30" t="s">
        <v>730</v>
      </c>
      <c s="6" r="B30" t="n">
        <v>2</v>
      </c>
    </row>
    <row spans="1:4" r="31">
      <c s="4" r="A31" t="s">
        <v>732</v>
      </c>
    </row>
    <row spans="1:4" r="32">
      <c s="3" r="A32" t="s">
        <v>716</v>
      </c>
    </row>
    <row spans="1:4" r="33">
      <c s="4" r="A33" t="s">
        <v>730</v>
      </c>
      <c s="6" r="B33" t="n">
        <v>1</v>
      </c>
    </row>
    <row spans="1:4" r="34">
      <c s="4" r="A34" t="s">
        <v>733</v>
      </c>
    </row>
    <row spans="1:4" r="35">
      <c s="3" r="A35" t="s">
        <v>716</v>
      </c>
    </row>
    <row spans="1:4" r="36">
      <c s="4" r="A36" t="s">
        <v>730</v>
      </c>
      <c s="6" r="B36" t="n">
        <v>2</v>
      </c>
    </row>
    <row spans="1:4" r="37">
      <c s="4" r="A37" t="s">
        <v>355</v>
      </c>
    </row>
    <row spans="1:4" r="38">
      <c s="3" r="A38" t="s">
        <v>716</v>
      </c>
    </row>
    <row spans="1:4" r="39">
      <c s="4" r="A39" t="s">
        <v>730</v>
      </c>
      <c s="6" r="B39" t="n">
        <v>1</v>
      </c>
    </row>
    <row spans="1:4" r="40">
      <c s="4" r="A40" t="s">
        <v>734</v>
      </c>
    </row>
    <row spans="1:4" r="41">
      <c s="3" r="A41" t="s">
        <v>716</v>
      </c>
    </row>
    <row spans="1:4" r="42">
      <c s="4" r="A42" t="s">
        <v>735</v>
      </c>
      <c s="4" r="B42" t="s">
        <v>736</v>
      </c>
    </row>
    <row spans="1:4" r="43">
      <c s="4" r="A43" t="s">
        <v>712</v>
      </c>
      <c s="7" r="B43" t="n">
        <v>623760</v>
      </c>
    </row>
    <row spans="1:4" r="44">
      <c s="4" r="A44" t="s">
        <v>737</v>
      </c>
    </row>
    <row spans="1:4" r="45">
      <c s="3" r="A45" t="s">
        <v>716</v>
      </c>
    </row>
    <row spans="1:4" r="46">
      <c s="4" r="A46" t="s">
        <v>738</v>
      </c>
      <c s="4" r="B46" t="s">
        <v>551</v>
      </c>
    </row>
    <row spans="1:4" r="47">
      <c s="4" r="A47" t="s">
        <v>739</v>
      </c>
    </row>
    <row spans="1:4" r="48">
      <c s="3" r="A48" t="s">
        <v>716</v>
      </c>
    </row>
    <row spans="1:4" r="49">
      <c s="4" r="A49" t="s">
        <v>738</v>
      </c>
      <c s="4" r="B49" t="s">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740</v>
      </c>
      <c s="2" r="B1" t="s">
        <v>29</v>
      </c>
      <c s="2" r="C1" t="s">
        <v>30</v>
      </c>
      <c s="2" r="D1" t="s">
        <v>84</v>
      </c>
      <c s="2" r="E1" t="s">
        <v>566</v>
      </c>
    </row>
    <row spans="1:5" r="2">
      <c s="3" r="A2" t="s">
        <v>244</v>
      </c>
    </row>
    <row spans="1:5" r="3">
      <c s="4" r="A3" t="s">
        <v>741</v>
      </c>
      <c s="7" r="B3" t="n">
        <v>289676</v>
      </c>
      <c s="7" r="C3" t="n">
        <v>202107</v>
      </c>
      <c s="7" r="D3" t="n">
        <v>162237</v>
      </c>
      <c s="7" r="E3" t="n">
        <v>144297</v>
      </c>
    </row>
    <row spans="1:5" r="4">
      <c s="4" r="A4" t="s">
        <v>742</v>
      </c>
      <c s="6" r="B4" t="n">
        <v>15330</v>
      </c>
      <c s="6" r="C4" t="n">
        <v>12334</v>
      </c>
    </row>
    <row spans="1:5" r="5">
      <c s="4" r="A5" t="s">
        <v>743</v>
      </c>
      <c s="6" r="B5" t="n">
        <v>1000</v>
      </c>
      <c s="6" r="C5" t="n">
        <v>1000</v>
      </c>
      <c s="7" r="D5" t="n">
        <v>1000</v>
      </c>
    </row>
    <row spans="1:5" r="6">
      <c s="4" r="A6" t="s">
        <v>744</v>
      </c>
      <c s="6" r="B6" t="n">
        <v>-1400094</v>
      </c>
      <c s="6" r="C6" t="n">
        <v>-1418336</v>
      </c>
    </row>
    <row spans="1:5" r="7">
      <c s="4" r="A7" t="s">
        <v>745</v>
      </c>
      <c s="6" r="B7" t="n">
        <v>289676</v>
      </c>
      <c s="6" r="C7" t="n">
        <v>202107</v>
      </c>
    </row>
    <row spans="1:5" r="8">
      <c s="4" r="A8" t="s">
        <v>746</v>
      </c>
      <c s="6" r="B8" t="n">
        <v>15330</v>
      </c>
      <c s="6" r="C8" t="n">
        <v>12334</v>
      </c>
    </row>
    <row spans="1:5" r="9">
      <c s="4" r="A9" t="s">
        <v>747</v>
      </c>
      <c s="6" r="B9" t="n">
        <v>1000</v>
      </c>
      <c s="6" r="C9" t="n">
        <v>1000</v>
      </c>
    </row>
    <row spans="1:5" r="10">
      <c s="4" r="A10" t="s">
        <v>748</v>
      </c>
      <c s="7" r="B10" t="n">
        <v>-1399447</v>
      </c>
      <c s="7" r="C10" t="n">
        <v>-14174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9</v>
      </c>
      <c s="2" r="B1" t="s">
        <v>29</v>
      </c>
      <c s="2" r="C1" t="s">
        <v>30</v>
      </c>
    </row>
    <row spans="1:3" r="2">
      <c s="3" r="A2" t="s">
        <v>750</v>
      </c>
    </row>
    <row spans="1:3" r="3">
      <c s="4" r="A3" t="s">
        <v>751</v>
      </c>
      <c s="7" r="B3" t="n">
        <v>3181</v>
      </c>
      <c s="7" r="C3" t="n">
        <v>4059</v>
      </c>
    </row>
    <row spans="1:3" r="4">
      <c s="4" r="A4" t="s">
        <v>610</v>
      </c>
    </row>
    <row spans="1:3" r="5">
      <c s="3" r="A5" t="s">
        <v>752</v>
      </c>
    </row>
    <row spans="1:3" r="6">
      <c s="4" r="A6" t="s">
        <v>753</v>
      </c>
      <c s="6" r="B6" t="n">
        <v>0</v>
      </c>
      <c s="6" r="C6" t="n">
        <v>0</v>
      </c>
    </row>
    <row spans="1:3" r="7">
      <c s="4" r="A7" t="s">
        <v>754</v>
      </c>
      <c s="6" r="B7" t="n">
        <v>7847</v>
      </c>
      <c s="6" r="C7" t="n">
        <v>7046</v>
      </c>
    </row>
    <row spans="1:3" r="8">
      <c s="4" r="A8" t="s">
        <v>613</v>
      </c>
    </row>
    <row spans="1:3" r="9">
      <c s="3" r="A9" t="s">
        <v>755</v>
      </c>
    </row>
    <row spans="1:3" r="10">
      <c s="4" r="A10" t="s">
        <v>753</v>
      </c>
      <c s="6" r="B10" t="n">
        <v>154</v>
      </c>
      <c s="6" r="C10" t="n">
        <v>2443</v>
      </c>
    </row>
    <row spans="1:3" r="11">
      <c s="4" r="A11" t="s">
        <v>754</v>
      </c>
      <c s="6" r="B11" t="n">
        <v>1040</v>
      </c>
      <c s="6" r="C11" t="n">
        <v>12447</v>
      </c>
    </row>
    <row spans="1:3" r="12">
      <c s="4" r="A12" t="s">
        <v>756</v>
      </c>
      <c s="6" r="B12" t="n">
        <v>154</v>
      </c>
      <c s="6" r="C12" t="n">
        <v>2443</v>
      </c>
    </row>
    <row spans="1:3" r="13">
      <c s="4" r="A13" t="s">
        <v>757</v>
      </c>
      <c s="6" r="B13" t="n">
        <v>8887</v>
      </c>
      <c s="6" r="C13" t="n">
        <v>19493</v>
      </c>
    </row>
    <row spans="1:3" r="14">
      <c s="4" r="A14" t="s">
        <v>758</v>
      </c>
    </row>
    <row spans="1:3" r="15">
      <c s="3" r="A15" t="s">
        <v>750</v>
      </c>
    </row>
    <row spans="1:3" r="16">
      <c s="4" r="A16" t="s">
        <v>759</v>
      </c>
      <c s="6" r="B16" t="n">
        <v>0</v>
      </c>
      <c s="6" r="C16" t="n">
        <v>0</v>
      </c>
    </row>
    <row spans="1:3" r="17">
      <c s="4" r="A17" t="s">
        <v>760</v>
      </c>
      <c s="6" r="B17" t="n">
        <v>4666</v>
      </c>
      <c s="6" r="C17" t="n">
        <v>3547</v>
      </c>
    </row>
    <row spans="1:3" r="18">
      <c s="4" r="A18" t="s">
        <v>761</v>
      </c>
    </row>
    <row spans="1:3" r="19">
      <c s="3" r="A19" t="s">
        <v>750</v>
      </c>
    </row>
    <row spans="1:3" r="20">
      <c s="4" r="A20" t="s">
        <v>759</v>
      </c>
      <c s="6" r="B20" t="n">
        <v>0</v>
      </c>
      <c s="6" r="C20" t="n">
        <v>0</v>
      </c>
    </row>
    <row spans="1:3" r="21">
      <c s="4" r="A21" t="s">
        <v>760</v>
      </c>
      <c s="6" r="B21" t="n">
        <v>1040</v>
      </c>
      <c s="6" r="C21" t="n">
        <v>2659</v>
      </c>
    </row>
    <row spans="1:3" r="22">
      <c s="4" r="A22" t="s">
        <v>762</v>
      </c>
    </row>
    <row spans="1:3" r="23">
      <c s="3" r="A23" t="s">
        <v>750</v>
      </c>
    </row>
    <row spans="1:3" r="24">
      <c s="4" r="A24" t="s">
        <v>759</v>
      </c>
      <c s="6" r="B24" t="n">
        <v>0</v>
      </c>
      <c s="6" r="C24" t="n">
        <v>0</v>
      </c>
    </row>
    <row spans="1:3" r="25">
      <c s="4" r="A25" t="s">
        <v>760</v>
      </c>
      <c s="6" r="B25" t="n">
        <v>0</v>
      </c>
      <c s="6" r="C25" t="n">
        <v>9228</v>
      </c>
    </row>
    <row spans="1:3" r="26">
      <c s="4" r="A26" t="s">
        <v>763</v>
      </c>
    </row>
    <row spans="1:3" r="27">
      <c s="3" r="A27" t="s">
        <v>750</v>
      </c>
    </row>
    <row spans="1:3" r="28">
      <c s="4" r="A28" t="s">
        <v>759</v>
      </c>
      <c s="6" r="B28" t="n">
        <v>0</v>
      </c>
      <c s="6" r="C28" t="n">
        <v>2443</v>
      </c>
    </row>
    <row spans="1:3" r="29">
      <c s="4" r="A29" t="s">
        <v>760</v>
      </c>
      <c s="6" r="B29" t="n">
        <v>0</v>
      </c>
      <c s="6" r="C29" t="n">
        <v>0</v>
      </c>
    </row>
    <row spans="1:3" r="30">
      <c s="4" r="A30" t="s">
        <v>764</v>
      </c>
    </row>
    <row spans="1:3" r="31">
      <c s="3" r="A31" t="s">
        <v>750</v>
      </c>
    </row>
    <row spans="1:3" r="32">
      <c s="4" r="A32" t="s">
        <v>759</v>
      </c>
      <c s="6" r="B32" t="n">
        <v>28</v>
      </c>
      <c s="6" r="C32" t="n">
        <v>0</v>
      </c>
    </row>
    <row spans="1:3" r="33">
      <c s="4" r="A33" t="s">
        <v>760</v>
      </c>
      <c s="6" r="B33" t="n">
        <v>0</v>
      </c>
      <c s="6" r="C33" t="n">
        <v>0</v>
      </c>
    </row>
    <row spans="1:3" r="34">
      <c s="4" r="A34" t="s">
        <v>765</v>
      </c>
    </row>
    <row spans="1:3" r="35">
      <c s="3" r="A35" t="s">
        <v>750</v>
      </c>
    </row>
    <row spans="1:3" r="36">
      <c s="4" r="A36" t="s">
        <v>766</v>
      </c>
      <c s="6" r="B36" t="n">
        <v>0</v>
      </c>
      <c s="6" r="C36" t="n">
        <v>0</v>
      </c>
    </row>
    <row spans="1:3" r="37">
      <c s="4" r="A37" t="s">
        <v>751</v>
      </c>
      <c s="6" r="B37" t="n">
        <v>3181</v>
      </c>
      <c s="6" r="C37" t="n">
        <v>3499</v>
      </c>
    </row>
    <row spans="1:3" r="38">
      <c s="4" r="A38" t="s">
        <v>767</v>
      </c>
    </row>
    <row spans="1:3" r="39">
      <c s="3" r="A39" t="s">
        <v>750</v>
      </c>
    </row>
    <row spans="1:3" r="40">
      <c s="4" r="A40" t="s">
        <v>766</v>
      </c>
      <c s="6" r="B40" t="n">
        <v>0</v>
      </c>
      <c s="6" r="C40" t="n">
        <v>0</v>
      </c>
    </row>
    <row spans="1:3" r="41">
      <c s="4" r="A41" t="s">
        <v>751</v>
      </c>
      <c s="6" r="B41" t="n">
        <v>0</v>
      </c>
      <c s="6" r="C41" t="n">
        <v>560</v>
      </c>
    </row>
    <row spans="1:3" r="42">
      <c s="4" r="A42" t="s">
        <v>768</v>
      </c>
    </row>
    <row spans="1:3" r="43">
      <c s="3" r="A43" t="s">
        <v>750</v>
      </c>
    </row>
    <row spans="1:3" r="44">
      <c s="4" r="A44" t="s">
        <v>766</v>
      </c>
      <c s="6" r="B44" t="n">
        <v>126</v>
      </c>
      <c s="6" r="C44" t="n">
        <v>0</v>
      </c>
    </row>
    <row spans="1:3" r="45">
      <c s="4" r="A45" t="s">
        <v>751</v>
      </c>
      <c s="7" r="B45" t="n">
        <v>0</v>
      </c>
      <c s="7" r="C45"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9</v>
      </c>
      <c s="2" r="C2" t="s">
        <v>30</v>
      </c>
      <c s="2" r="D2" t="s">
        <v>84</v>
      </c>
    </row>
    <row spans="1:4" r="3">
      <c s="3" r="A3" t="s">
        <v>770</v>
      </c>
    </row>
    <row spans="1:4" r="4">
      <c s="4" r="A4" t="s">
        <v>121</v>
      </c>
      <c s="7" r="B4" t="n">
        <v>-437</v>
      </c>
      <c s="7" r="C4" t="n">
        <v>-3501</v>
      </c>
      <c s="7" r="D4" t="n">
        <v>8107</v>
      </c>
    </row>
    <row spans="1:4" r="5">
      <c s="4" r="A5" t="s">
        <v>771</v>
      </c>
    </row>
    <row spans="1:4" r="6">
      <c s="3" r="A6" t="s">
        <v>770</v>
      </c>
    </row>
    <row spans="1:4" r="7">
      <c s="4" r="A7" t="s">
        <v>772</v>
      </c>
      <c s="6" r="B7" t="n">
        <v>-5446</v>
      </c>
      <c s="6" r="C7" t="n">
        <v>-7042</v>
      </c>
      <c s="6" r="D7" t="n">
        <v>-3338</v>
      </c>
    </row>
    <row spans="1:4" r="8">
      <c s="4" r="A8" t="s">
        <v>121</v>
      </c>
      <c s="7" r="B8" t="n">
        <v>-5446</v>
      </c>
      <c s="7" r="C8" t="n">
        <v>-7042</v>
      </c>
      <c s="7" r="D8" t="n">
        <v>-33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3</v>
      </c>
      <c s="2" r="B1" t="s">
        <v>1</v>
      </c>
    </row>
    <row spans="1:4" r="2">
      <c s="2" r="B2" t="s">
        <v>29</v>
      </c>
      <c s="2" r="C2" t="s">
        <v>30</v>
      </c>
      <c s="2" r="D2" t="s">
        <v>84</v>
      </c>
    </row>
    <row spans="1:4" r="3">
      <c s="3" r="A3" t="s">
        <v>774</v>
      </c>
    </row>
    <row spans="1:4" r="4">
      <c s="4" r="A4" t="s">
        <v>121</v>
      </c>
      <c s="7" r="B4" t="n">
        <v>-3150</v>
      </c>
      <c s="7" r="C4" t="n">
        <v>-3542</v>
      </c>
      <c s="7" r="D4" t="n">
        <v>-11445</v>
      </c>
    </row>
    <row spans="1:4" r="5">
      <c s="4" r="A5" t="s">
        <v>775</v>
      </c>
    </row>
    <row spans="1:4" r="6">
      <c s="3" r="A6" t="s">
        <v>774</v>
      </c>
    </row>
    <row spans="1:4" r="7">
      <c s="4" r="A7" t="s">
        <v>772</v>
      </c>
      <c s="6" r="B7" t="n">
        <v>-154</v>
      </c>
      <c s="6" r="C7" t="n">
        <v>-154</v>
      </c>
      <c s="6" r="D7" t="n">
        <v>-144</v>
      </c>
    </row>
    <row spans="1:4" r="8">
      <c s="4" r="A8" t="s">
        <v>776</v>
      </c>
    </row>
    <row spans="1:4" r="9">
      <c s="3" r="A9" t="s">
        <v>774</v>
      </c>
    </row>
    <row spans="1:4" r="10">
      <c s="4" r="A10" t="s">
        <v>772</v>
      </c>
      <c s="7" r="B10" t="n">
        <v>-2996</v>
      </c>
      <c s="7" r="C10" t="n">
        <v>-3388</v>
      </c>
      <c s="7" r="D10" t="n">
        <v>-113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7</v>
      </c>
      <c s="2" r="B1" t="s">
        <v>1</v>
      </c>
    </row>
    <row spans="1:4" r="2">
      <c s="2" r="B2" t="s">
        <v>29</v>
      </c>
      <c s="2" r="C2" t="s">
        <v>30</v>
      </c>
      <c s="2" r="D2" t="s">
        <v>84</v>
      </c>
    </row>
    <row spans="1:4" r="3">
      <c s="3" r="A3" t="s">
        <v>774</v>
      </c>
    </row>
    <row spans="1:4" r="4">
      <c s="4" r="A4" t="s">
        <v>121</v>
      </c>
      <c s="7" r="B4" t="n">
        <v>-1926</v>
      </c>
      <c s="7" r="C4" t="n">
        <v>-10430</v>
      </c>
      <c s="7" r="D4" t="n">
        <v>1235</v>
      </c>
    </row>
    <row spans="1:4" r="5">
      <c s="4" r="A5" t="s">
        <v>776</v>
      </c>
    </row>
    <row spans="1:4" r="6">
      <c s="3" r="A6" t="s">
        <v>774</v>
      </c>
    </row>
    <row spans="1:4" r="7">
      <c s="4" r="A7" t="s">
        <v>772</v>
      </c>
      <c s="6" r="B7" t="n">
        <v>-24</v>
      </c>
      <c s="6" r="C7" t="n">
        <v>-1272</v>
      </c>
      <c s="6" r="D7" t="n">
        <v>1012</v>
      </c>
    </row>
    <row spans="1:4" r="8">
      <c s="4" r="A8" t="s">
        <v>778</v>
      </c>
      <c s="6" r="B8" t="n">
        <v>-1206</v>
      </c>
      <c s="6" r="C8" t="n">
        <v>-10402</v>
      </c>
      <c s="6" r="D8" t="n">
        <v>223</v>
      </c>
    </row>
    <row spans="1:4" r="9">
      <c s="4" r="A9" t="s">
        <v>779</v>
      </c>
      <c s="6" r="B9" t="n">
        <v>564</v>
      </c>
      <c s="6" r="C9" t="n">
        <v>1244</v>
      </c>
      <c s="6" r="D9" t="n">
        <v>0</v>
      </c>
    </row>
    <row spans="1:4" r="10">
      <c s="4" r="A10" t="s">
        <v>780</v>
      </c>
      <c s="7" r="B10" t="n">
        <v>-1260</v>
      </c>
      <c s="7" r="C10" t="n">
        <v>0</v>
      </c>
      <c s="7" r="D10"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1</v>
      </c>
      <c s="2" r="B1" t="s">
        <v>29</v>
      </c>
      <c s="2" r="C1" t="s">
        <v>30</v>
      </c>
    </row>
    <row spans="1:3" r="2">
      <c s="3" r="A2" t="s">
        <v>782</v>
      </c>
    </row>
    <row spans="1:3" r="3">
      <c s="4" r="A3" t="s">
        <v>779</v>
      </c>
      <c s="7" r="C3" t="n">
        <v>2443</v>
      </c>
    </row>
    <row spans="1:3" r="4">
      <c s="4" r="A4" t="s">
        <v>780</v>
      </c>
      <c s="7" r="B4" t="n">
        <v>154</v>
      </c>
    </row>
    <row spans="1:3" r="5">
      <c s="4" r="A5" t="s">
        <v>783</v>
      </c>
    </row>
    <row spans="1:3" r="6">
      <c s="3" r="A6" t="s">
        <v>782</v>
      </c>
    </row>
    <row spans="1:3" r="7">
      <c s="4" r="A7" t="s">
        <v>772</v>
      </c>
      <c s="6" r="B7" t="n">
        <v>-8887</v>
      </c>
      <c s="6" r="C7" t="n">
        <v>-10265</v>
      </c>
    </row>
    <row spans="1:3" r="8">
      <c s="4" r="A8" t="s">
        <v>778</v>
      </c>
      <c s="6" r="B8" t="n">
        <v>0</v>
      </c>
      <c s="6" r="C8" t="n">
        <v>-9228</v>
      </c>
    </row>
    <row spans="1:3" r="9">
      <c s="4" r="A9" t="s">
        <v>779</v>
      </c>
      <c s="6" r="B9" t="n">
        <v>0</v>
      </c>
      <c s="6" r="C9" t="n">
        <v>2443</v>
      </c>
    </row>
    <row spans="1:3" r="10">
      <c s="4" r="A10" t="s">
        <v>780</v>
      </c>
      <c s="6" r="B10" t="n">
        <v>154</v>
      </c>
      <c s="6" r="C10" t="n">
        <v>0</v>
      </c>
    </row>
    <row spans="1:3" r="11">
      <c s="4" r="A11" t="s">
        <v>121</v>
      </c>
      <c s="7" r="B11" t="n">
        <v>-8733</v>
      </c>
      <c s="7" r="C11" t="n">
        <v>-170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62</v>
      </c>
      <c s="2" r="B1" t="s">
        <v>1</v>
      </c>
    </row>
    <row spans="1:4" r="2">
      <c s="2" r="B2" t="s">
        <v>29</v>
      </c>
      <c s="2" r="C2" t="s">
        <v>30</v>
      </c>
      <c s="2" r="D2" t="s">
        <v>84</v>
      </c>
    </row>
    <row spans="1:4" r="3">
      <c s="3" r="A3" t="s">
        <v>163</v>
      </c>
    </row>
    <row spans="1:4" r="4">
      <c s="4" r="A4" t="s">
        <v>164</v>
      </c>
      <c s="6" r="C4" t="n">
        <v>20000</v>
      </c>
      <c s="6" r="D4" t="n">
        <v>96000</v>
      </c>
    </row>
    <row spans="1:4" r="5">
      <c s="4" r="A5" t="s">
        <v>165</v>
      </c>
      <c s="8" r="B5" t="n">
        <v>0.06</v>
      </c>
      <c s="8" r="C5" t="n">
        <v>0.15</v>
      </c>
      <c s="8" r="D5" t="n">
        <v>0.15</v>
      </c>
    </row>
    <row spans="1:4" r="6">
      <c s="4" r="A6" t="s">
        <v>146</v>
      </c>
      <c s="6" r="B6" t="n">
        <v>2626357</v>
      </c>
      <c s="6" r="C6" t="n">
        <v>25645000</v>
      </c>
    </row>
    <row spans="1:4" r="7">
      <c s="4" r="A7" t="s">
        <v>166</v>
      </c>
      <c s="9" r="C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84</v>
      </c>
      <c s="2" r="B1" t="s">
        <v>29</v>
      </c>
      <c s="2" r="C1" t="s">
        <v>30</v>
      </c>
    </row>
    <row spans="1:3" r="2">
      <c s="4" r="A2" t="s">
        <v>785</v>
      </c>
      <c s="7" r="B2" t="n">
        <v>1399447</v>
      </c>
      <c s="7" r="C2" t="n">
        <v>1417430</v>
      </c>
    </row>
    <row spans="1:3" r="3">
      <c s="4" r="A3" t="s">
        <v>786</v>
      </c>
      <c s="6" r="B3" t="n">
        <v>10727</v>
      </c>
      <c s="7" r="C3" t="n">
        <v>10290</v>
      </c>
    </row>
    <row spans="1:3" r="4">
      <c s="4" r="A4" t="s">
        <v>475</v>
      </c>
    </row>
    <row spans="1:3" r="5">
      <c s="4" r="A5" t="s">
        <v>785</v>
      </c>
      <c s="6" r="B5" t="n">
        <v>31485</v>
      </c>
    </row>
    <row spans="1:3" r="6">
      <c s="4" r="A6" t="s">
        <v>787</v>
      </c>
      <c s="7" r="B6" t="n">
        <v>321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s>
  <sheetData>
    <row spans="1:12" r="1">
      <c s="1" r="A1" t="s">
        <v>788</v>
      </c>
      <c s="2" r="B1" t="s">
        <v>789</v>
      </c>
      <c s="2" r="C1" t="s">
        <v>790</v>
      </c>
      <c s="2" r="D1" t="s">
        <v>623</v>
      </c>
      <c s="2" r="E1" t="s">
        <v>625</v>
      </c>
      <c s="2" r="F1" t="s">
        <v>791</v>
      </c>
      <c s="2" r="G1" t="s">
        <v>626</v>
      </c>
      <c s="2" r="H1" t="s">
        <v>792</v>
      </c>
      <c s="2" r="I1" t="s">
        <v>793</v>
      </c>
      <c s="2" r="J1" t="s">
        <v>632</v>
      </c>
      <c s="2" r="K1" t="s">
        <v>29</v>
      </c>
      <c s="2" r="L1" t="s">
        <v>30</v>
      </c>
    </row>
    <row spans="1:12" r="2">
      <c s="3" r="A2" t="s">
        <v>794</v>
      </c>
    </row>
    <row spans="1:12" r="3">
      <c s="4" r="A3" t="s">
        <v>166</v>
      </c>
      <c s="8" r="G3" t="n">
        <v>0.08</v>
      </c>
      <c s="9" r="L3" t="n">
        <v>0.6</v>
      </c>
    </row>
    <row spans="1:12" r="4">
      <c s="4" r="A4" t="s">
        <v>645</v>
      </c>
      <c s="4" r="G4" t="s">
        <v>646</v>
      </c>
    </row>
    <row spans="1:12" r="5">
      <c s="4" r="A5" t="s">
        <v>647</v>
      </c>
      <c s="4" r="G5" t="s">
        <v>648</v>
      </c>
    </row>
    <row spans="1:12" r="6">
      <c s="4" r="A6" t="s">
        <v>732</v>
      </c>
    </row>
    <row spans="1:12" r="7">
      <c s="3" r="A7" t="s">
        <v>794</v>
      </c>
    </row>
    <row spans="1:12" r="8">
      <c s="4" r="A8" t="s">
        <v>539</v>
      </c>
      <c s="7" r="B8" t="n">
        <v>9800</v>
      </c>
    </row>
    <row spans="1:12" r="9">
      <c s="4" r="A9" t="s">
        <v>795</v>
      </c>
      <c s="14" r="B9" t="n">
        <v>2015</v>
      </c>
    </row>
    <row spans="1:12" r="10">
      <c s="4" r="A10" t="s">
        <v>796</v>
      </c>
      <c s="7" r="B10" t="n">
        <v>9800</v>
      </c>
    </row>
    <row spans="1:12" r="11">
      <c s="4" r="A11" t="s">
        <v>554</v>
      </c>
    </row>
    <row spans="1:12" r="12">
      <c s="3" r="A12" t="s">
        <v>794</v>
      </c>
    </row>
    <row spans="1:12" r="13">
      <c s="4" r="A13" t="s">
        <v>539</v>
      </c>
      <c s="7" r="C13" t="n">
        <v>44800</v>
      </c>
    </row>
    <row spans="1:12" r="14">
      <c s="4" r="A14" t="s">
        <v>797</v>
      </c>
      <c s="4" r="C14" t="s">
        <v>798</v>
      </c>
    </row>
    <row spans="1:12" r="15">
      <c s="4" r="A15" t="s">
        <v>799</v>
      </c>
    </row>
    <row spans="1:12" r="16">
      <c s="3" r="A16" t="s">
        <v>794</v>
      </c>
    </row>
    <row spans="1:12" r="17">
      <c s="4" r="A17" t="s">
        <v>539</v>
      </c>
      <c s="7" r="F17" t="n">
        <v>5122</v>
      </c>
    </row>
    <row spans="1:12" r="18">
      <c s="4" r="A18" t="s">
        <v>795</v>
      </c>
      <c s="15" r="F18" t="n">
        <v>2014</v>
      </c>
    </row>
    <row spans="1:12" r="19">
      <c s="4" r="A19" t="s">
        <v>800</v>
      </c>
    </row>
    <row spans="1:12" r="20">
      <c s="3" r="A20" t="s">
        <v>794</v>
      </c>
    </row>
    <row spans="1:12" r="21">
      <c s="4" r="A21" t="s">
        <v>539</v>
      </c>
      <c s="7" r="F21" t="n">
        <v>4692</v>
      </c>
    </row>
    <row spans="1:12" r="22">
      <c s="4" r="A22" t="s">
        <v>795</v>
      </c>
      <c s="16" r="F22" t="n">
        <v>2015</v>
      </c>
    </row>
    <row spans="1:12" r="23">
      <c s="4" r="A23" t="s">
        <v>801</v>
      </c>
    </row>
    <row spans="1:12" r="24">
      <c s="3" r="A24" t="s">
        <v>794</v>
      </c>
    </row>
    <row spans="1:12" r="25">
      <c s="4" r="A25" t="s">
        <v>539</v>
      </c>
      <c s="7" r="I25" t="n">
        <v>5122</v>
      </c>
    </row>
    <row spans="1:12" r="26">
      <c s="4" r="A26" t="s">
        <v>795</v>
      </c>
      <c s="15" r="I26" t="n">
        <v>2014</v>
      </c>
    </row>
    <row spans="1:12" r="27">
      <c s="4" r="A27" t="s">
        <v>802</v>
      </c>
    </row>
    <row spans="1:12" r="28">
      <c s="3" r="A28" t="s">
        <v>794</v>
      </c>
    </row>
    <row spans="1:12" r="29">
      <c s="4" r="A29" t="s">
        <v>539</v>
      </c>
      <c s="7" r="H29" t="n">
        <v>5122</v>
      </c>
    </row>
    <row spans="1:12" r="30">
      <c s="4" r="A30" t="s">
        <v>795</v>
      </c>
      <c s="15" r="H30" t="n">
        <v>2014</v>
      </c>
    </row>
    <row spans="1:12" r="31">
      <c s="4" r="A31" t="s">
        <v>81</v>
      </c>
    </row>
    <row spans="1:12" r="32">
      <c s="3" r="A32" t="s">
        <v>794</v>
      </c>
    </row>
    <row spans="1:12" r="33">
      <c s="4" r="A33" t="s">
        <v>659</v>
      </c>
      <c s="13" r="D33" t="n">
        <v>0.55469</v>
      </c>
    </row>
    <row spans="1:12" r="34">
      <c s="4" r="A34" t="s">
        <v>654</v>
      </c>
      <c s="4" r="K34" t="s">
        <v>666</v>
      </c>
    </row>
    <row spans="1:12" r="35">
      <c s="4" r="A35" t="s">
        <v>78</v>
      </c>
    </row>
    <row spans="1:12" r="36">
      <c s="3" r="A36" t="s">
        <v>794</v>
      </c>
    </row>
    <row spans="1:12" r="37">
      <c s="4" r="A37" t="s">
        <v>659</v>
      </c>
      <c s="9" r="D37" t="n">
        <v>0.5</v>
      </c>
    </row>
    <row spans="1:12" r="38">
      <c s="4" r="A38" t="s">
        <v>654</v>
      </c>
      <c s="4" r="K38" t="s">
        <v>344</v>
      </c>
    </row>
    <row spans="1:12" r="39">
      <c s="4" r="A39" t="s">
        <v>82</v>
      </c>
    </row>
    <row spans="1:12" r="40">
      <c s="3" r="A40" t="s">
        <v>794</v>
      </c>
    </row>
    <row spans="1:12" r="41">
      <c s="4" r="A41" t="s">
        <v>659</v>
      </c>
      <c s="12" r="E41" t="n">
        <v>0.546875</v>
      </c>
      <c s="13" r="J41" t="n">
        <v>0.72309</v>
      </c>
    </row>
    <row spans="1:12" r="42">
      <c s="4" r="A42" t="s">
        <v>654</v>
      </c>
      <c s="4" r="K42" t="s">
        <v>6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7</v>
      </c>
      <c s="2" r="B1" t="s">
        <v>1</v>
      </c>
    </row>
    <row spans="1:4" r="2">
      <c s="2" r="B2" t="s">
        <v>29</v>
      </c>
      <c s="2" r="C2" t="s">
        <v>30</v>
      </c>
      <c s="2" r="D2" t="s">
        <v>84</v>
      </c>
    </row>
    <row spans="1:4" r="3">
      <c s="3" r="A3" t="s">
        <v>168</v>
      </c>
    </row>
    <row spans="1:4" r="4">
      <c s="4" r="A4" t="s">
        <v>101</v>
      </c>
      <c s="7" r="B4" t="n">
        <v>158423</v>
      </c>
      <c s="7" r="C4" t="n">
        <v>33718</v>
      </c>
      <c s="7" r="D4" t="n">
        <v>-38570</v>
      </c>
    </row>
    <row spans="1:4" r="5">
      <c s="3" r="A5" t="s">
        <v>169</v>
      </c>
    </row>
    <row spans="1:4" r="6">
      <c s="4" r="A6" t="s">
        <v>170</v>
      </c>
      <c s="6" r="B6" t="n">
        <v>99571</v>
      </c>
      <c s="6" r="C6" t="n">
        <v>97938</v>
      </c>
      <c s="6" r="D6" t="n">
        <v>95349</v>
      </c>
    </row>
    <row spans="1:4" r="7">
      <c s="4" r="A7" t="s">
        <v>171</v>
      </c>
      <c s="6" r="B7" t="n">
        <v>6360</v>
      </c>
      <c s="6" r="C7" t="n">
        <v>4953</v>
      </c>
      <c s="6" r="D7" t="n">
        <v>5064</v>
      </c>
    </row>
    <row spans="1:4" r="8">
      <c s="4" r="A8" t="s">
        <v>172</v>
      </c>
      <c s="6" r="B8" t="n">
        <v>1268</v>
      </c>
      <c s="6" r="C8" t="n">
        <v>1245</v>
      </c>
      <c s="6" r="D8" t="n">
        <v>1101</v>
      </c>
    </row>
    <row spans="1:4" r="9">
      <c s="4" r="A9" t="s">
        <v>173</v>
      </c>
      <c s="6" r="B9" t="n">
        <v>0</v>
      </c>
      <c s="6" r="C9" t="n">
        <v>142</v>
      </c>
      <c s="6" r="D9" t="n">
        <v>469</v>
      </c>
    </row>
    <row spans="1:4" r="10">
      <c s="4" r="A10" t="s">
        <v>174</v>
      </c>
      <c s="6" r="B10" t="n">
        <v>-8908</v>
      </c>
      <c s="6" r="C10" t="n">
        <v>4984</v>
      </c>
      <c s="6" r="D10" t="n">
        <v>-6021</v>
      </c>
    </row>
    <row spans="1:4" r="11">
      <c s="4" r="A11" t="s">
        <v>175</v>
      </c>
      <c s="6" r="B11" t="n">
        <v>0</v>
      </c>
      <c s="6" r="C11" t="n">
        <v>0</v>
      </c>
      <c s="6" r="D11" t="n">
        <v>-89</v>
      </c>
    </row>
    <row spans="1:4" r="12">
      <c s="4" r="A12" t="s">
        <v>92</v>
      </c>
      <c s="6" r="B12" t="n">
        <v>-2078</v>
      </c>
      <c s="6" r="C12" t="n">
        <v>0</v>
      </c>
      <c s="6" r="D12" t="n">
        <v>0</v>
      </c>
    </row>
    <row spans="1:4" r="13">
      <c s="4" r="A13" t="s">
        <v>176</v>
      </c>
      <c s="6" r="B13" t="n">
        <v>-3208</v>
      </c>
      <c s="6" r="C13" t="n">
        <v>0</v>
      </c>
      <c s="6" r="D13" t="n">
        <v>0</v>
      </c>
    </row>
    <row spans="1:4" r="14">
      <c s="4" r="A14" t="s">
        <v>93</v>
      </c>
      <c s="6" r="B14" t="n">
        <v>0</v>
      </c>
      <c s="6" r="C14" t="n">
        <v>0</v>
      </c>
      <c s="6" r="D14" t="n">
        <v>28290</v>
      </c>
    </row>
    <row spans="1:4" r="15">
      <c s="4" r="A15" t="s">
        <v>177</v>
      </c>
      <c s="6" r="B15" t="n">
        <v>-8368</v>
      </c>
      <c s="6" r="C15" t="n">
        <v>-6055</v>
      </c>
      <c s="6" r="D15" t="n">
        <v>-5680</v>
      </c>
    </row>
    <row spans="1:4" r="16">
      <c s="3" r="A16" t="s">
        <v>178</v>
      </c>
    </row>
    <row spans="1:4" r="17">
      <c s="4" r="A17" t="s">
        <v>179</v>
      </c>
      <c s="6" r="B17" t="n">
        <v>-9191</v>
      </c>
      <c s="6" r="C17" t="n">
        <v>-15948</v>
      </c>
      <c s="6" r="D17" t="n">
        <v>5269</v>
      </c>
    </row>
    <row spans="1:4" r="18">
      <c s="4" r="A18" t="s">
        <v>38</v>
      </c>
      <c s="6" r="B18" t="n">
        <v>1531</v>
      </c>
      <c s="6" r="C18" t="n">
        <v>3719</v>
      </c>
      <c s="6" r="D18" t="n">
        <v>-5304</v>
      </c>
    </row>
    <row spans="1:4" r="19">
      <c s="4" r="A19" t="s">
        <v>39</v>
      </c>
      <c s="6" r="B19" t="n">
        <v>638</v>
      </c>
      <c s="6" r="C19" t="n">
        <v>-49</v>
      </c>
      <c s="6" r="D19" t="n">
        <v>1214</v>
      </c>
    </row>
    <row spans="1:4" r="20">
      <c s="3" r="A20" t="s">
        <v>180</v>
      </c>
    </row>
    <row spans="1:4" r="21">
      <c s="4" r="A21" t="s">
        <v>54</v>
      </c>
      <c s="6" r="B21" t="n">
        <v>-8184</v>
      </c>
      <c s="6" r="C21" t="n">
        <v>-16061</v>
      </c>
      <c s="6" r="D21" t="n">
        <v>22265</v>
      </c>
    </row>
    <row spans="1:4" r="22">
      <c s="4" r="A22" t="s">
        <v>57</v>
      </c>
      <c s="6" r="B22" t="n">
        <v>4175</v>
      </c>
      <c s="6" r="C22" t="n">
        <v>2502</v>
      </c>
      <c s="6" r="D22" t="n">
        <v>5459</v>
      </c>
    </row>
    <row spans="1:4" r="23">
      <c s="4" r="A23" t="s">
        <v>58</v>
      </c>
      <c s="6" r="B23" t="n">
        <v>2380</v>
      </c>
      <c s="6" r="C23" t="n">
        <v>-4117</v>
      </c>
      <c s="6" r="D23" t="n">
        <v>9107</v>
      </c>
    </row>
    <row spans="1:4" r="24">
      <c s="4" r="A24" t="s">
        <v>181</v>
      </c>
      <c s="6" r="B24" t="n">
        <v>234409</v>
      </c>
      <c s="6" r="C24" t="n">
        <v>106971</v>
      </c>
      <c s="6" r="D24" t="n">
        <v>117923</v>
      </c>
    </row>
    <row spans="1:4" r="25">
      <c s="3" r="A25" t="s">
        <v>182</v>
      </c>
    </row>
    <row spans="1:4" r="26">
      <c s="4" r="A26" t="s">
        <v>183</v>
      </c>
      <c s="6" r="B26" t="n">
        <v>-156581</v>
      </c>
      <c s="6" r="C26" t="n">
        <v>-130436</v>
      </c>
      <c s="6" r="D26" t="n">
        <v>-37182</v>
      </c>
    </row>
    <row spans="1:4" r="27">
      <c s="4" r="A27" t="s">
        <v>184</v>
      </c>
      <c s="6" r="B27" t="n">
        <v>-60934</v>
      </c>
      <c s="6" r="C27" t="n">
        <v>-123871</v>
      </c>
      <c s="6" r="D27" t="n">
        <v>-108840</v>
      </c>
    </row>
    <row spans="1:4" r="28">
      <c s="4" r="A28" t="s">
        <v>185</v>
      </c>
      <c s="6" r="B28" t="n">
        <v>0</v>
      </c>
      <c s="6" r="C28" t="n">
        <v>0</v>
      </c>
      <c s="6" r="D28" t="n">
        <v>1585</v>
      </c>
    </row>
    <row spans="1:4" r="29">
      <c s="4" r="A29" t="s">
        <v>186</v>
      </c>
      <c s="6" r="B29" t="n">
        <v>42761</v>
      </c>
      <c s="6" r="C29" t="n">
        <v>0</v>
      </c>
      <c s="6" r="D29" t="n">
        <v>0</v>
      </c>
    </row>
    <row spans="1:4" r="30">
      <c s="4" r="A30" t="s">
        <v>187</v>
      </c>
      <c s="6" r="B30" t="n">
        <v>-174754</v>
      </c>
      <c s="6" r="C30" t="n">
        <v>-254307</v>
      </c>
      <c s="6" r="D30" t="n">
        <v>-144437</v>
      </c>
    </row>
    <row spans="1:4" r="31">
      <c s="3" r="A31" t="s">
        <v>188</v>
      </c>
    </row>
    <row spans="1:4" r="32">
      <c s="4" r="A32" t="s">
        <v>189</v>
      </c>
      <c s="6" r="B32" t="n">
        <v>227437</v>
      </c>
      <c s="6" r="C32" t="n">
        <v>158533</v>
      </c>
      <c s="6" r="D32" t="n">
        <v>110000</v>
      </c>
    </row>
    <row spans="1:4" r="33">
      <c s="4" r="A33" t="s">
        <v>190</v>
      </c>
      <c s="6" r="B33" t="n">
        <v>-2543</v>
      </c>
      <c s="6" r="C33" t="n">
        <v>-2998</v>
      </c>
      <c s="6" r="D33" t="n">
        <v>-1067</v>
      </c>
    </row>
    <row spans="1:4" r="34">
      <c s="4" r="A34" t="s">
        <v>191</v>
      </c>
      <c s="6" r="B34" t="n">
        <v>-242367</v>
      </c>
      <c s="6" r="C34" t="n">
        <v>-120495</v>
      </c>
      <c s="6" r="D34" t="n">
        <v>-172129</v>
      </c>
    </row>
    <row spans="1:4" r="35">
      <c s="4" r="A35" t="s">
        <v>192</v>
      </c>
      <c s="6" r="B35" t="n">
        <v>-2996</v>
      </c>
      <c s="6" r="C35" t="n">
        <v>-2807</v>
      </c>
      <c s="6" r="D35" t="n">
        <v>6665</v>
      </c>
    </row>
    <row spans="1:4" r="36">
      <c s="4" r="A36" t="s">
        <v>193</v>
      </c>
      <c s="6" r="B36" t="n">
        <v>0</v>
      </c>
      <c s="6" r="C36" t="n">
        <v>176400</v>
      </c>
      <c s="6" r="D36" t="n">
        <v>7045</v>
      </c>
    </row>
    <row spans="1:4" r="37">
      <c s="4" r="A37" t="s">
        <v>194</v>
      </c>
      <c s="6" r="B37" t="n">
        <v>81784</v>
      </c>
      <c s="6" r="C37" t="n">
        <v>0</v>
      </c>
      <c s="6" r="D37" t="n">
        <v>94358</v>
      </c>
    </row>
    <row spans="1:4" r="38">
      <c s="4" r="A38" t="s">
        <v>155</v>
      </c>
      <c s="6" r="B38" t="n">
        <v>-33401</v>
      </c>
      <c s="6" r="C38" t="n">
        <v>-21427</v>
      </c>
      <c s="6" r="D38" t="n">
        <v>-10418</v>
      </c>
    </row>
    <row spans="1:4" r="39">
      <c s="4" r="A39" t="s">
        <v>195</v>
      </c>
      <c s="6" r="B39" t="n">
        <v>0</v>
      </c>
      <c s="6" r="C39" t="n">
        <v>0</v>
      </c>
      <c s="6" r="D39" t="n">
        <v>10000</v>
      </c>
    </row>
    <row spans="1:4" r="40">
      <c s="4" r="A40" t="s">
        <v>196</v>
      </c>
      <c s="6" r="B40" t="n">
        <v>27914</v>
      </c>
      <c s="6" r="C40" t="n">
        <v>187206</v>
      </c>
      <c s="6" r="D40" t="n">
        <v>44454</v>
      </c>
    </row>
    <row spans="1:4" r="41">
      <c s="4" r="A41" t="s">
        <v>197</v>
      </c>
      <c s="6" r="B41" t="n">
        <v>87569</v>
      </c>
      <c s="6" r="C41" t="n">
        <v>39870</v>
      </c>
      <c s="6" r="D41" t="n">
        <v>17940</v>
      </c>
    </row>
    <row spans="1:4" r="42">
      <c s="4" r="A42" t="s">
        <v>198</v>
      </c>
      <c s="6" r="B42" t="n">
        <v>202107</v>
      </c>
      <c s="6" r="C42" t="n">
        <v>162237</v>
      </c>
      <c s="6" r="D42" t="n">
        <v>144297</v>
      </c>
    </row>
    <row spans="1:4" r="43">
      <c s="4" r="A43" t="s">
        <v>199</v>
      </c>
      <c s="6" r="B43" t="n">
        <v>289676</v>
      </c>
      <c s="6" r="C43" t="n">
        <v>202107</v>
      </c>
      <c s="6" r="D43" t="n">
        <v>162237</v>
      </c>
    </row>
    <row spans="1:4" r="44">
      <c s="3" r="A44" t="s">
        <v>200</v>
      </c>
    </row>
    <row spans="1:4" r="45">
      <c s="4" r="A45" t="s">
        <v>201</v>
      </c>
      <c s="7" r="B45" t="n">
        <v>29564</v>
      </c>
      <c s="7" r="C45" t="n">
        <v>34390</v>
      </c>
      <c s="7" r="D45" t="n">
        <v>440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9</v>
      </c>
    </row>
    <row spans="1:2" r="3">
      <c s="3" r="A3" t="s">
        <v>203</v>
      </c>
    </row>
    <row spans="1:2" r="4">
      <c s="4" r="A4" t="s">
        <v>202</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COMP</vt:lpstr>
      <vt:lpstr>STATEMENTS OF CONSOLIDATED COMP</vt:lpstr>
      <vt:lpstr>CONSOLIDATED STATEMENTS OF STOC</vt:lpstr>
      <vt:lpstr>CONSOLIDATED STATEMENTS OF STO7</vt:lpstr>
      <vt:lpstr>CONSOLIDATED STATEMENTS OF CASH</vt:lpstr>
      <vt:lpstr>Significant Accounting Policies</vt:lpstr>
      <vt:lpstr>Transactions with Related Parti</vt:lpstr>
      <vt:lpstr>Long-term Investments</vt:lpstr>
      <vt:lpstr>Marketable Securities</vt:lpstr>
      <vt:lpstr>Vessels</vt:lpstr>
      <vt:lpstr>Deferred Charges</vt:lpstr>
      <vt:lpstr>Long-Term Debt</vt:lpstr>
      <vt:lpstr>Interest and Finance Costs, net</vt:lpstr>
      <vt:lpstr>Stockholders' Equity</vt:lpstr>
      <vt:lpstr>Accumulated other comprehensive</vt:lpstr>
      <vt:lpstr>Earnings per Common Share</vt:lpstr>
      <vt:lpstr>Noncontrolling Interest in Subs</vt:lpstr>
      <vt:lpstr>Income Taxes</vt:lpstr>
      <vt:lpstr>Commitments and Contingencies</vt:lpstr>
      <vt:lpstr>Financial Instruments</vt:lpstr>
      <vt:lpstr>Subsequent Events</vt:lpstr>
      <vt:lpstr>Significant Accounting Polici25</vt:lpstr>
      <vt:lpstr>Significant Accounting Polici26</vt:lpstr>
      <vt:lpstr>Transactions with Related Par27</vt:lpstr>
      <vt:lpstr>Long-Term Debt (Tables)</vt:lpstr>
      <vt:lpstr>Interest and Finance Costs, n29</vt:lpstr>
      <vt:lpstr>Earnings per Common Share (Tabl</vt:lpstr>
      <vt:lpstr>Commitments and Contingencies (</vt:lpstr>
      <vt:lpstr>Financial Instruments (Tables)</vt:lpstr>
      <vt:lpstr>Significant Accounting Polici33</vt:lpstr>
      <vt:lpstr>Significant Accounting Polici34</vt:lpstr>
      <vt:lpstr>Transactions with Related Par35</vt:lpstr>
      <vt:lpstr>Transactions with Related Par36</vt:lpstr>
      <vt:lpstr>Transactions with Related Par37</vt:lpstr>
      <vt:lpstr>Transactions with Related Par38</vt:lpstr>
      <vt:lpstr>Transactions with Related Par39</vt:lpstr>
      <vt:lpstr>Transactions with Related Par40</vt:lpstr>
      <vt:lpstr>Transactions with Related Par41</vt:lpstr>
      <vt:lpstr>Long-term Investments (Details)</vt:lpstr>
      <vt:lpstr>Marketable Securities (Details)</vt:lpstr>
      <vt:lpstr>Vessels - Acquisitions and Sale</vt:lpstr>
      <vt:lpstr>Vessels - Impairment (Details)</vt:lpstr>
      <vt:lpstr>Deferred Charges (Details)</vt:lpstr>
      <vt:lpstr>Long-Term Debt (Table) (Details</vt:lpstr>
      <vt:lpstr>Long-Term Debt - Weighted-Avera</vt:lpstr>
      <vt:lpstr>Long-Term Debt - Loan Movements</vt:lpstr>
      <vt:lpstr>Long-Term Debt - Principal Paym</vt:lpstr>
      <vt:lpstr>Long-Term Debt - Credit Facilit</vt:lpstr>
      <vt:lpstr>Long-Term Debt - Term Bank Loan</vt:lpstr>
      <vt:lpstr>Long-Term Debt - Covenants (Det</vt:lpstr>
      <vt:lpstr>Interest and Finance Costs, n54</vt:lpstr>
      <vt:lpstr>Interest and Finance Costs, n55</vt:lpstr>
      <vt:lpstr>Stockholders' Equity (Details)</vt:lpstr>
      <vt:lpstr>Stockholders' Equity - Addition</vt:lpstr>
      <vt:lpstr>Accumulated other comprehensi58</vt:lpstr>
      <vt:lpstr>Earnings per Common Share (Ta59</vt:lpstr>
      <vt:lpstr>Earnings per Common Share (Deta</vt:lpstr>
      <vt:lpstr>Noncontrolling Interest in Su61</vt:lpstr>
      <vt:lpstr>Commitments and Contingencies62</vt:lpstr>
      <vt:lpstr>Commitments and Contingencies63</vt:lpstr>
      <vt:lpstr>Financial Instruments - Fair Va</vt:lpstr>
      <vt:lpstr>Financial Instruments - Balance</vt:lpstr>
      <vt:lpstr>Financial Instruments - Derivat</vt:lpstr>
      <vt:lpstr>Financial Instruments - Deriv67</vt:lpstr>
      <vt:lpstr>Financial Instruments - Deriv68</vt:lpstr>
      <vt:lpstr>Financial Instruments - Fair 69</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8:42:40Z</dcterms:created>
  <dcterms:modified xmlns:dcterms="http://purl.org/dc/terms/" xmlns:xsi="http://www.w3.org/2001/XMLSchema-instance" xsi:type="dcterms:W3CDTF">2016-04-05T18:42:40Z</dcterms:modified>
  <dc:title xmlns:dc="http://purl.org/dc/elements/1.1/">Untitled</dc:title>
  <dc:description xmlns:dc="http://purl.org/dc/elements/1.1/"/>
  <dc:subject xmlns:dc="http://purl.org/dc/elements/1.1/"/>
  <cp:keywords/>
  <cp:category/>
</cp:coreProperties>
</file>